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 of Stock" sheetId="6" r:id="rId6"/>
    <s:sheet name="Consolidated Statement of Stoc7" sheetId="7" r:id="rId7"/>
    <s:sheet name="Consolidated Statements of Cash" sheetId="8" r:id="rId8"/>
    <s:sheet name="Nature of Operations and Basis " sheetId="9" r:id="rId9"/>
    <s:sheet name="Summary of Investments" sheetId="10" r:id="rId10"/>
    <s:sheet name="Fair Value of Financial Instrum" sheetId="11" r:id="rId11"/>
    <s:sheet name="Employee Benefits" sheetId="12" r:id="rId12"/>
    <s:sheet name="Stock-based Compensation" sheetId="13" r:id="rId13"/>
    <s:sheet name="Segment Information" sheetId="14" r:id="rId14"/>
    <s:sheet name="Earnings Per Common Share" sheetId="15" r:id="rId15"/>
    <s:sheet name="Credit Facility" sheetId="16" r:id="rId16"/>
    <s:sheet name="Accumulated Other Comprehensive" sheetId="17" r:id="rId17"/>
    <s:sheet name="Nature of Operations and Basi18" sheetId="18" r:id="rId18"/>
    <s:sheet name="Nature of Operations and Basi19" sheetId="19" r:id="rId19"/>
    <s:sheet name="Summary of Investments (Tables)" sheetId="20" r:id="rId20"/>
    <s:sheet name="Fair Value of Financial Instr21" sheetId="21" r:id="rId21"/>
    <s:sheet name="Employee Benefits (Tables)" sheetId="22" r:id="rId22"/>
    <s:sheet name="Stock-based Compensation (Table" sheetId="23" r:id="rId23"/>
    <s:sheet name="Segment Information (Tables)" sheetId="24" r:id="rId24"/>
    <s:sheet name="Earnings Per Common Share (Tabl" sheetId="25" r:id="rId25"/>
    <s:sheet name="Accumulated Other Comprehensi26" sheetId="26" r:id="rId26"/>
    <s:sheet name="Nature of Operations and Basi27" sheetId="27" r:id="rId27"/>
    <s:sheet name="Nature of Operations and Basi28" sheetId="28" r:id="rId28"/>
    <s:sheet name="Summary of Investments (Fair Va" sheetId="29" r:id="rId29"/>
    <s:sheet name="Summary of Investments (Maturit" sheetId="30" r:id="rId30"/>
    <s:sheet name="Summary of Investments (Net Rea" sheetId="31" r:id="rId31"/>
    <s:sheet name="Summary of Investments (Unreali" sheetId="32" r:id="rId32"/>
    <s:sheet name="Summary of Investments (Investm" sheetId="33" r:id="rId33"/>
    <s:sheet name="Summary of Investments (Narrati" sheetId="34" r:id="rId34"/>
    <s:sheet name="Fair Value of Financial Instr35" sheetId="35" r:id="rId35"/>
    <s:sheet name="Fair Value of Financial Instr36" sheetId="36" r:id="rId36"/>
    <s:sheet name="Fair Value of Financial Instr37" sheetId="37" r:id="rId37"/>
    <s:sheet name="Fair Value of Financial Instr38" sheetId="38" r:id="rId38"/>
    <s:sheet name="Employee Benefits (Details)" sheetId="39" r:id="rId39"/>
    <s:sheet name="Stock-based Compensation (Narra" sheetId="40" r:id="rId40"/>
    <s:sheet name="Stock-based Compensation (Activ" sheetId="41" r:id="rId41"/>
    <s:sheet name="Stock-based Compensation (Stock" sheetId="42" r:id="rId42"/>
    <s:sheet name="Segment Information (Details)" sheetId="43" r:id="rId43"/>
    <s:sheet name="Earnings Per Common Share (Deta" sheetId="44" r:id="rId44"/>
    <s:sheet name="Credit Facility (Details)" sheetId="45" r:id="rId45"/>
    <s:sheet name="Accumulated Other Comprehensi46" sheetId="46" r:id="rId46"/>
  </s:sheets>
  <s:definedNames/>
  <s:calcPr calcId="124519" calcMode="auto" fullCalcOnLoad="1"/>
</s:workbook>
</file>

<file path=xl/sharedStrings.xml><?xml version="1.0" encoding="utf-8"?>
<sst xmlns="http://schemas.openxmlformats.org/spreadsheetml/2006/main" uniqueCount="666">
  <si>
    <t>Document and Entity Information - shares</t>
  </si>
  <si>
    <t>6 Months Ended</t>
  </si>
  <si>
    <t>Jun. 30, 2016</t>
  </si>
  <si>
    <t>Aug. 01,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UFCS</t>
  </si>
  <si>
    <t>Entity Registrant Name</t>
  </si>
  <si>
    <t>UNITED FIRE GROUP INC</t>
  </si>
  <si>
    <t>Entity Central Index Key</t>
  </si>
  <si>
    <t>Current Fiscal Year End Date</t>
  </si>
  <si>
    <t>--12-31</t>
  </si>
  <si>
    <t>Entity Filer Category</t>
  </si>
  <si>
    <t>Large Accelerated Filer</t>
  </si>
  <si>
    <t>Entity Common Stock, Shares Outstanding</t>
  </si>
  <si>
    <t>Consolidated Balance Sheets - USD ($) $ in Thousands</t>
  </si>
  <si>
    <t>Dec. 31, 2015</t>
  </si>
  <si>
    <t>Fixed maturities</t>
  </si>
  <si>
    <t>Held-to-maturity, at amortized cost (fair value $660 in 2016 and $675 in 2015)</t>
  </si>
  <si>
    <t>Available-for-sale, at fair value (amortized cost $2,812,091 in 2016 and $2,793,069 in 2015)</t>
  </si>
  <si>
    <t>Trading securities, at fair value (amortized cost $11,040 in 2016 and $11,475 in 2015)</t>
  </si>
  <si>
    <t>Equity securities</t>
  </si>
  <si>
    <t>Available-for-sale, at fair value (cost $68,747 in 2016 and $68,514 in 2015)</t>
  </si>
  <si>
    <t>Trading securities, at fair value (cost $4,764 in 2016 and $4,443 in 2015)</t>
  </si>
  <si>
    <t>Mortgage loans</t>
  </si>
  <si>
    <t>Policy loans</t>
  </si>
  <si>
    <t>Other long-term investments</t>
  </si>
  <si>
    <t>Short-term investments</t>
  </si>
  <si>
    <t>Total investments</t>
  </si>
  <si>
    <t>Cash and cash equivalents</t>
  </si>
  <si>
    <t>Accrued investment income</t>
  </si>
  <si>
    <t>Premiums receivable (net of allowance for doubtful accounts of $1,210 in 2016 and $867 in 2015)</t>
  </si>
  <si>
    <t>Deferred policy acquisition costs</t>
  </si>
  <si>
    <t>Property and equipment (primarily land and buildings, at cost, less accumulated depreciation of $48,582 in 2016 and $46,590 in 2015)</t>
  </si>
  <si>
    <t>Reinsurance receivables and recoverables</t>
  </si>
  <si>
    <t>Prepaid reinsurance premiums</t>
  </si>
  <si>
    <t>Income taxes receivable</t>
  </si>
  <si>
    <t>Goodwill and intangible assets</t>
  </si>
  <si>
    <t>Other assets</t>
  </si>
  <si>
    <t>TOTAL ASSETS</t>
  </si>
  <si>
    <t>Future policy benefits and losses, claims and loss settlement expenses</t>
  </si>
  <si>
    <t>Property and casualty insurance</t>
  </si>
  <si>
    <t>Life insurance</t>
  </si>
  <si>
    <t>Unearned premiums</t>
  </si>
  <si>
    <t>Accrued expenses and other liabilities</t>
  </si>
  <si>
    <t>Income taxes payable</t>
  </si>
  <si>
    <t>Deferred income taxes</t>
  </si>
  <si>
    <t>TOTAL LIABILITIES</t>
  </si>
  <si>
    <t>Stockholders’ Equity</t>
  </si>
  <si>
    <t>Common stock, $0.001 par value; authorized 75,000,000 shares; 25,390,685 and 25,151,428 shares issued and outstanding in 2016 and 2015, respectively</t>
  </si>
  <si>
    <t>Additional paid-in capital</t>
  </si>
  <si>
    <t>Retained earnings</t>
  </si>
  <si>
    <t>Accumulated other comprehensive income, net of tax</t>
  </si>
  <si>
    <t>TOTAL STOCKHOLDERS’ EQUITY</t>
  </si>
  <si>
    <t>TOTAL LIABILITIES AND STOCKHOLDERS’ EQUITY</t>
  </si>
  <si>
    <t>Consolidated Balance Sheets (Parentheticals) - USD ($) $ in Thousands</t>
  </si>
  <si>
    <t>Balance Sheet Related Disclosures [Abstract]</t>
  </si>
  <si>
    <t>Fixed maturities, held-to-maturity securities, fair value</t>
  </si>
  <si>
    <t>Fixed maturities, available-for-sale securities, amortized cost</t>
  </si>
  <si>
    <t>Fixed maturities, trading securities, amortized cost</t>
  </si>
  <si>
    <t>Equity securities, available-for-sale securities, amortized cost</t>
  </si>
  <si>
    <t>Equity securities, trading securities, amortized cost</t>
  </si>
  <si>
    <t>Allowance for doubtful accounts</t>
  </si>
  <si>
    <t>Property and equipment accumulated depreciation</t>
  </si>
  <si>
    <t>Common stock, par value (in dollars per share)</t>
  </si>
  <si>
    <t>Common stock, shares authorized</t>
  </si>
  <si>
    <t>Common stock, shares issued</t>
  </si>
  <si>
    <t>Common stock, shares outstanding</t>
  </si>
  <si>
    <t>Consolidated Statements of Income and Comprehensive Income (Unaudited) - USD ($) $ in Thousands</t>
  </si>
  <si>
    <t>3 Months Ended</t>
  </si>
  <si>
    <t>Jun. 30, 2015</t>
  </si>
  <si>
    <t>Revenues</t>
  </si>
  <si>
    <t>Net premiums earned</t>
  </si>
  <si>
    <t>Investment income, net of investment expenses</t>
  </si>
  <si>
    <t>Net realized investment gains (includes reclassifications for net unrealized investment gains on available-for-sale securities of $700 and $2,346 in 2016 and $995 and $2,890 in 2015; previously included in accumulated other comprehensive income)</t>
  </si>
  <si>
    <t>Other income</t>
  </si>
  <si>
    <t>Total revenues</t>
  </si>
  <si>
    <t>Benefits, Losses and Expenses</t>
  </si>
  <si>
    <t>Losses and loss settlement expenses</t>
  </si>
  <si>
    <t>Increase in liability for future policy benefits</t>
  </si>
  <si>
    <t>Amortization of deferred policy acquisition costs</t>
  </si>
  <si>
    <t>Other underwriting expenses (includes reclassifications for employee benefit costs of $1,371 and $2,742 in 2016 and $1,867 and $3,734 in 2015; previously included in accumulated other comprehensive income)</t>
  </si>
  <si>
    <t>Interest on policyholders’ accounts</t>
  </si>
  <si>
    <t>Total benefits, losses and expenses</t>
  </si>
  <si>
    <t>Income before income taxes</t>
  </si>
  <si>
    <t>Federal income tax expense (benefit) (includes reclassifications of ($234) and ($138) in 2016 and ($305) and ($295) in 2015; previously included in accumulated other comprehensive income)</t>
  </si>
  <si>
    <t>Net income</t>
  </si>
  <si>
    <t>Other comprehensive income (loss)</t>
  </si>
  <si>
    <t>Change in net unrealized appreciation on investments</t>
  </si>
  <si>
    <t>Change in liability for underfunded employee benefit plans</t>
  </si>
  <si>
    <t>Other comprehensive income (loss), before tax and reclassification adjustments</t>
  </si>
  <si>
    <t>Income tax effect</t>
  </si>
  <si>
    <t>Other comprehensive income (loss), after tax, before reclassification adjustments</t>
  </si>
  <si>
    <t>Reclassification adjustment for net realized investment gains included in income</t>
  </si>
  <si>
    <t>Reclassification adjustment for employee benefit costs included in expense</t>
  </si>
  <si>
    <t>Total reclassification adjustments, before tax</t>
  </si>
  <si>
    <t>Total reclassification adjustments, after tax</t>
  </si>
  <si>
    <t>Comprehensive income (loss)</t>
  </si>
  <si>
    <t>Weighted average common shares outstanding (in shares)</t>
  </si>
  <si>
    <t>Basic earnings per common share (in dollars per share)</t>
  </si>
  <si>
    <t>Diluted earnings per common share (in dollars per share)</t>
  </si>
  <si>
    <t>Consolidated Statements of Income and Comprehensive Income (Unaudited) (Parentheticals) - USD ($) $ in Thousands</t>
  </si>
  <si>
    <t>Income Statement [Abstract]</t>
  </si>
  <si>
    <t>Reclassifications for net unrealized gains on available-for-sale securities</t>
  </si>
  <si>
    <t>Reclassifications adjustments - tax</t>
  </si>
  <si>
    <t>Consolidated Statement of Stockholders' Equity (Unaudited) - USD ($) $ in Thousands</t>
  </si>
  <si>
    <t>Total</t>
  </si>
  <si>
    <t>Common Stock [Member]</t>
  </si>
  <si>
    <t>Additional Paid-in Capital [Member]</t>
  </si>
  <si>
    <t>Retained Earnings [Member]</t>
  </si>
  <si>
    <t>Accumulated Other Comprehensive Income, Net of Tax [Member]</t>
  </si>
  <si>
    <t>Balance, beginning of year at Dec. 31, 2015</t>
  </si>
  <si>
    <t>Increase (Decrease) in Stockholders' Equity [Roll Forward]</t>
  </si>
  <si>
    <t>Compensation expense and related tax benefit for stock-based award grants</t>
  </si>
  <si>
    <t>Shares issued for stock-based awards</t>
  </si>
  <si>
    <t>Dividends on common stock ($0.47 per share)</t>
  </si>
  <si>
    <t>Change in net unrealized investment appreciation</t>
  </si>
  <si>
    <t>[1]</t>
  </si>
  <si>
    <t>[2]</t>
  </si>
  <si>
    <t>All other changes in stockholders’ equity accounts</t>
  </si>
  <si>
    <t>Balance, end of period at Jun. 30, 2016</t>
  </si>
  <si>
    <t>Balance, beginning of year at Mar. 31, 2016</t>
  </si>
  <si>
    <t>The change in net unrealized appreciation is net of reclassification adjustments and income taxes.</t>
  </si>
  <si>
    <t>The change in liability for underfunded employee benefit plans is net of reclassification adjustments and income taxes.</t>
  </si>
  <si>
    <t>Consolidated Statement of Stockholders' Equity (Unaudited) (Parentheticals)</t>
  </si>
  <si>
    <t>Jun. 30, 2016$ / sharesshares</t>
  </si>
  <si>
    <t>Statement of Stockholders' Equity [Abstract]</t>
  </si>
  <si>
    <t>Shares issued for stock-based awards (in shares) | shares</t>
  </si>
  <si>
    <t>Dividends on common stock, per share (in dollars per share) | $ / shares</t>
  </si>
  <si>
    <t>Consolidated Statements of Cash Flows (Unaudited) - USD ($) $ in Thousands</t>
  </si>
  <si>
    <t>Cash Flows From Operating Activities</t>
  </si>
  <si>
    <t>Adjustments to reconcile net income to net cash provided by operating activities</t>
  </si>
  <si>
    <t>Net accretion of bond premium</t>
  </si>
  <si>
    <t>Depreciation and amortization</t>
  </si>
  <si>
    <t>Stock-based compensation expense</t>
  </si>
  <si>
    <t>Net realized investment gains</t>
  </si>
  <si>
    <t>Net cash flows from trading investments</t>
  </si>
  <si>
    <t>Deferred income tax benefit</t>
  </si>
  <si>
    <t>Changes in:</t>
  </si>
  <si>
    <t>Premiums receivable</t>
  </si>
  <si>
    <t>Reinsurance receivables</t>
  </si>
  <si>
    <t>Other, net</t>
  </si>
  <si>
    <t>Total adjustments</t>
  </si>
  <si>
    <t>Net cash provided by operating activities</t>
  </si>
  <si>
    <t>Cash Flows From Investing Activities</t>
  </si>
  <si>
    <t>Proceeds from sale of available-for-sale investments</t>
  </si>
  <si>
    <t>Proceeds from call and maturity of held-to-maturity investments</t>
  </si>
  <si>
    <t>Proceeds from call and maturity of available-for-sale investments</t>
  </si>
  <si>
    <t>Proceeds from short-term and other investments</t>
  </si>
  <si>
    <t>Purchase of available-for-sale investments</t>
  </si>
  <si>
    <t>Purchase of short-term and other investments</t>
  </si>
  <si>
    <t>Net purchases and sales of property and equipment</t>
  </si>
  <si>
    <t>Net cash used in investing activities</t>
  </si>
  <si>
    <t>Policyholders’ account balances</t>
  </si>
  <si>
    <t>Deposits to investment and universal life contracts</t>
  </si>
  <si>
    <t>Withdrawals from investment and universal life contracts</t>
  </si>
  <si>
    <t>Payment of cash dividends</t>
  </si>
  <si>
    <t>Repurchase of common stock</t>
  </si>
  <si>
    <t>Issuance of common stock</t>
  </si>
  <si>
    <t>Tax impact from issuance of common stock</t>
  </si>
  <si>
    <t>Net cash used in financing activities</t>
  </si>
  <si>
    <t>Net Change in Cash and Cash Equivalents</t>
  </si>
  <si>
    <t>Cash and Cash Equivalents at Beginning of Period</t>
  </si>
  <si>
    <t>Cash and Cash Equivalents at End of Period</t>
  </si>
  <si>
    <t>Nature of Operations and Basis of Presentation</t>
  </si>
  <si>
    <t>Organization, Consolidation and Presentation of Financial Statements [Abstract]</t>
  </si>
  <si>
    <t>NATURE OF OPERATIONS AND BASIS OF PRESENTATION Nature of Business United Fire Group, Inc. ("UFG," the "Registrant," the "Company," "we," "us," or "our") and its consolidated subsidiaries and affiliates are engaged in the business of writing property and casualty insurance and life insurance and selling annuities through a network of independent agencies. We report our operations in two business segments: property and casualty insurance and life insurance. Our insurance company subsidiaries are licensed as a property and casualty insurer in 46 states and the District of Columbia, and as a life insurer in 37 states. 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Certain prior year amounts have been reclassified to conform to the current year presentation. Management of UFG believes the accompanying unaudited Consolidated Financial Statements contain all adjustments (consisting of normal recurring adjustments) necessary to present fairly the financial position, results of operations and cash flows for the periods presented. All significant intercompany transactions have been eliminated in consolidation. The results reported for the interim periods are not necessarily indicative of the results of operations that may be expected for the year. The unaudited Consolidated Financial Statements should be read in conjunction with our Annual Report on Form 10-K for the year ended December 31, 2015 . The review report of Ernst &amp; Young LLP as of June 30, 2016 and for the three- and six-month periods ended June 30, 2016 and 2015 accompanies the unaudited Consolidated Financial Statements included in Part I, Item 1 "Financial Statements." Cash and Cash Equivalents For purposes of reporting cash flows, cash and cash equivalents include cash, money market accounts, and non-negotiable certificates of deposit with original maturities of three months or less. For the six-month periods ended June 30, 2016 and 2015 , we made payments for income taxes totaling $24,017 and $27,216 , respectively. We did no t receive a tax refund during the six-month periods ended June 30, 2016 and 2015 . For the six-month periods ended June 30, 2016 and 2015 , we made no interest payments (excluding interest credited to policyholders’ accounts). 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6 . Property &amp; Casualty Insurance Life Insurance Total Recorded asset at beginning of period $ 90,547 $ 77,717 $ 168,264 Underwriting costs deferred 110,927 2,895 113,822 Amortization of deferred policy acquisition costs (98,976 ) (3,840 ) (102,816 ) Ending unamortized deferred policy acquisition costs $ 102,498 $ 76,772 $ 179,270 Impact of unrealized gains and losses on available-for-sale securities — (20,220 ) (20,220 ) Recorded asset at June 30, 2016 $ 102,498 $ 56,552 $ 159,050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he impact of unrealized gains and losses on available-for-sale securities decreased the DAC asset by $22,223 and $2,003 at June 30, 2016 and December 31, 2015 , respectively. 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expense of $4,097 and $12,667 for the six-month periods ended June 30, 2016 and 2015 , respectively. Our effective tax rate is different than the federal statutory rate of 35.0 percent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June 30, 2016 or December 31, 2015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 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he Company concluded there are no material subsequent events or transactions that have occurred after the balance sheet date through the date on which the financial statements were issued. Recently Issued Accounting Standards Accounting Standards Adopted in 2016 Short-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include the new annual disclosures beginning with the December 31, 2016 annual financial statements. The adoption of the new guidance will change disclosures regarding short- duration contracts, but management currently does not expect the adoption of the new guidance to have an impact on the Company's financial position or results of operations. Other Internal Use Software In April 2015, the FASB issued guidance which clarifies customers' accounting for fees paid for cloud computing arrangements. The new standard provides guidance to customers about whether a cloud computing arrangement includes a software license or whether the arrangement is considered a service contract. The new guidance is effective for annual and interim periods beginning after December 15, 2015. The Company adopted the new guidance as of January 1, 2016. The adoption of the new guidance had no impact on the Company's financial position or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adopted the new guidance as of January 1, 2016. The adoption of the new guidance had no impact on the Company's financial position or results of operations. Consolidation In February 2015, the FASB issued amendments to the consolidation guidance that a reporting entity follow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adopted the guidance as of January 1, 2016. The adoption of the new guidance had no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adopted the guidance as of January 1, 2016. The adoption of the new guidance had no impact on the Company's financial position or results of operations. Share-Based Payments In June 2014, the FASB issued new guidance on the accounting for share-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adopted the guidance as of January 1, 2016. The adoption of the new guidance had no impact on the Company's financial position or results of operations. Pending Adoption of Accounting Standard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and results of operations. Share-Based Payments In March 2016, the FASB issued new guidance on the accounting for share-based payments. The new guidance was issued to simplify the accounting of share-based payment,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will adopt the new guidance as of January 1, 2017 and is currently evaluating the impact on the Company's financial position and results of operation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and is currently evaluating the impact on the Company's financial position and results of operations.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and is currently evaluating the impact on the Company's financial position and results of operations.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will adopt the new guidance as of January 1, 2017, the adoption will have no impact on the Company's financial position and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and is currently evaluating the impact on the Company's financial position and results of operations and considering which portions of the guidance, if any, applies to the Company.</t>
  </si>
  <si>
    <t>Summary of Investments</t>
  </si>
  <si>
    <t>Investments [Abstract]</t>
  </si>
  <si>
    <t>SUMMARY OF INVESTMENTS Fair Value of Investments A reconciliation of the amortized cost (cost for equity securities) to fair value of investments in held-to-maturity and available-for-sale fixed maturity and equity securities as of June 30, 2016 and December 31, 2015 , is as follows: June 30, 2016 Type of Investment Cost or Amortized Cost Gross Unrealized Appreciation Gross Unrealized Depreciation Fair Value HELD-TO-MATURITY Fixed maturities: Bonds Corporate bonds Technology, media and telecommunications $ 450 $ 1 $ — $ 451 Financial services 150 — — 150 Mortgage-backed securities 58 1 — 59 Total Held-to-Maturity Fixed Maturities $ 658 $ 2 $ — $ 660 AVAILABLE-FOR-SALE Fixed maturities: Bonds U.S. Treasury $ 22,831 $ 386 $ — $ 23,217 U.S. government agency 102,445 3,899 — 106,344 States, municipalities and political subdivisions General obligations: Midwest 145,607 6,500 — 152,107 Northeast 61,256 3,386 — 64,642 South 133,105 5,652 — 138,757 West 114,463 5,871 — 120,334 Special revenue: Midwest 163,531 8,733 — 172,264 Northeast 46,855 2,442 — 49,297 South 193,752 10,043 14 203,781 West 93,041 5,090 — 98,131 Foreign bonds 79,744 3,428 1,012 82,160 Public utilities 218,538 11,156 281 229,413 Corporate bonds Energy 110,618 3,361 754 113,225 Industrials 240,772 12,143 1,821 251,094 Consumer goods and services 180,924 9,191 1 190,114 Health care 84,390 4,975 — 89,365 Technology, media and telecommunications 139,573 6,186 438 145,321 Financial services 269,290 12,751 60 281,981 Mortgage-backed securities 19,609 484 21 20,072 Collateralized mortgage obligations Government national mortgage association 132,500 5,667 173 137,994 Federal home loan mortgage corporation 144,224 7,012 49 151,187 Federal national mortgage association 110,380 6,457 85 116,752 Asset-backed securities 4,643 266 97 4,812 Total Available-for-Sale Fixed Maturities $ 2,812,091 $ 135,079 $ 4,806 $ 2,942,364 Equity securities: Common stocks Public utilities $ 7,231 $ 16,213 $ 161 $ 23,283 Energy 6,514 7,914 46 14,382 Industrials 13,252 33,200 207 46,245 Consumer goods and services 10,324 15,210 45 25,489 Health care 7,763 20,205 — 27,968 Technology, media and telecommunications 5,931 9,049 55 14,925 Financial services 17,289 79,203 73 96,419 Nonredeemable preferred stocks 443 26 — 469 Total Available-for-Sale Equity Securities $ 68,747 $ 181,020 $ 587 $ 249,180 Total Available-for-Sale Securities $ 2,880,838 $ 316,099 $ 5,393 $ 3,191,544 December 31, 2015 Type of Investment Cost or Amortized Cost Gross Unrealized Appreciation Gross Unrealized Depreciation Fair Value HELD-TO-MATURITY Fixed maturities: Bonds Corporate bonds Technology, media and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Government national mortgage association 120,220 1,391 1,985 119,626 Federal home loan mortgage corporation 137,874 2,377 1,342 138,909 Federal national mortgage association 106,021 2,400 941 107,480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 Maturities The amortized cost and fair value of held-to-maturity, available-for-sale and trading fixed maturity securities at June 30, 2016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June 30, 2016 Amortized Cost Fair Value Amortized Cost Fair Value Amortized Cost Fair Value Due in one year or less $ — $ — $ 94,578 $ 95,444 $ 1,186 $ 1,341 Due after one year through five years 600 601 839,695 870,386 7,158 8,174 Due after five years through 10 years — — 910,131 958,551 850 1,065 Due after 10 years — — 556,331 587,166 1,846 1,978 Asset-backed securities — — 4,643 4,812 — — Mortgage-backed securities 58 59 19,609 20,072 — — Collateralized mortgage obligations — — 387,104 405,933 — — $ 658 $ 660 $ 2,812,091 $ 2,942,364 $ 11,040 $ 12,558 Net Realized Investment Gains and Losses Net realized gains on disposition of investments are computed using the specific identification method and are included in the computation of net income. A summary of the components of net realized investment gains (losses) is as follows: Three Months Ended June 30, Six Months Ended June 30, 2016 2015 2016 2015 Net realized investment gains (losses) Fixed maturities: Available-for-sale $ 846 $ 965 $ 1,362 $ 1,956 Trading securities Change in fair value 98 (261 ) 371 (462 ) Sales 461 183 461 699 Equity securities: Available-for-sale — 30 984 934 Trading securities Change in fair value 237 (148 ) 330 (204 ) Sales (26 ) — (26 ) 46 Other long-term investments — — — (1,313 ) Short-term investments (43 ) — — — Cash equivalents 23 — 169 — Total net realized investment gains $ 1,596 $ 769 $ 3,651 $ 1,656 The proceeds and gross realized gains (losses) on the sale of available-for-sale securities are as follows: Three Months Ended June 30, Six Months Ended June 30, 2016 2015 2016 2015 Proceeds from sales $ 1,074 $ 3,211 $ 3,042 $ 8,228 Gross realized gains 54 57 975 1,030 There were no sales of held-to-maturity securities during the three- and six-month periods ended June 30, 2016 and 2015 . Our investment portfolio includes trading securities with embedded derivatives. These securities are primarily convertible securities which are recorded at fair value. Income or loss, including the change in the fair value of these trading securities, is recognized currently in earnings as a component of net realized investment gains. Our portfolio of trading securities had a fair value of $17,562 and $16,975 at June 30, 2016 and December 31, 2015 , respectively. Funding Commitment Pursuant to an agreement with one of our limited liability partnership investments, we are contractually committed through December 31, 2023 to make capital contributions upon request of the partnership. Our remaining potential contractual obligation was $9,917 at June 30, 2016 . Unrealized Appreciation A summary of the changes in net unrealized investment appreciation during the reporting period is as follows: Six Months Ended June 30, 2016 2015 Change in net unrealized investment appreciation Available-for-sale fixed maturities $ 98,381 $ (29,009 ) Available-for-sale equity securities 12,700 (1,802 ) Deferred policy acquisition costs (20,220 ) 4,797 Income tax effect (31,802 ) 9,105 Total change in net unrealized investment appreciation, net of tax $ 59,059 $ (16,909 ) We continually monitor the difference between our cost basis and the estimated fair value of our investments. Our accounting policy for impairment recognition requires other-than-temporary impairment ("OTTI") charges to be recorded when we determine that it is more likely than not that we will be unable to collect all amounts due according to the contractual terms of the fixed maturity security or that the anticipated recovery in fair value of the equity security will not occur in a reasonable amount of time. Impairment charges on investments are recorded based on the fair value of the investments at the measurement date or based on the value calculated using a discounted cash flow model. Credit-related impairments on fixed maturity securities that we do not plan to sell, and for which we are not more likely than not to be required to sell, are recognized in net income. Any non-credit related impairment is recognized as a component of other comprehensive income. Factors considered in evaluating whether a decline in value is other-than-temporary include: the length of time and the extent to which fair value has been less than cost; the financial condition and near-term prospects of the issuer; our intention to hold the investment; and the likelihood that we will be required to sell the investment. The tables on the following pages summarize our fixed maturity and equity securities that were in an unrealized loss position at June 30, 2016 and December 31, 2015 . The securities are presented by the length of time they have been continuously in an unrealized loss position. It is possible that we could recognize OTTI charges in future periods on securities held at June 30, 2016 , if future events or information cause us to determine that a decline in fair value is other-than-temporary. We have evaluated the near-term prospects of the issuers of our fixed maturity securities in relation to the severity and duration of the unrealized loss, and unless otherwise noted, these losses did not warrant the recognition of an OTTI charge at June 30, 2016 or at June 30, 2015 . We have no intent to sell, and it is more likely than not that we will not be required to sell, these securities until the fair value recovers to at least equal to our cost basis or the securities mature. We have evaluated the near-term prospects of the issuers of our equity securities in relation to the severity and duration of the unrealized loss, and unless otherwise noted, these losses do not warrant the recognition of an OTTI charge at June 30, 2016 . Our largest unrealized loss greater than 12 months on an individual equity security at June 30, 2016 was $181 . We have no intention to sell any of these securities prior to a recovery in value, but will continue to monitor the fair value reported for these securities as part of our overall process to evaluate investments for OTTI recognition. June 30, 2016 Less than 12 months 12 months or longer Total Type of Investment Number Fair Gross Unrealized Number Fair Gross Unrealized Depreciation Fair Gross Unrealized Depreciation AVAILABLE-FOR-SALE Fixed maturities: Bonds States, municipalities and political subdivisions Special revenue South 2 $ 5,524 14 — $ — — $ 5,524 14 Foreign bonds — — — 5 9,834 1,012 9,834 1,012 Public utilities 1 852 6 6 6,540 275 7,392 281 Corporate bonds Energy 7 13,989 145 6 12,315 609 26,304 754 Industrials 2 4,869 246 5 8,642 1,575 13,511 1,821 Consumer goods and services — — — 4 2,480 1 2,480 1 Technology, media and telecommunications 2 4,837 15 3 10,158 423 14,995 438 Financial services 1 4,961 36 1 3,066 24 8,027 60 Mortgage-backed securities 2 5,279 10 5 1,267 11 6,546 21 Collateralized mortgage obligations Government national mortgage association 2 5,142 28 8 14,372 145 19,514 173 Federal home loan mortgage corporation 2 6,249 3 3 6,398 46 12,647 49 Federal national mortgage association 3 3,287 9 4 4,967 76 8,254 85 Asset-backed securities 1 2,696 97 — — — 2,696 97 Total Available-for-Sale Fixed Maturities 25 $ 57,685 $ 609 50 $ 80,039 $ 4,197 $ 137,724 $ 4,806 Equity securities: Common stocks Public utilities — $ — $ — 3 $ 146 $ 161 $ 146 $ 161 Energy 1 165 26 1 166 20 331 46 Industrials — — — 6 256 207 256 207 Consumer goods and services 4 306 40 2 12 5 318 45 Technology, media and telecommunications — — — 11 500 55 500 55 Financial services 3 363 19 2 160 54 523 73 Total Available-for-Sale Equity Securities 8 $ 834 $ 85 25 $ 1,240 $ 502 $ 2,074 $ 587 Total Available-for-Sale Securities 33 $ 58,519 $ 694 75 $ 81,279 $ 4,699 $ 139,798 $ 5,393 December 31, 2015 Less than 12 months 12 months or longer Total Type of Investment Number Fair Gross Unrealized Depreciation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Government national mortgage association 17 29,769 437 14 40,027 1,548 69,796 1,985 Federal home loan mortgage corporation 20 35,343 644 6 19,887 698 55,230 1,342 Federal national mortgage association 15 32,800 524 11 11,962 417 44,762 941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t>
  </si>
  <si>
    <t>Fair Value of Financial Instruments</t>
  </si>
  <si>
    <t>Fair Value Disclosures [Abstract]</t>
  </si>
  <si>
    <t>FAIR VALUE OF FINANCIAL INSTRUMENTS Current accounting guidance on fair value measurements includes the application of a fair value hierarchy that requires us to maximize the use of observable inputs and minimize the use of unobservable inputs when measuring fair value. Our financial instruments that are recorded at fair value are categorized into a three-level hierarchy, which is based upon the priority of the inputs to the valuation technique. The fair value hierarchy gives the highest priority to quoted prices in active markets for identical assets (i.e., Level 1) and the lowest priority to unobservable inputs (i.e., Level 3). If the inputs used to measure fair value fall within different levels of the hierarchy, the category level is based on the lowest priority level input that is significant to the fair value measurement of the financial instrument. Financial instruments recorded at fair value are categorized in the fair value hierarchy as follows: • Level 1 : Valuations are based on unadjusted quoted prices in active markets for identical financial instruments that we have the ability to access. • Level 2 : Valuations are based on quoted prices for similar financial instruments, other than quoted prices included in Level 1, in markets that are not active or on inputs that are observable either directly or indirectly for the full term of the financial instrument. • Level 3 : Valuations are based on pricing or valuation techniques that require inputs that are both unobservable and significant to the overall fair value measurement of the financial instrument. Such inputs may reflect management's own assumptions about the assumptions a market participant would use in pricing the financial instrument. We review our fair value hierarchy categorizations on a quarterly basis at which time the classification of certain financial instruments may change if the input observations have changed. Transfers between levels, if any, are recorded as of the beginning of the reporting period. To determine the fair value of the majority of our investments, we utilize prices obtained from independent, nationally recognized pricing services. We obtain one price for each security. When the pricing services cannot provide a determination of fair value for a specific security, we obtain non-binding price quotes from broker-dealers with whom we have had several years experience and who have demonstrated knowledge of the subject security. We request and utilize one broker quote per security. In order to determine the proper classification in the fair value hierarchy for each security where the price is obtained from an independent pricing service, we obtain and evaluate the vendors' pricing procedures and inputs used to price the security, which include unadjusted quoted market prices for identical securities, such as a New York Stock Exchange closing price, and quoted prices for identical securities in markets that are not active. For fixed maturity securities, an evaluation of interest rates and yield curves observable at commonly quoted intervals, volatility, prepayment speeds, credit risks and default rates may also be performed. We have determined that these processes and inputs result in fair values and classifications consistent with the applicable accounting guidance on fair value measurements. We estimate the fair value of our financial instruments based on relevant market information or by discounting estimated future cash flows at estimated current market discount rates appropriate to the specific asset or liability. When possible, we use quoted market prices to determine the fair value of fixed maturities, equity securities, trading securities and short-term investments. When quoted market prices do not exist, we base estimates of fair value on market information obtained from independent pricing services and brokers or on valuation techniques that are both unobservable and significant to the overall fair value measurement of the financial instrument. Such inputs may reflect management's own assumptions about the assumptions a market participant would use in pricing the financial instrument. Our valuation techniques are discussed in more detail throughout this section. The fair value of our mortgage loans is determined by modeling performed by us based on the stated principal and coupon payments provided for in the loan agreements. These cash flows are then discounted using an appropriate risk-adjusted discount rate to determine the security's fair value, which is a Level 3 fair value measurement. The fair value of our policy loans is equivalent to carrying value, which is a reasonable estimate of fair value and is classified as Level 2. We do not make policy loans for amounts in excess of the cash surrender value of the related policy. In all instances, the policy loans are fully collateralized by the related liability for future policy benefits for traditional insurance policies or by the policyholders' account balance for non-traditional policies. Our other long-term investments consist primarily of our interests in limited liability partnerships that are recorded on the equity method of accounting. The fair value of the partnerships is obtained from the fund managers, which is based on the fair value of the underlying investments held in the partnerships. In management's opinion, these values represent a reasonable estimate of fair value. We have not adjusted the net asset value provided by the fund managers. For cash and cash equivalents and accrued investment income, carrying value is a reasonable estimate of fair value due to the short-term nature of these financial instruments. Policy reserves are developed and recorded for deferred annuities, which is an interest-sensitive product, and income annuities. The fair value of the reserve liability for these annuity products is based upon an estimate of the discounted pretax cash flows that are forecast for the underlying business, which is a Level 3 fair value measurement. We base the discount rate on the current U.S. Treasury spot yield curve, which is then risk-adjusted for nonperformance risk and, for interest-sensitive business, market risk factors. The risk-adjusted discount rate is developed using interest rates that are available in the market and representative of the risks applicable to the underlying business. A summary of the carrying value and estimated fair value of our financial instruments at June 30, 2016 and December 31, 2015 is as follows: June 30, 2016 December 31, 2015 Fair Value Carrying Value Fair Value Carrying Value Assets Investments Fixed maturities: Held-to-maturity securities $ 660 $ 658 $ 675 $ 672 Available-for-sale securities 2,942,364 2,942,364 2,824,961 2,824,961 Trading securities 12,558 12,558 12,622 12,622 Equity securities: Available-for-sale securities 249,180 249,180 236,247 236,247 Trading securities 5,004 5,004 4,353 4,353 Mortgage loans 4,133 3,836 4,237 3,961 Policy loans 5,282 5,282 5,618 5,618 Other long-term investments 52,349 52,349 54,151 54,151 Short-term investments 175 175 175 175 Cash and cash equivalents 119,700 119,700 106,449 106,449 Corporate-owned life insurance 2,208 2,208 1,716 1,716 Liabilities Policy reserves Annuity (accumulations) (1) $ 725,769 $ 708,599 $ 707,190 $ 744,931 Annuity (benefit payments) 142,031 95,798 131,899 95,467 (1) Annuity accumulations represent deferred annuity contracts that are currently earning interest. The following tables present the categorization for our financial instruments measured at fair value on a recurring basis in our Consolidated Balance Sheets at June 30, 2016 and December 31, 2015 : June 30, 2016 Fair Value Measurements Description Total Level 1 Level 2 Level 3 AVAILABLE-FOR-SALE Fixed maturities: Bonds U.S. Treasury $ 23,217 $ — $ 23,217 $ — U.S. government agency 106,344 — 106,344 — States, municipalities and political subdivisions General obligations Midwest 152,107 — 152,107 — Northeast 64,642 — 64,642 — South 138,757 — 138,757 — West 120,334 — 120,334 — Special revenue Midwest 172,264 — 172,010 254 Northeast 49,297 — 49,297 — South 203,781 — 203,781 — West 98,131 — 98,131 — Foreign bonds 82,160 — 82,160 — Public utilities 229,413 — 229,413 — Corporate bonds Energy 113,225 — 113,225 — Industrials 251,094 — 251,094 — Consumer goods and services 190,114 — 188,927 1,187 Health care 89,365 — 89,365 — Technology, media and telecommunications 145,321 — 145,321 — Financial services 281,981 — 272,668 9,313 Mortgage-backed securities 20,072 — 20,072 — Collateralized mortgage obligations Government national mortgage association 137,994 — 137,994 — Federal home loan mortgage corporation 151,187 — 151,187 — Federal national mortgage association 116,752 — 116,752 — Asset-backed securities 4,812 — 4,005 807 Total Available-for-Sale Fixed Maturities $ 2,942,364 $ — $ 2,930,803 $ 11,561 Equity securities: Common stocks Public utilities $ 23,283 $ 23,283 $ — $ — Energy 14,382 14,382 — — Industrials 46,245 46,205 40 — Consumer goods and services 25,489 25,489 — — Health care 27,968 27,968 — — Technology, media and telecommunications 14,925 14,925 — — Financial services 96,419 92,427 — 3,992 Nonredeemable preferred stocks 469 469 — — Total Available-for-Sale Equity Securities $ 249,180 $ 245,148 $ 40 $ 3,992 Total Available-for-Sale Securities $ 3,191,544 $ 245,148 $ 2,930,843 $ 15,553 TRADING Fixed maturities: Corporate bonds Industrials $ 3,813 $ — $ 3,813 $ — Consumer goods and services 391 — 391 — Health care 2,660 — 2,660 — Technology, media and telecommunications 491 — 491 — Financial services 4,069 — 4,069 — Asset-backed securities — — — — Redeemable preferred stocks 1,134 1,134 — — Equity securities: Public utilities 701 701 — — Energy 278 278 — — Industrials 820 820 — — Consumer goods and services 817 817 — — Health care 334 334 — — Financial services 236 236 — — Nonredeemable preferred stocks 1,818 1,818 — — Total Trading Securities $ 17,562 $ 6,138 $ 11,424 $ — Short-Term Investments $ 175 $ 175 $ — $ — Money Market Accounts $ 66,945 $ 66,945 $ — $ — Corporate-Owned Life Insurance $ 2,208 $ — $ 2,208 $ — Total Assets Measured at Fair Value $ 3,278,434 $ 318,406 $ 2,944,475 $ 15,553 December 31, 2015 Fair Value Measurements Description Total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Government national mortgage association 119,626 — 119,626 — Federal home loan mortgage corporation 138,909 — 138,909 — Federal national mortgage association 107,480 — 107,480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 The fair value of securities that are categorized as Level 1 is based on quoted market prices that are readily and regularly available. We use a market-based approach for valuing all of our Level 2 securities except for our mortgage-backed securities, collateralized mortgage obligations and asset-backed securities, and submit them primarily to a third-party valuation service provider. Any of these securities not valued by this service provider are submitted to another third-party valuation service provider. Both service providers use a market approach to find pricing of similar financial instruments. The market inputs our service providers normally seek to value our securities include the following, listed in approximate order of priority: benchmark yields, reported trades, broker/dealer quotes, issuer spreads, two-sided markets, benchmark securities, bids, offers, and reference data including market research publications. The method and inputs for these securities classified as Level 2 are the same regardless of industry category, credit quality, duration, geographical concentration or economic characteristics. For our mortgage-backed securities, collateralized mortgage obligations and asset-backed securities, our service providers use additional market inputs to value these securities, including the following: new issue data, periodic payment information, monthly payment information, collateral performance and real estate analysis from third parties. Our service providers prioritize inputs based on market conditions, and not all inputs listed are available for use in the valuation process for each security on any given day. At least annually, we review the methodologies and assumptions used by our valuation service providers and verify that they are reasonable and representative of the fair value of the underlying securities held in the investment portfolio. We validate the prices obtained from independent pricing services and brokers prior to their use for reporting purposes by evaluating their reasonableness on a monthly basis. Our validation process includes a review for unusual fluctuations. In our opinion, the pricing obtained at June 30, 2016 and December 31, 2015 was reasonable. Unusual fluctuations outside of our expectations are independently corroborated with additional third-party sources that use similar valuation techniques as discussed above. In addition, we also randomly select securities and independently corroborate the valuations obtained from our third-party valuation service providers. For the three- and six-month periods ended June 30, 2016 , the change in our available-for-sale securities categorized as Level 1 and Level 2 is the result of investment purchases that were made using funds held in our money market accounts, disposals and the change in unrealized gains on both fixed maturities and equity securities. During the three- and six-month periods ended June 30, 2016 , there were no securities transferred between Level 1 and Level 2. Securities categorized as Level 3 include holdings in certain private placement fixed maturity and equity securities for which an active market does not currently exist. The fair value of our Level 3 private placement securities is determined by management relying on pricing received from our independent pricing services and brokers consistent with the process to estimate fair value for Level 2 securities. However, securities are categorized as Level 3 if these quotes cannot be corroborated by other market observable data due to the unobservable nature of the brokers’ valuation processes. If pricing cannot be obtained from these sources, which occurs on a limited basis, management will perform a discounted cash flow analysis, using an appropriate risk-adjusted discount rate, on the underlying security to estimate fair value. During the three- and six-month periods ended June 30, 2016 , there were no securities transferred in or out of Level 3. The following table provides a summary of the changes in fair value of our Level 3 securities for the three-month period ended June 30, 2016 : States, municipalities and political subdivisions Corporate bonds Asset-backed securities Equities Total Balance at March 31, 2016 $ 344 $ 10,716 $ 925 $ 3,992 $ 15,977 Net unrealized gains (losses) (1) (10 ) 25 34 — 49 Disposals (80 ) (241 ) (152 ) — (473 ) Balance at June 30, 2016 $ 254 $ 10,500 $ 807 $ 3,992 $ 15,553 (1) Unrealized gains (losses) are recorded as a component of comprehensive income. The following table provides a summary of the changes in fair value of our Level 3 securities for the six-month period ended June 30, 2016 : States, municipalities and political subdivisions Corporate bonds Asset-backed securities Equities Total Balance at January 1, 2016 $ 343 $ 10,895 $ 1,036 $ 3,978 $ 16,252 Net unrealized gains (losses) (1) (9 ) 162 69 — 222 Purchases — — — 132 132 Disposals (80 ) (557 ) (298 ) (118 ) (1,053 ) Balance at June 30, 2016 $ 254 $ 10,500 $ 807 $ 3,992 $ 15,553 (1) Unrealized gains (losses) are recorded as a component of comprehensive income. The fixed maturities reported as disposals relate to the receipt of principal on calls or sinking fund bonds, in accordance with the indentures. Corporate-Owned Life Insurance The Company formed a rabbi trust in 2014 to fund obligations under the United Fire &amp; Casualty Company Non-qualified Deferred Compensation Plan and United Fire Group Supplemental Executive Retirement and Deferral Plan (collectively the "Executive Retirement Plans"). Within the rabbi trust, corporate-owned life insurance ("COLI") policies are utilized as an investment vehicle and source of funding for the Company's Executive Retirement Plans. The COLI policies invest in mutual funds, which are priced daily by independent sources. As of June 30, 2016 , the cash surrender value of the COLI policies was $ 2,208 , which is equal to the fair value measured using Level 2 inputs, based on the underlying assets of the COLI policies, and is included in other assets in the Consolidated Balance Sheets.</t>
  </si>
  <si>
    <t>Employee Benefits</t>
  </si>
  <si>
    <t>Compensation and Retirement Disclosure [Abstract]</t>
  </si>
  <si>
    <t>EMPLOYEE BENEFITS Net Periodic Benefit Cost The components of the net periodic benefit cost for our pension and postretirement benefit plans are as follows: Pension Plan Postretirement Benefit Plan Three Months Ended June 30, 2016 2015 2016 2015 Net periodic benefit cost Service cost $ 1,623 $ 1,669 $ 932 $ 1,305 Interest cost 1,663 1,500 754 713 Expected return on plan assets (1,988 ) (1,950 ) — — Amortization of net loss 992 1,136 379 731 Net periodic benefit cost $ 2,290 $ 2,355 $ 2,065 $ 2,749 Pension Plan Postretirement Benefit Plan Six Months Ended June 30, 2016 2015 2016 2015 Net periodic benefit cost Service cost $ 3,246 $ 3,338 $ 1,864 $ 2,610 Interest cost 3,326 3,000 1,508 1,426 Expected return on plan assets (3,976 ) (3,900 ) — — Amortization of net loss 1,984 2,272 758 1,462 Net periodic benefit cost $ 4,580 $ 4,710 $ 4,130 $ 5,498 Employer Contributions We previously disclosed in our Annual Report on Form 10-K for the year ended December 31, 2015 that we expected to contribute $6,384 to the pension plan in 2016 . For the six-month period ended June 30, 2016 , we contributed $3,191 to the pension plan. We anticipate that the total contribution in 2016 will not vary significantly from our expected contribution.</t>
  </si>
  <si>
    <t>Stock-based Compensation</t>
  </si>
  <si>
    <t>Share-based Compensation [Abstract]</t>
  </si>
  <si>
    <t>STOCK-BASED COMPENSATION Non-qualified Employee Stock Award Plan The United Fire Group, Inc. 2008 Stock Plan (the "2008 Stock Plan") authorized the issuance of restricted and unrestricted stock awards, restricted stock units, stock appreciation rights, incentive stock options, and non-qualified stock options for up to 1,900,000 shares of UFG common stock to employees. In May 2014, the Registrant's shareholders approved an additional 1,500,000 shares of UFG common stock issuable at any time and from time to time pursuant to the 2008 Stock Plan, among other amendments, and renamed such plan as the United Fire Group, Inc. Stock Plan (as amended, the "Stock Plan"). At June 30, 2016 , there were 1,245,650 authorized shares remaining available for future issuance. The Stock Plan is administered by the Board of Directors, which determines those employees who will receive awards, when awards will be granted, and the terms and conditions of the awards. The Board of Directors may also take any action it deems necessary and appropriate for the administration of the Stock Plan. Pursuant to the Stock Plan, the Board of Directors may, at its sole discretion, grant awards to our employees who are in positions of substantial responsibility with UFG. Options granted pursuant to the Stock Plan are granted to buy shares of UFG's common stock at the market value of the stock on the date of grant. All outstanding option awards vest and are exercisable in installments of 20.0 percent of the number of shares covered by the option award each year from the grant date, unless the Board of Directors authorizes the acceleration of vesting. To the extent not exercised, vested option awards accumulate and are exercisable by the awardee, in whole or in part, in any subsequent year included in the option period, but not later than 10 years from the grant date. Restricted and unrestricted stock awards granted pursuant to the Stock Plan are granted at the market value of our common stock on the date of the grant. Restricted stock units fully vest after 3 years or 5 years from the date of issuance, unless accelerated upon the approval of the Board of Directors, at which time UFG common stock will be issued to the awardee. The activity in the Stock Plan is displayed in the following table: Authorized Shares Available for Future Award Grants Six Months Ended June 30, 2016 From Inception to June 30, 2016 Beginning balance 1,394,578 1,900,000 Additional shares authorized — 1,500,000 Number of awards granted (249,528 ) (2,612,456 ) Number of awards forfeited or expired 100,600 458,106 Ending balance 1,245,650 1,245,650 Number of option awards exercised 183,840 834,359 Number of unrestricted stock awards granted 870 7,215 Number of restricted stock awards vested 18,394 36,970 Non-qualified Non-employee Director Stock Option and Restricted Stock Plan The United Fire Group, Inc. 2005 Non-Qualified Non-Employee Director Stock Option and Restricted Stock Plan (the "Director Plan") authorizes the issuance of restricted stock awards and non-qualified stock options to purchase shares of UFG's common stock to non-employee directors. At June 30, 2016 , we had 74,771 authorized shares available for future issuance. The Board of Directors has the authority to determine which non-employee directors receive awards, when options and restricted stock shall be granted, the option price, the option expiration date, the date of grant, the vesting schedule of options or whether the options shall be immediately vested, the terms and conditions of options and restricted stock (other than those terms and conditions set forth in the plan) and the number of shares of common stock to be issued pursuant to an option agreement or restricted stock agreement (subject to limits set forth in the plan). The Board of Directors may also take any action it deems necessary and appropriate for the administration of the Director Plan. The activity in the Director Plan is displayed in the following table: Authorized Shares Available for Future Award Grants Six Months Ended June 30, 2016 From Inception to June 30, 2016 Beginning balance 69,938 300,000 Number of awards granted (13,167 ) (249,232 ) Number of awards forfeited or expired 18,000 24,003 Ending balance 74,771 74,771 Number of option awards exercised 22,986 37,793 Number of restricted stock awards vested 11,385 31,556 Stock-Based Compensation Expense For the three-month periods ended June 30, 2016 and 2015 , we recognized stock-based compensation expense of $889 and $648 , respectively. For the six-month periods ended June 30, 2016 and 2015 , we recognized stock-based compensation expense of $1,865 and $1,200 , respectively. Stock-based compensation expense is recognized over the vesting period of the stock options. As of June 30, 2016 , we had $8,865 in stock-based compensation expense that has yet to be recognized through our results of operations. We expect this compensation to be recognized over the remainder of 2016 and subsequent years according to the following table, except with respect to awards that are accelerated by the Board of Directors, in which case we will recognize any remaining compensation expense in the period in which the awards are accelerated. 2016 $ 1,731 2017 2,964 2018 2,264 2019 1,194 2020 640 2021 72 Total $ 8,865</t>
  </si>
  <si>
    <t>Segment Information</t>
  </si>
  <si>
    <t>Segment Reporting [Abstract]</t>
  </si>
  <si>
    <t>SEGMENT INFORMATION We have two reportable business segments in our operations: property and casualty insurance and life insurance. The property and casualty insurance segment has seven domestic locations from which it conducts its business. The life insurance segment operates from our home office in Cedar Rapids, Iowa. Because all of our insurance is sold domestically, we have no revenues from foreign operations. We evaluate the two segments on the basis of both statutory accounting principles prescribed or permitted by our states of domicile and GAAP. We analyze results based on profitability (i.e., loss ratios), expenses, and return on equity. The basis we use to determine and analyze segments and to measure segment profit or loss have not changed from that reported in our Annual Report on Form 10-K for the year ended December 31, 2015 . We have reconciled the amounts in the following table for the three-month periods ended June 30, 2016 and 2015 to the amounts reported in our unaudited Consolidated Financial Statements, adjusting for intersegment eliminations. Property and Casualty Insurance Life Insurance Total As of and for the Three Months Ended June 30, 2016 Net premiums earned $ 232,282 $ 21,205 $ 253,487 Investment income, net of investment expenses 11,655 12,889 24,544 Net realized investment gains 966 630 1,596 Other income — 183 183 Total reportable segment $ 244,903 $ 34,907 $ 279,810 Intersegment eliminations (37 ) — (37 ) Total revenues $ 244,866 $ 34,907 $ 279,773 Net income $ 3,434 $ (320 ) $ 3,114 Assets $ 2,459,526 $ 1,646,312 $ 4,105,838 Invested assets $ 1,723,641 $ 1,547,765 $ 3,271,406 As of and for the Three Months Ended June 30, 2015 Net premiums earned $ 209,266 $ 20,154 $ 229,420 Investment income, net of investment expenses 12,139 13,673 25,812 Net realized investment gains (losses) (177 ) 946 769 Other income — 132 132 Total reportable segment $ 221,228 $ 34,905 $ 256,133 Intersegment eliminations (20 ) (195 ) (215 ) Total revenues $ 221,208 $ 34,710 $ 255,918 Net income $ 13,297 $ 1,721 $ 15,018 Assets $ 2,216,690 $ 1,674,793 $ 3,891,483 Invested assets $ 1,581,176 $ 1,555,690 $ 3,136,866 We have reconciled the amounts in the following table for the six-month periods ended June 30, 2016 and 2015 to the amounts reported in our unaudited Consolidated Financial Statements, adjusting for intersegment eliminations. Property and Casualty Insurance Life Insurance Total As of and for the Six Months Ended June 30, 2016 Net premiums earned $ 452,507 $ 42,278 $ 494,785 Investment income, net of investment expenses 21,064 25,741 46,805 Net realized investment gains 2,703 948 3,651 Other income — 291 291 Total reportable segment $ 476,274 $ 69,258 $ 545,532 Intersegment eliminations (74 ) — (74 ) Total revenues $ 476,200 $ 69,258 $ 545,458 Net income $ 25,454 $ 87 $ 25,541 Assets $ 2,459,526 $ 1,646,312 $ 4,105,838 Invested assets $ 1,723,641 $ 1,547,765 $ 3,271,406 As of and for the Six Months Ended June 30, 2015 Net premiums earned $ 409,403 $ 33,382 $ 442,785 Investment income, net of investment expenses 22,869 27,289 50,158 Net realized investment gains (losses) (416 ) 2,072 1,656 Other income — 195 195 Total reportable segment $ 431,856 $ 62,938 $ 494,794 Intersegment eliminations (3 ) (389 ) (392 ) Total revenues $ 431,853 $ 62,549 $ 494,402 Net income $ 36,400 $ 2,297 $ 38,697 Assets $ 2,216,690 $ 1,674,793 $ 3,891,483 Invested assets $ 1,581,176 $ 1,555,690 $ 3,136,866</t>
  </si>
  <si>
    <t>Earnings Per Common Share</t>
  </si>
  <si>
    <t>Earnings Per Share [Abstract]</t>
  </si>
  <si>
    <t>EARNINGS PER COMMON SHARE Basic earnings per share is computed by dividing net income by the weighted-average number of common shares outstanding during the reporting period. Diluted earnings per share gives effect to all dilutive common shares outstanding during the reporting period. The dilutive shares we consider in our diluted earnings per share calculation relate to our outstanding stock options, restricted stock awards and restricted stock unit awards. We determine the dilutive effect of our outstanding stock options using the "treasury stock" method. Under this method, we assume the exercise of all of the outstanding stock options whose exercise price is less than the weighted-average market value of our common stock during the reporting period. This method also assumes that the proceeds from the hypothetical stock option exercises are used to repurchase shares of our common stock at the weighted-average market value of the stock during the reporting period. The net of the assumed stock options exercised and assumed common shares repurchased represents the number of dilutive common shares, which we add to the denominator of the earnings per share calculation. The components of basic and diluted earnings per share were as follows for the three-month periods ended June 30, 2016 and 2015 : Three Months Ended June 30, (In Thousands Except Share Data) 2016 2015 Basic Diluted Basic Diluted Net income $ 3,114 $ 3,114 $ 15,018 $ 15,018 Weighted-average common shares outstanding 25,366,283 25,366,283 25,023,753 25,023,753 Add dilutive effect of restricted stock unit awards — 155,270 — 125,135 Add dilutive effect of stock options — 273,923 — 138,742 Weighted-average common shares 25,366,283 25,795,476 25,023,753 25,287,630 Earnings per common share $ 0.12 $ 0.12 $ 0.60 $ 0.59 Awards excluded from diluted earnings per share calculation (1) — — — 431,599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6 and 2015 : Six Months Ended June 30, (In Thousands Except Share Data) 2016 2015 Basic Diluted Basic Diluted Net income $ 25,541 $ 25,541 $ 38,697 $ 38,697 Weighted-average common shares outstanding 25,288,086 25,288,086 25,007,204 25,007,204 Add dilutive effect of restricted stock unit awards — 155,270 — 125,135 Add dilutive effect of stock options — 186,221 — — Weighted-average common shares 25,288,086 25,629,577 25,007,204 25,132,339 Earnings per common share $ 1.01 $ 1.00 $ 1.55 $ 1.54 Awards excluded from diluted earnings per share calculation (1) — — — 443,596 (1) Outstanding awards that are not "in-the-money" are excluded from the diluted earnings per share calculation because the effect of including them would have been anti-dilutive.</t>
  </si>
  <si>
    <t>Credit Facility</t>
  </si>
  <si>
    <t>Debt Disclosure [Abstract]</t>
  </si>
  <si>
    <t>CREDIT FACILITY On February 2, 2016, the Company, as borrower, entered into a Credit Agreement (the "New Credit Agreement") by and among the Company, with the lenders from time to time party thereto and KeyBank National Association ("Key Bank"), as administrative agent, swingline lender and letter of credit issuer. The New Credit Agreement provides for a $50,000 four -year unsecured revolving credit facility that includes a $20,000 letter of credit subfacility and a swingline subfacility in the amount up to $5,000 . The New Credit Agreement allows the Company to increase the aggregate amount of the commitments thereunder by up to $100,000 , provided that no event of default has occurred and is continuing and certain other conditions are satisfied. The New Credit Agreement is available for the Company's general corporate purposes, including liquidity, acquisitions and working capital. All unpaid principal and accrued interest under the New Credit Agreement is due and payable in full at maturity on February 2, 2020. Based on the type of loan, advances under the New Credit Agreement would bear interest on either the London interbank offered rate ("LIBOR") or a base rate plus, in each case, a calculated margin amount. The unused commitments under the New Credit Agreement will be subject to a commitment fee that will be calculated at a per annum rate. The applicable margins for borrowings under the New Credit Agreement and the commitment fee thereunder will be determined by reference to a pricing grid based on the Company’s issuer credit rating by A.M. Best Company, Inc. The New Credit Agreement contains customary representations, conditions to borrowing, covenants and events of default, including certain covenants that limit or restrict, subject to certain exceptions, the ability of the Company and its subsidiaries to sell or transfer assets, enter into a merger or consolidate with another company, create liens, impose restrictions on subsidiary dividends, enter into sale-leaseback transactions, make investments or acquisitions, enter into certain reinsurance agreements, pay dividends during any period of default, enter into transactions with affiliates, change the nature of its business, or incur indebtedness. The New Credit Agreement also includes financial covenants that require the Company to (i) maintain a minimum consolidated net worth, (ii) maintain a minimum consolidated statutory surplus and (iii) not exceed a 0.35 to 1.0 debt to total capitalization ratio. Prior to December 22, 2015, the Company had a credit agreement (the "Previous Credit Agreement") with a syndicate of financial institutions as lenders. KeyBank National Association was the administrative agent, lead arranger, sole book runner, swingline lender, and letter of credit issuer, and Bankers Trust Company was the syndication agent. The Previous Credit Agreement provided for a $100,000 unsecured revolving credit facility that included a $20,000 letter of credit subfacility and a swingline subfacility of up to $5,000 . The Previous Credit Agreement terminated by expiration on its stated termination date of December 22, 2015. There was no outstanding balance on either the New Credit Agreement or Previous Credit Agreement at June 30, 2016 and 2015 . For the six-month periods ended June 30, 2016 and 2015 , we did no t incur any interest expense related to either credit facility. We were in compliance with all covenants of the New Credit Agreement at June 30, 2016 .</t>
  </si>
  <si>
    <t>Accumulated Other Comprehensive Income</t>
  </si>
  <si>
    <t>Equity [Abstract]</t>
  </si>
  <si>
    <t>ACCUMULATED OTHER COMPREHENSIVE INCOME The following table shows the changes in the components of our accumulated other comprehensive income (loss), net of tax, for the three-month period ended June 30, 2016 : Liability for Net unrealized underfunded appreciation employee on investments benefit costs (1) Total Balance as of March 31, 2016 $ 155,818 $ (47,041 ) $ 108,777 Change in accumulated other comprehensive income before reclassifications 32,065 — 32,065 Reclassification adjustments from accumulated other comprehensive income (loss) (455 ) 892 437 Balance as of June 30, 2016 $ 187,428 $ (46,149 ) $ 141,279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16 : Liability for Net unrealized underfunded appreciation employee on investments benefit costs (1) Total Balance as of January 1, 2016 $ 128,369 $ (47,932 ) $ 80,437 Change in accumulated other comprehensive income before reclassifications 60,584 — 60,584 Reclassification adjustments from accumulated other comprehensive income (loss) (1,525 ) 1,783 258 Balance as of June 30, 2016 $ 187,428 $ (46,149 ) $ 141,279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Nature of Operations and Basis of Presentation (Policies)</t>
  </si>
  <si>
    <t>Basis of Presentation</t>
  </si>
  <si>
    <t>Basis of Presentation The unaudited consolidated interim financial statements have been prepared in accordance with U.S. generally accepted accounting principles ("GAAP") for interim financial reporting and with the instructions to Form 10-Q and Regulation S-X promulgated by the SEC. Certain financial information that is included in our Annual Report on Form 10-K, including certain financial statement footnote disclosures, are not required by the rules and regulations of the SEC for interim financial reporting and have been condensed or omitted.</t>
  </si>
  <si>
    <t>Use of Estimates</t>
  </si>
  <si>
    <t xml:space="preserve">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financial statement categories that are most dependent on management estimates and assumptions include: investments; deferred policy acquisition costs; reinsurance receivables and recoverables; future policy benefits and losses, claims and loss settlement expenses; and pension and postretirement benefit obligations. </t>
  </si>
  <si>
    <t>Reclassification</t>
  </si>
  <si>
    <t xml:space="preserve">Certain prior year amounts have been reclassified to conform to the current year presentation. </t>
  </si>
  <si>
    <t>Cash and Cash Equivalents</t>
  </si>
  <si>
    <t xml:space="preserve">Cash and Cash Equivalents For purposes of reporting cash flows, cash and cash equivalents include cash, money market accounts, and non-negotiable certificates of deposit with original maturities of three months or less. </t>
  </si>
  <si>
    <t>Deferred Policy Acquisition Costs (DAC)</t>
  </si>
  <si>
    <t xml:space="preserve">Deferred Policy Acquisition Costs ("DAC") Certain costs associated with underwriting new business (primarily commissions, premium taxes and variable underwriting and policy issue expenses associated with successful acquisition efforts) are deferred. The following table is a summary of the components of DAC, including the related amortization recognized for the six-month period ended June 30, 2016 . Property &amp; Casualty Insurance Life Insurance Total Recorded asset at beginning of period $ 90,547 $ 77,717 $ 168,264 Underwriting costs deferred 110,927 2,895 113,822 Amortization of deferred policy acquisition costs (98,976 ) (3,840 ) (102,816 ) Ending unamortized deferred policy acquisition costs $ 102,498 $ 76,772 $ 179,270 Impact of unrealized gains and losses on available-for-sale securities — (20,220 ) (20,220 ) Recorded asset at June 30, 2016 $ 102,498 $ 56,552 $ 159,050 Property and casualty insurance policy acquisition costs deferred are amortized as premium revenue is recognized. The method followed in computing DAC limits the amount of such deferred costs to their estimated realizable value. This takes into account the premium to be earned, losses and loss settlement expenses expected to be incurred and certain other costs expected to be incurred as the premium is earned. For traditional life insurance policies, DAC is amortized to income over the premium-paying period in proportion to the ratio of the expected annual premium revenue to the expected total premium revenue. Expected premium revenue and gross profits are based on the same mortality and withdrawal assumptions used in determining future policy benefits. These assumptions are not revised after policy issuance unless the recorded DAC asset is deemed to be unrecoverable from future expected profits. For non-traditional life insurance policies, DAC is amortized over the anticipated terms in proportion to the ratio of the expected annual gross profits to the total expected gross profits. Changes in the amount or timing of expected gross profits result in adjustments to the cumulative amortization of these costs. The effect on amortization of DAC for revisions to estimated gross profits is reported in earnings in the period the estimated gross profits are revised. The effect on DAC that results from the assumed realization of unrealized gains (losses) on investments allocated to non-traditional life insurance business is recognized with an offset to net unrealized investment appreciation as of the balance sheet date. </t>
  </si>
  <si>
    <t>Income Taxes</t>
  </si>
  <si>
    <t>Income Taxes Deferred tax assets and liabilities are established based on differences between the financial statement bases of assets and liabilities and the tax bases of those same assets and liabilities, using the currently enacted statutory tax rates. Deferred income tax expense is measured by the year-to-year change in the net deferred tax asset or liability, except for certain changes in deferred tax amounts that affect stockholders' equity and do not impact federal income tax expense. We reported a federal income tax expense of $4,097 and $12,667 for the six-month periods ended June 30, 2016 and 2015 , respectively. Our effective tax rate is different than the federal statutory rate of 35.0 percent due principally to the effect of tax-exempt municipal bond interest income and non-taxable dividend income. The Company performs a quarterly review of its tax positions and makes a determination of whether it is more likely than not that the tax position will be sustained upon examination. If based on review, it appears not more likely than not that the positions will be sustained, the Company will calculate any unrecognized tax benefits and, if necessary, calculate and accrue any related interest and penalties. We did no t recognize any liability for unrecognized tax benefits at June 30, 2016 or December 31, 2015 . In addition, we have not accrued for interest and penalties related to unrecognized tax benefits. However, if interest and penalties would need to be accrued related to unrecognized tax benefits, such amounts would be recognized as a component of federal income tax expense. We file a consolidated federal income tax return. We also file income tax returns in various state jurisdictions. We are no longer subject to federal or state income tax examination for years before 2009. The Internal Revenue Service is conducting a routine examination of our income tax return for the 2011 tax year.</t>
  </si>
  <si>
    <t>Subsequent Events</t>
  </si>
  <si>
    <t xml:space="preserve">Subsequent Events In the preparation of the accompanying financial statements, the Company has evaluated all material subsequent events or transactions that occurred after the balance sheet date through the date on which the financial statements were issued for potential recognition or disclosure in the Company's financial statements. </t>
  </si>
  <si>
    <t>Recently Issued Accounting Standards</t>
  </si>
  <si>
    <t>Recently Issued Accounting Standards Accounting Standards Adopted in 2016 Short-Duration Contracts In May 2015, the Financial Accounting Standards Board ("FASB") issued guidance on disclosure requirements for short-duration contracts. The new guidance requires additional disclosures about the liability for unpaid loss and loss adjustment expenses and requires disclosure of any information about significant changes in methodologies and assumptions used to calculate the liability. The new guidance is effective for annual periods beginning after December 15, 2015 and interim periods beginning the following year. The Company will include the new annual disclosures beginning with the December 31, 2016 annual financial statements. The adoption of the new guidance will change disclosures regarding short- duration contracts, but management currently does not expect the adoption of the new guidance to have an impact on the Company's financial position or results of operations. Other Internal Use Software In April 2015, the FASB issued guidance which clarifies customers' accounting for fees paid for cloud computing arrangements. The new standard provides guidance to customers about whether a cloud computing arrangement includes a software license or whether the arrangement is considered a service contract. The new guidance is effective for annual and interim periods beginning after December 15, 2015. The Company adopted the new guidance as of January 1, 2016. The adoption of the new guidance had no impact on the Company's financial position or results of operations. Debt Issuance Costs In April 2015, the FASB issued new guidance on the presentation of debt issuance costs. The new guidance requires that debt issuance costs related to a recognized debt liability be presented in the balance sheet as a direct deduction from the carrying amount of the debt liability. The new guidance is effective for annual and interim periods beginning after December 15, 2015. The Company adopted the new guidance as of January 1, 2016. The adoption of the new guidance had no impact on the Company's financial position or results of operations. Consolidation In February 2015, the FASB issued amendments to the consolidation guidance that a reporting entity follows to determine whether it should consolidate certain legal entities. Specifically, the new guidance modifies the evaluation of whether limited partnerships and similar legal entities are variable interest entities ("VIE"), eliminates the presumption that a general partner should consolidate a limited partnership and affects the consolidation analysis of reporting entities that have VIE's, particularly those with fee arrangements and related party relationships. The new guidance is effective for annual and interim periods beginning after December 15, 2015. The Company adopted the guidance as of January 1, 2016. The adoption of the new guidance had no impact on the Company's financial position or results of operations. Going Concern In August 2014, the FASB issued new guidance on the disclosure of uncertainties about an entity's ability to continue as a going concern. The new guidance requires management to evaluate whether there is substantial doubt about the entity's ability to continue as a going concern and, if so, to disclose the fact and what the entity's plans are to alleviate that doubt. The guidance is effective for annual periods ending after December 15, 2016 and interim periods within annual periods beginning after December 15, 2016. The Company adopted the guidance as of January 1, 2016. The adoption of the new guidance had no impact on the Company's financial position or results of operations. Share-Based Payments In June 2014, the FASB issued new guidance on the accounting for share-based payments when the terms of an award provide that a performance target could be achieved after the requisite service period . The new guidance requires a performance target that affects vesting and that could be achieved after the service period, be treated as a performance condition. The guidance is effective for interim and annual periods beginning after December 15, 2015. The amendments can be applied prospectively or retrospectively and early adoption is permitted. The Company adopted the guidance as of January 1, 2016. The adoption of the new guidance had no impact on the Company's financial position or results of operations. Pending Adoption of Accounting Standards Financial Instruments - Credit Losses In June 2016, the FASB issued new guidance on the measurement of credit losses for most financial instruments. The new guidance replaces the current incurred loss model for recognizing credit losses with an expected loss model for instruments measured at amortized cost and requires allowances to be recorded for available-for-sale debt securities rather than reduce the carrying amount. These allowances will be remeasured each reporting period. The new guidance is effective for annual periods beginning after December 15, 2020 and interim periods within those years. The Company will adopt the new guidance as of January 1, 2021 and is currently evaluating the impact on the Company's financial position and results of operations. Share-Based Payments In March 2016, the FASB issued new guidance on the accounting for share-based payments. The new guidance was issued to simplify the accounting of share-based payment, specifically in the areas of income taxes, classification on the balance sheets as liabilities or equity and classification in the cash flow statement. The new guidance is effective for annual periods beginning after December 15, 2016 and interim periods within those years. The Company will adopt the new guidance as of January 1, 2017 and is currently evaluating the impact on the Company's financial position and results of operations. Leases In February 2016, the FASB issued guidance on the accounting for leases. The new guidance requires lessees to place most leases on their balance sheets with expenses recognized on the income statement in a similar manner as previous methods. The new guidance is effective for annual periods beginning after December 15, 2018 and interim periods within those years. The Company will adopt the new guidance as of January 1, 2019 and is currently evaluating the impact on the Company's financial position and results of operations. Financial Instruments In January 2016, the FASB issued guidance updating certain aspects of recognition, measurement, presentation, and disclosure of financial instruments. The amendments in this update supersede the guidance to classify equity securities with readily determinable fair values into different categories (for example, trading or available-for-sale) and require equity securities to be measured at fair value with changes in the fair value recognized through net income. The new guidance also simplifies the impairment process for equity investments without readily determinable fair values. The new guidance is effective for annual periods beginning after December 15, 2017 and interim periods within those years. The Company will adopt the new guidance as of January 1, 2018 and is currently evaluating the impact on the Company's financial position and results of operations. Income Taxes In December 2015, the FASB issued guidance on the balance sheet classification of deferred taxes. The new guidance eliminates the requirement to split deferred tax liabilities and assets between current and non-current in a classified balance sheet. The new guidance allows deferred tax liabilities and assets to be included in non-current accounts. The Company will adopt the new guidance as of January 1, 2017, the adoption will have no impact on the Company's financial position and results of operations. Revenue Recognition In May 2014, the FASB issued comprehensive new guidance on revenue recognition which supersedes nearly all existing revenue recognition guidance under GAAP. The new guidance requires a company to recognize revenue when it transfers promised goods or services to customers in an amount that reflects the consideration to which the company expects to be entitled in exchange for those goods or services. The standard creates a five-step model that requires companies to exercise judgment when considering the terms of the contract(s) and all relevant facts and circumstances. Insurance contracts are not within the scope of this new guidance. The new guidance is effective for annual and interim periods beginning after December 15, 2017. The Company will adopt the guidance as of January 1, 2018 and is currently evaluating the impact on the Company's financial position and results of operations and considering which portions of the guidance, if any, applies to the Company.</t>
  </si>
  <si>
    <t>Nature of Operations and Basis of Presentation (Tables)</t>
  </si>
  <si>
    <t>Components of Deferred Acquisition Costs</t>
  </si>
  <si>
    <t>The following table is a summary of the components of DAC, including the related amortization recognized for the six-month period ended June 30, 2016 . Property &amp; Casualty Insurance Life Insurance Total Recorded asset at beginning of period $ 90,547 $ 77,717 $ 168,264 Underwriting costs deferred 110,927 2,895 113,822 Amortization of deferred policy acquisition costs (98,976 ) (3,840 ) (102,816 ) Ending unamortized deferred policy acquisition costs $ 102,498 $ 76,772 $ 179,270 Impact of unrealized gains and losses on available-for-sale securities — (20,220 ) (20,220 ) Recorded asset at June 30, 2016 $ 102,498 $ 56,552 $ 159,050</t>
  </si>
  <si>
    <t>Summary of Investments (Tables)</t>
  </si>
  <si>
    <t>Fair Value of Investments</t>
  </si>
  <si>
    <t>A reconciliation of the amortized cost (cost for equity securities) to fair value of investments in held-to-maturity and available-for-sale fixed maturity and equity securities as of June 30, 2016 and December 31, 2015 , is as follows: June 30, 2016 Type of Investment Cost or Amortized Cost Gross Unrealized Appreciation Gross Unrealized Depreciation Fair Value HELD-TO-MATURITY Fixed maturities: Bonds Corporate bonds Technology, media and telecommunications $ 450 $ 1 $ — $ 451 Financial services 150 — — 150 Mortgage-backed securities 58 1 — 59 Total Held-to-Maturity Fixed Maturities $ 658 $ 2 $ — $ 660 AVAILABLE-FOR-SALE Fixed maturities: Bonds U.S. Treasury $ 22,831 $ 386 $ — $ 23,217 U.S. government agency 102,445 3,899 — 106,344 States, municipalities and political subdivisions General obligations: Midwest 145,607 6,500 — 152,107 Northeast 61,256 3,386 — 64,642 South 133,105 5,652 — 138,757 West 114,463 5,871 — 120,334 Special revenue: Midwest 163,531 8,733 — 172,264 Northeast 46,855 2,442 — 49,297 South 193,752 10,043 14 203,781 West 93,041 5,090 — 98,131 Foreign bonds 79,744 3,428 1,012 82,160 Public utilities 218,538 11,156 281 229,413 Corporate bonds Energy 110,618 3,361 754 113,225 Industrials 240,772 12,143 1,821 251,094 Consumer goods and services 180,924 9,191 1 190,114 Health care 84,390 4,975 — 89,365 Technology, media and telecommunications 139,573 6,186 438 145,321 Financial services 269,290 12,751 60 281,981 Mortgage-backed securities 19,609 484 21 20,072 Collateralized mortgage obligations Government national mortgage association 132,500 5,667 173 137,994 Federal home loan mortgage corporation 144,224 7,012 49 151,187 Federal national mortgage association 110,380 6,457 85 116,752 Asset-backed securities 4,643 266 97 4,812 Total Available-for-Sale Fixed Maturities $ 2,812,091 $ 135,079 $ 4,806 $ 2,942,364 Equity securities: Common stocks Public utilities $ 7,231 $ 16,213 $ 161 $ 23,283 Energy 6,514 7,914 46 14,382 Industrials 13,252 33,200 207 46,245 Consumer goods and services 10,324 15,210 45 25,489 Health care 7,763 20,205 — 27,968 Technology, media and telecommunications 5,931 9,049 55 14,925 Financial services 17,289 79,203 73 96,419 Nonredeemable preferred stocks 443 26 — 469 Total Available-for-Sale Equity Securities $ 68,747 $ 181,020 $ 587 $ 249,180 Total Available-for-Sale Securities $ 2,880,838 $ 316,099 $ 5,393 $ 3,191,544 December 31, 2015 Type of Investment Cost or Amortized Cost Gross Unrealized Appreciation Gross Unrealized Depreciation Fair Value HELD-TO-MATURITY Fixed maturities: Bonds Corporate bonds Technology, media and telecommunications $ 450 $ 1 $ — $ 451 Financial services 150 — — 150 Mortgage-backed securities 72 2 — 74 Total Held-to-Maturity Fixed Maturities $ 672 $ 3 $ — $ 675 AVAILABLE-FOR-SALE Fixed maturities: Bonds U.S. Treasury $ 21,587 $ 100 $ 38 $ 21,649 U.S. government agency 232,808 2,622 2,400 233,030 States, municipalities and political subdivisions General obligations: Midwest 160,484 4,990 18 165,456 Northeast 56,449 1,996 — 58,445 South 125,565 3,358 134 128,789 West 103,721 3,160 67 106,814 Special revenue: Midwest 152,780 4,956 30 157,706 Northeast 23,892 919 212 24,599 South 144,183 4,281 27 148,437 West 78,935 3,150 44 82,041 Foreign bonds 82,580 2,405 2,457 82,528 Public utilities 213,233 3,701 1,251 215,683 Corporate bonds Energy 116,800 1,032 4,713 113,119 Industrials 227,589 3,329 6,663 224,255 Consumer goods and services 172,529 2,844 776 174,597 Health care 92,132 2,168 791 93,509 Technology, media and telecommunications 142,431 1,972 2,003 142,400 Financial services 259,382 5,246 1,143 263,485 Mortgage-backed securities 16,413 376 51 16,738 Collateralized mortgage obligations Government national mortgage association 120,220 1,391 1,985 119,626 Federal home loan mortgage corporation 137,874 2,377 1,342 138,909 Federal national mortgage association 106,021 2,400 941 107,480 Asset-backed securities 5,461 221 16 5,666 Total Available-for-Sale Fixed Maturities $ 2,793,069 $ 58,994 $ 27,102 $ 2,824,961 Equity securities: Common stocks Public utilities $ 7,231 $ 12,022 $ 193 $ 19,060 Energy 6,103 5,374 266 11,211 Industrials 13,251 31,872 313 44,810 Consumer goods and services 10,301 13,017 3 23,315 Health care 7,763 20,454 — 28,217 Technology, media and telecommunications 5,931 7,538 105 13,364 Financial services 17,392 78,411 109 95,694 Nonredeemable preferred stocks 542 34 — 576 Total Available-for-Sale Equity Securities $ 68,514 $ 168,722 $ 989 $ 236,247 Total Available-for-Sale Securities $ 2,861,583 $ 227,716 $ 28,091 $ 3,061,208</t>
  </si>
  <si>
    <t>Maturities</t>
  </si>
  <si>
    <t>The amortized cost and fair value of held-to-maturity, available-for-sale and trading fixed maturity securities at June 30, 2016 , by contractual maturity, are shown in the following table. Actual maturities may differ from contractual maturities because borrowers may have the right to call or prepay obligations with or without call or prepayment penalties. Asset-backed securities, mortgage-backed securities and collateralized mortgage obligations may be subject to prepayment risk and are therefore not categorized by contractual maturity. Held-To-Maturity Available-For-Sale Trading June 30, 2016 Amortized Cost Fair Value Amortized Cost Fair Value Amortized Cost Fair Value Due in one year or less $ — $ — $ 94,578 $ 95,444 $ 1,186 $ 1,341 Due after one year through five years 600 601 839,695 870,386 7,158 8,174 Due after five years through 10 years — — 910,131 958,551 850 1,065 Due after 10 years — — 556,331 587,166 1,846 1,978 Asset-backed securities — — 4,643 4,812 — — Mortgage-backed securities 58 59 19,609 20,072 — — Collateralized mortgage obligations — — 387,104 405,933 — — $ 658 $ 660 $ 2,812,091 $ 2,942,364 $ 11,040 $ 12,558</t>
  </si>
  <si>
    <t>Net Realized Investment Gains and Losses</t>
  </si>
  <si>
    <t>A summary of the components of net realized investment gains (losses) is as follows: Three Months Ended June 30, Six Months Ended June 30, 2016 2015 2016 2015 Net realized investment gains (losses) Fixed maturities: Available-for-sale $ 846 $ 965 $ 1,362 $ 1,956 Trading securities Change in fair value 98 (261 ) 371 (462 ) Sales 461 183 461 699 Equity securities: Available-for-sale — 30 984 934 Trading securities Change in fair value 237 (148 ) 330 (204 ) Sales (26 ) — (26 ) 46 Other long-term investments — — — (1,313 ) Short-term investments (43 ) — — — Cash equivalents 23 — 169 — Total net realized investment gains $ 1,596 $ 769 $ 3,651 $ 1,656</t>
  </si>
  <si>
    <t>Proceeds and Gross Realized Gains and Losses</t>
  </si>
  <si>
    <t>The proceeds and gross realized gains (losses) on the sale of available-for-sale securities are as follows: Three Months Ended June 30, Six Months Ended June 30, 2016 2015 2016 2015 Proceeds from sales $ 1,074 $ 3,211 $ 3,042 $ 8,228 Gross realized gains 54 57 975 1,030</t>
  </si>
  <si>
    <t>Unrealized Investment Appreciation</t>
  </si>
  <si>
    <t>A summary of the changes in net unrealized investment appreciation during the reporting period is as follows: Six Months Ended June 30, 2016 2015 Change in net unrealized investment appreciation Available-for-sale fixed maturities $ 98,381 $ (29,009 ) Available-for-sale equity securities 12,700 (1,802 ) Deferred policy acquisition costs (20,220 ) 4,797 Income tax effect (31,802 ) 9,105 Total change in net unrealized investment appreciation, net of tax $ 59,059 $ (16,909 )</t>
  </si>
  <si>
    <t>Investments in Unrealized Loss Position</t>
  </si>
  <si>
    <t xml:space="preserve"> June 30, 2016 Less than 12 months 12 months or longer Total Type of Investment Number Fair Gross Unrealized Number Fair Gross Unrealized Depreciation Fair Gross Unrealized Depreciation AVAILABLE-FOR-SALE Fixed maturities: Bonds States, municipalities and political subdivisions Special revenue South 2 $ 5,524 14 — $ — — $ 5,524 14 Foreign bonds — — — 5 9,834 1,012 9,834 1,012 Public utilities 1 852 6 6 6,540 275 7,392 281 Corporate bonds Energy 7 13,989 145 6 12,315 609 26,304 754 Industrials 2 4,869 246 5 8,642 1,575 13,511 1,821 Consumer goods and services — — — 4 2,480 1 2,480 1 Technology, media and telecommunications 2 4,837 15 3 10,158 423 14,995 438 Financial services 1 4,961 36 1 3,066 24 8,027 60 Mortgage-backed securities 2 5,279 10 5 1,267 11 6,546 21 Collateralized mortgage obligations Government national mortgage association 2 5,142 28 8 14,372 145 19,514 173 Federal home loan mortgage corporation 2 6,249 3 3 6,398 46 12,647 49 Federal national mortgage association 3 3,287 9 4 4,967 76 8,254 85 Asset-backed securities 1 2,696 97 — — — 2,696 97 Total Available-for-Sale Fixed Maturities 25 $ 57,685 $ 609 50 $ 80,039 $ 4,197 $ 137,724 $ 4,806 Equity securities: Common stocks Public utilities — $ — $ — 3 $ 146 $ 161 $ 146 $ 161 Energy 1 165 26 1 166 20 331 46 Industrials — — — 6 256 207 256 207 Consumer goods and services 4 306 40 2 12 5 318 45 Technology, media and telecommunications — — — 11 500 55 500 55 Financial services 3 363 19 2 160 54 523 73 Total Available-for-Sale Equity Securities 8 $ 834 $ 85 25 $ 1,240 $ 502 $ 2,074 $ 587 Total Available-for-Sale Securities 33 $ 58,519 $ 694 75 $ 81,279 $ 4,699 $ 139,798 $ 5,393 December 31, 2015 Less than 12 months 12 months or longer Total Type of Investment Number Fair Gross Unrealized Depreciation Number Fair Gross Unrealized Depreciation Fair Gross Unrealized Depreciation AVAILABLE-FOR-SALE Fixed maturities: Bonds U.S. Treasury 6 $ 6,408 $ 26 2 $ 1,634 $ 12 $ 8,042 $ 38 U.S. government agency 38 104,621 1,771 6 18,821 629 123,442 2,400 States, municipalities and political subdivisions General obligations Midwest 4 2,417 12 1 528 6 2,945 18 South 3 4,805 55 8 3,743 79 8,548 134 West 4 8,927 23 2 2,274 44 11,201 67 Special revenue Midwest — — — 1 2,494 30 2,494 30 Northeast 1 4,755 212 — — — 4,755 212 South 4 7,445 26 2 1,851 1 9,296 27 West 4 6,851 44 — — — 6,851 44 Foreign bonds 9 16,991 1,289 2 4,036 1,168 21,027 2,457 Public utilities 35 72,680 880 5 2,840 371 75,520 1,251 Corporate bonds Energy 29 61,496 3,286 4 7,991 1,427 69,487 4,713 Industrials 38 78,588 3,631 3 6,649 3,032 85,237 6,663 Consumer goods and services 24 64,661 770 4 2,491 6 67,152 776 Health care 18 43,992 652 2 3,737 139 47,729 791 Technology, media and telecommunications 22 59,503 1,478 2 8,940 525 68,443 2,003 Financial services 49 92,814 1,143 — — — 92,814 1,143 Mortgage-backed securities 9 7,423 43 4 183 8 7,606 51 Collateralized mortgage obligations Government national mortgage association 17 29,769 437 14 40,027 1,548 69,796 1,985 Federal home loan mortgage corporation 20 35,343 644 6 19,887 698 55,230 1,342 Federal national mortgage association 15 32,800 524 11 11,962 417 44,762 941 Asset-backed securities 1 985 16 — — — 985 16 Total Available-for-Sale Fixed Maturities 350 $ 743,274 $ 16,962 79 $ 140,088 $ 10,140 $ 883,362 $ 27,102 Equity securities: Common stocks Public utilities — $ — $ — 3 $ 115 $ 193 $ 115 $ 193 Energy 10 2,868 266 — — — 2,868 266 Industrials 3 177 44 5 193 269 370 313 Consumer goods and services — — — 2 14 3 14 3 Technology, media and telecommunications 9 438 91 2 12 14 450 105 Financial services 6 326 51 1 136 58 462 109 Total Available-for-Sale Equity Securities 28 $ 3,809 $ 452 13 $ 470 $ 537 $ 4,279 $ 989 Total Available-for-Sale Securities 378 $ 747,083 $ 17,414 92 $ 140,558 $ 10,677 $ 887,641 $ 28,091</t>
  </si>
  <si>
    <t>Fair Value of Financial Instruments (Tables)</t>
  </si>
  <si>
    <t>Carrying Value and Estimated Fair Value of Financial Instruments</t>
  </si>
  <si>
    <t>A summary of the carrying value and estimated fair value of our financial instruments at June 30, 2016 and December 31, 2015 is as follows: June 30, 2016 December 31, 2015 Fair Value Carrying Value Fair Value Carrying Value Assets Investments Fixed maturities: Held-to-maturity securities $ 660 $ 658 $ 675 $ 672 Available-for-sale securities 2,942,364 2,942,364 2,824,961 2,824,961 Trading securities 12,558 12,558 12,622 12,622 Equity securities: Available-for-sale securities 249,180 249,180 236,247 236,247 Trading securities 5,004 5,004 4,353 4,353 Mortgage loans 4,133 3,836 4,237 3,961 Policy loans 5,282 5,282 5,618 5,618 Other long-term investments 52,349 52,349 54,151 54,151 Short-term investments 175 175 175 175 Cash and cash equivalents 119,700 119,700 106,449 106,449 Corporate-owned life insurance 2,208 2,208 1,716 1,716 Liabilities Policy reserves Annuity (accumulations) (1) $ 725,769 $ 708,599 $ 707,190 $ 744,931 Annuity (benefit payments) 142,031 95,798 131,899 95,467 (1) Annuity accumulations represent deferred annuity contracts that are currently earning interest.</t>
  </si>
  <si>
    <t>Financial Instruments Measured at Fair Value on Recurring Basis</t>
  </si>
  <si>
    <t>The following tables present the categorization for our financial instruments measured at fair value on a recurring basis in our Consolidated Balance Sheets at June 30, 2016 and December 31, 2015 : June 30, 2016 Fair Value Measurements Description Total Level 1 Level 2 Level 3 AVAILABLE-FOR-SALE Fixed maturities: Bonds U.S. Treasury $ 23,217 $ — $ 23,217 $ — U.S. government agency 106,344 — 106,344 — States, municipalities and political subdivisions General obligations Midwest 152,107 — 152,107 — Northeast 64,642 — 64,642 — South 138,757 — 138,757 — West 120,334 — 120,334 — Special revenue Midwest 172,264 — 172,010 254 Northeast 49,297 — 49,297 — South 203,781 — 203,781 — West 98,131 — 98,131 — Foreign bonds 82,160 — 82,160 — Public utilities 229,413 — 229,413 — Corporate bonds Energy 113,225 — 113,225 — Industrials 251,094 — 251,094 — Consumer goods and services 190,114 — 188,927 1,187 Health care 89,365 — 89,365 — Technology, media and telecommunications 145,321 — 145,321 — Financial services 281,981 — 272,668 9,313 Mortgage-backed securities 20,072 — 20,072 — Collateralized mortgage obligations Government national mortgage association 137,994 — 137,994 — Federal home loan mortgage corporation 151,187 — 151,187 — Federal national mortgage association 116,752 — 116,752 — Asset-backed securities 4,812 — 4,005 807 Total Available-for-Sale Fixed Maturities $ 2,942,364 $ — $ 2,930,803 $ 11,561 Equity securities: Common stocks Public utilities $ 23,283 $ 23,283 $ — $ — Energy 14,382 14,382 — — Industrials 46,245 46,205 40 — Consumer goods and services 25,489 25,489 — — Health care 27,968 27,968 — — Technology, media and telecommunications 14,925 14,925 — — Financial services 96,419 92,427 — 3,992 Nonredeemable preferred stocks 469 469 — — Total Available-for-Sale Equity Securities $ 249,180 $ 245,148 $ 40 $ 3,992 Total Available-for-Sale Securities $ 3,191,544 $ 245,148 $ 2,930,843 $ 15,553 TRADING Fixed maturities: Corporate bonds Industrials $ 3,813 $ — $ 3,813 $ — Consumer goods and services 391 — 391 — Health care 2,660 — 2,660 — Technology, media and telecommunications 491 — 491 — Financial services 4,069 — 4,069 — Asset-backed securities — — — — Redeemable preferred stocks 1,134 1,134 — — Equity securities: Public utilities 701 701 — — Energy 278 278 — — Industrials 820 820 — — Consumer goods and services 817 817 — — Health care 334 334 — — Financial services 236 236 — — Nonredeemable preferred stocks 1,818 1,818 — — Total Trading Securities $ 17,562 $ 6,138 $ 11,424 $ — Short-Term Investments $ 175 $ 175 $ — $ — Money Market Accounts $ 66,945 $ 66,945 $ — $ — Corporate-Owned Life Insurance $ 2,208 $ — $ 2,208 $ — Total Assets Measured at Fair Value $ 3,278,434 $ 318,406 $ 2,944,475 $ 15,553 December 31, 2015 Fair Value Measurements Description Total Level 1 Level 2 Level 3 AVAILABLE-FOR-SALE Fixed maturities: Bonds U.S. Treasury $ 21,649 $ — $ 21,649 $ — U.S. government agency 233,030 — 233,030 — States, municipalities and political subdivisions General obligations Midwest 165,456 — 165,456 — Northeast 58,445 — 58,445 — South 128,789 — 128,789 — West 106,814 — 106,814 — Special revenue Midwest 157,706 — 157,363 343 Northeast 24,599 — 24,599 — South 148,437 — 148,437 — West 82,041 — 82,041 — Foreign bonds 82,528 — 82,528 — Public utilities 215,683 — 215,683 — Corporate bonds Energy 113,119 — 113,119 — Industrials 224,255 — 224,255 — Consumer goods and services 174,597 — 173,364 1,233 Health care 93,509 — 93,509 — Technology, media and telecommunications 142,400 — 142,400 — Financial services 263,485 — 253,823 9,662 Mortgage-backed securities 16,738 — 16,738 — Collateralized mortgage obligations Government national mortgage association 119,626 — 119,626 — Federal home loan mortgage corporation 138,909 — 138,909 — Federal national mortgage association 107,480 — 107,480 — Asset-backed securities 5,666 — 4,630 1,036 Total Available-for-Sale Fixed Maturities $ 2,824,961 $ — $ 2,812,687 $ 12,274 Equity securities: Common stocks Public utilities $ 19,060 $ 19,060 $ — $ — Energy 11,211 11,211 — — Industrials 44,810 44,810 — — Consumer goods and services 23,315 23,315 — — Health care 28,217 28,217 — — Technology, media and telecommunications 13,364 13,364 — — Financial services 95,694 91,588 128 3,978 Nonredeemable preferred stocks 576 576 — — Total Available-for-Sale Equity Securities $ 236,247 $ 232,141 $ 128 $ 3,978 Total Available-for-Sale Securities $ 3,061,208 $ 232,141 $ 2,812,815 $ 16,252 TRADING Fixed maturities: Bonds Corporate bonds Industrials $ 3,558 $ — $ 3,558 $ — Consumer goods and services 118 — 118 — Health care 2,032 — 2,032 — Technology, media and telecommunications 335 — 335 — Financial services 4,094 — 4,094 — Redeemable preferred stocks 2,485 2,485 — — Equity securities: Energy 267 267 — — Industrials 986 986 — — Consumer goods and services 942 942 — — Health care 304 304 — — Financial services 229 229 — — Nonredeemable preferred stocks 1,625 1,625 — — Total Trading Securities $ 16,975 $ 6,838 $ 10,137 $ — Short-Term Investments $ 175 $ 175 $ — $ — Money Market Accounts $ 20,805 $ 20,805 $ — $ — Corporate-Owned Life Insurance $ 1,716 $ — $ 1,716 $ — Total Assets Measured at Fair Value $ 3,100,879 $ 259,959 $ 2,824,668 $ 16,252</t>
  </si>
  <si>
    <t>Changes in Fair Value of Level 3 Securities</t>
  </si>
  <si>
    <t>The following table provides a summary of the changes in fair value of our Level 3 securities for the three-month period ended June 30, 2016 : States, municipalities and political subdivisions Corporate bonds Asset-backed securities Equities Total Balance at March 31, 2016 $ 344 $ 10,716 $ 925 $ 3,992 $ 15,977 Net unrealized gains (losses) (1) (10 ) 25 34 — 49 Disposals (80 ) (241 ) (152 ) — (473 ) Balance at June 30, 2016 $ 254 $ 10,500 $ 807 $ 3,992 $ 15,553 (1) Unrealized gains (losses) are recorded as a component of comprehensive income. The following table provides a summary of the changes in fair value of our Level 3 securities for the six-month period ended June 30, 2016 : States, municipalities and political subdivisions Corporate bonds Asset-backed securities Equities Total Balance at January 1, 2016 $ 343 $ 10,895 $ 1,036 $ 3,978 $ 16,252 Net unrealized gains (losses) (1) (9 ) 162 69 — 222 Purchases — — — 132 132 Disposals (80 ) (557 ) (298 ) (118 ) (1,053 ) Balance at June 30, 2016 $ 254 $ 10,500 $ 807 $ 3,992 $ 15,553 (1) Unrealized gains (losses) are recorded as a component of comprehensive income.</t>
  </si>
  <si>
    <t>Employee Benefits (Tables)</t>
  </si>
  <si>
    <t>Net Periodic Benefit Cost</t>
  </si>
  <si>
    <t>The components of the net periodic benefit cost for our pension and postretirement benefit plans are as follows: Pension Plan Postretirement Benefit Plan Three Months Ended June 30, 2016 2015 2016 2015 Net periodic benefit cost Service cost $ 1,623 $ 1,669 $ 932 $ 1,305 Interest cost 1,663 1,500 754 713 Expected return on plan assets (1,988 ) (1,950 ) — — Amortization of net loss 992 1,136 379 731 Net periodic benefit cost $ 2,290 $ 2,355 $ 2,065 $ 2,749 Pension Plan Postretirement Benefit Plan Six Months Ended June 30, 2016 2015 2016 2015 Net periodic benefit cost Service cost $ 3,246 $ 3,338 $ 1,864 $ 2,610 Interest cost 3,326 3,000 1,508 1,426 Expected return on plan assets (3,976 ) (3,900 ) — — Amortization of net loss 1,984 2,272 758 1,462 Net periodic benefit cost $ 4,580 $ 4,710 $ 4,130 $ 5,498</t>
  </si>
  <si>
    <t>Stock-based Compensation (Tables)</t>
  </si>
  <si>
    <t>Activity in Stock Award Plans</t>
  </si>
  <si>
    <t>The activity in the Stock Plan is displayed in the following table: Authorized Shares Available for Future Award Grants Six Months Ended June 30, 2016 From Inception to June 30, 2016 Beginning balance 1,394,578 1,900,000 Additional shares authorized — 1,500,000 Number of awards granted (249,528 ) (2,612,456 ) Number of awards forfeited or expired 100,600 458,106 Ending balance 1,245,650 1,245,650 Number of option awards exercised 183,840 834,359 Number of unrestricted stock awards granted 870 7,215 Number of restricted stock awards vested 18,394 36,970 The activity in the Director Plan is displayed in the following table: Authorized Shares Available for Future Award Grants Six Months Ended June 30, 2016 From Inception to June 30, 2016 Beginning balance 69,938 300,000 Number of awards granted (13,167 ) (249,232 ) Number of awards forfeited or expired 18,000 24,003 Ending balance 74,771 74,771 Number of option awards exercised 22,986 37,793 Number of restricted stock awards vested 11,385 31,556</t>
  </si>
  <si>
    <t>Remaining Stock-Based Compensation Expense</t>
  </si>
  <si>
    <t>We expect this compensation to be recognized over the remainder of 2016 and subsequent years according to the following table, except with respect to awards that are accelerated by the Board of Directors, in which case we will recognize any remaining compensation expense in the period in which the awards are accelerated. 2016 $ 1,731 2017 2,964 2018 2,264 2019 1,194 2020 640 2021 72 Total $ 8,865</t>
  </si>
  <si>
    <t>Segment Information (Tables)</t>
  </si>
  <si>
    <t>Schedule of Segment Reporting Information</t>
  </si>
  <si>
    <t>We have reconciled the amounts in the following table for the three-month periods ended June 30, 2016 and 2015 to the amounts reported in our unaudited Consolidated Financial Statements, adjusting for intersegment eliminations. Property and Casualty Insurance Life Insurance Total As of and for the Three Months Ended June 30, 2016 Net premiums earned $ 232,282 $ 21,205 $ 253,487 Investment income, net of investment expenses 11,655 12,889 24,544 Net realized investment gains 966 630 1,596 Other income — 183 183 Total reportable segment $ 244,903 $ 34,907 $ 279,810 Intersegment eliminations (37 ) — (37 ) Total revenues $ 244,866 $ 34,907 $ 279,773 Net income $ 3,434 $ (320 ) $ 3,114 Assets $ 2,459,526 $ 1,646,312 $ 4,105,838 Invested assets $ 1,723,641 $ 1,547,765 $ 3,271,406 As of and for the Three Months Ended June 30, 2015 Net premiums earned $ 209,266 $ 20,154 $ 229,420 Investment income, net of investment expenses 12,139 13,673 25,812 Net realized investment gains (losses) (177 ) 946 769 Other income — 132 132 Total reportable segment $ 221,228 $ 34,905 $ 256,133 Intersegment eliminations (20 ) (195 ) (215 ) Total revenues $ 221,208 $ 34,710 $ 255,918 Net income $ 13,297 $ 1,721 $ 15,018 Assets $ 2,216,690 $ 1,674,793 $ 3,891,483 Invested assets $ 1,581,176 $ 1,555,690 $ 3,136,866 We have reconciled the amounts in the following table for the six-month periods ended June 30, 2016 and 2015 to the amounts reported in our unaudited Consolidated Financial Statements, adjusting for intersegment eliminations. Property and Casualty Insurance Life Insurance Total As of and for the Six Months Ended June 30, 2016 Net premiums earned $ 452,507 $ 42,278 $ 494,785 Investment income, net of investment expenses 21,064 25,741 46,805 Net realized investment gains 2,703 948 3,651 Other income — 291 291 Total reportable segment $ 476,274 $ 69,258 $ 545,532 Intersegment eliminations (74 ) — (74 ) Total revenues $ 476,200 $ 69,258 $ 545,458 Net income $ 25,454 $ 87 $ 25,541 Assets $ 2,459,526 $ 1,646,312 $ 4,105,838 Invested assets $ 1,723,641 $ 1,547,765 $ 3,271,406 As of and for the Six Months Ended June 30, 2015 Net premiums earned $ 409,403 $ 33,382 $ 442,785 Investment income, net of investment expenses 22,869 27,289 50,158 Net realized investment gains (losses) (416 ) 2,072 1,656 Other income — 195 195 Total reportable segment $ 431,856 $ 62,938 $ 494,794 Intersegment eliminations (3 ) (389 ) (392 ) Total revenues $ 431,853 $ 62,549 $ 494,402 Net income $ 36,400 $ 2,297 $ 38,697 Assets $ 2,216,690 $ 1,674,793 $ 3,891,483 Invested assets $ 1,581,176 $ 1,555,690 $ 3,136,866</t>
  </si>
  <si>
    <t>Earnings Per Common Share (Tables)</t>
  </si>
  <si>
    <t>Components of Basic and Diluted Earnings Per Share</t>
  </si>
  <si>
    <t>The components of basic and diluted earnings per share were as follows for the three-month periods ended June 30, 2016 and 2015 : Three Months Ended June 30, (In Thousands Except Share Data) 2016 2015 Basic Diluted Basic Diluted Net income $ 3,114 $ 3,114 $ 15,018 $ 15,018 Weighted-average common shares outstanding 25,366,283 25,366,283 25,023,753 25,023,753 Add dilutive effect of restricted stock unit awards — 155,270 — 125,135 Add dilutive effect of stock options — 273,923 — 138,742 Weighted-average common shares 25,366,283 25,795,476 25,023,753 25,287,630 Earnings per common share $ 0.12 $ 0.12 $ 0.60 $ 0.59 Awards excluded from diluted earnings per share calculation (1) — — — 431,599 (1) Outstanding awards that are not "in-the-money" are excluded from the diluted earnings per share calculation because the effect of including them would have been anti-dilutive. The components of basic and diluted earnings per share were as follows for the six-month periods ended June 30, 2016 and 2015 : Six Months Ended June 30, (In Thousands Except Share Data) 2016 2015 Basic Diluted Basic Diluted Net income $ 25,541 $ 25,541 $ 38,697 $ 38,697 Weighted-average common shares outstanding 25,288,086 25,288,086 25,007,204 25,007,204 Add dilutive effect of restricted stock unit awards — 155,270 — 125,135 Add dilutive effect of stock options — 186,221 — — Weighted-average common shares 25,288,086 25,629,577 25,007,204 25,132,339 Earnings per common share $ 1.01 $ 1.00 $ 1.55 $ 1.54 Awards excluded from diluted earnings per share calculation (1) — — — 443,596 (1) Outstanding awards that are not "in-the-money" are excluded from the diluted earnings per share calculation because the effect of including them would have been anti-dilutive.</t>
  </si>
  <si>
    <t>Accumulated Other Comprehensive Income (Tables)</t>
  </si>
  <si>
    <t>Schedule of Accumulated Other Comprehensive Income (Loss)</t>
  </si>
  <si>
    <t>The following table shows the changes in the components of our accumulated other comprehensive income (loss), net of tax, for the three-month period ended June 30, 2016 : Liability for Net unrealized underfunded appreciation employee on investments benefit costs (1) Total Balance as of March 31, 2016 $ 155,818 $ (47,041 ) $ 108,777 Change in accumulated other comprehensive income before reclassifications 32,065 — 32,065 Reclassification adjustments from accumulated other comprehensive income (loss) (455 ) 892 437 Balance as of June 30, 2016 $ 187,428 $ (46,149 ) $ 141,279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 The following table shows the changes in the components of our accumulated other comprehensive income (loss), net of tax, for the six-month period ended June 30, 2016 : Liability for Net unrealized underfunded appreciation employee on investments benefit costs (1) Total Balance as of January 1, 2016 $ 128,369 $ (47,932 ) $ 80,437 Change in accumulated other comprehensive income before reclassifications 60,584 — 60,584 Reclassification adjustments from accumulated other comprehensive income (loss) (1,525 ) 1,783 258 Balance as of June 30, 2016 $ 187,428 $ (46,149 ) $ 141,279 (1) 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i>
    <t>Nature of Operations and Basis of Presentation (Narratives) (Details)</t>
  </si>
  <si>
    <t>Jun. 30, 2016USD ($)state</t>
  </si>
  <si>
    <t>Jun. 30, 2015USD ($)</t>
  </si>
  <si>
    <t>Jun. 30, 2016USD ($)segmentstate</t>
  </si>
  <si>
    <t>Dec. 31, 2015USD ($)</t>
  </si>
  <si>
    <t>Number of business segments | segment</t>
  </si>
  <si>
    <t>Segment Reporting Information [Line Items]</t>
  </si>
  <si>
    <t>Payment for income taxes</t>
  </si>
  <si>
    <t>Federal tax refund received</t>
  </si>
  <si>
    <t>Interest payments</t>
  </si>
  <si>
    <t>Decrease in DAC asset related to assumed realization of unrealized gains (losses)</t>
  </si>
  <si>
    <t>Federal income tax expense</t>
  </si>
  <si>
    <t>Federal statutory rate</t>
  </si>
  <si>
    <t>35.00%</t>
  </si>
  <si>
    <t>Liability for unrecognized tax benefits</t>
  </si>
  <si>
    <t>Property and Casualty Insurance [Member]</t>
  </si>
  <si>
    <t>Number of states in which we are licensed as insurer | state</t>
  </si>
  <si>
    <t>Life Insurance [Member]</t>
  </si>
  <si>
    <t>Nature of Operations and Basis of Presentation (Deferred Policy Acquisition Costs) (Details) - USD ($) $ in Thousands</t>
  </si>
  <si>
    <t>Movement Analysis of Deferred Policy Acquisition Costs [Roll Forward]</t>
  </si>
  <si>
    <t>Recorded asset at beginning of period</t>
  </si>
  <si>
    <t>Underwriting costs deferred</t>
  </si>
  <si>
    <t>Ending unamortized deferred policy acquisition costs</t>
  </si>
  <si>
    <t>Impact of unrealized gains and losses on available-for-sale securities</t>
  </si>
  <si>
    <t>Recorded asset at end of period</t>
  </si>
  <si>
    <t>Property &amp; Casualty Insurance [Member]</t>
  </si>
  <si>
    <t>Summary of Investments (Fair Value of Investments) (Details) - USD ($) $ in Thousands</t>
  </si>
  <si>
    <t>HELD-TO-MATURITY</t>
  </si>
  <si>
    <t>Cost or Amortized Cost</t>
  </si>
  <si>
    <t>Fair Value</t>
  </si>
  <si>
    <t>AVAILABLE-FOR-SALE</t>
  </si>
  <si>
    <t>Gross Unrealized Appreciation</t>
  </si>
  <si>
    <t>Gross Unrealized Depreciation</t>
  </si>
  <si>
    <t>Fixed Maturities [Member]</t>
  </si>
  <si>
    <t>Corporate Bonds [Member] | Energy [Member]</t>
  </si>
  <si>
    <t>Corporate Bonds [Member] | Industrials [Member]</t>
  </si>
  <si>
    <t>Corporate Bonds [Member] | Consumer Goods and Services [Member]</t>
  </si>
  <si>
    <t>Corporate Bonds [Member] | Health Care [Member]</t>
  </si>
  <si>
    <t>Corporate Bonds [Member] | Technology, Media and Telecommunications [Member]</t>
  </si>
  <si>
    <t>Corporate Bonds [Member] | Financial Services [Member]</t>
  </si>
  <si>
    <t>Mortgage-Backed Securities [Member]</t>
  </si>
  <si>
    <t>U.S. Treasury [Member]</t>
  </si>
  <si>
    <t>U.S. Government Agency [Member]</t>
  </si>
  <si>
    <t>States, Municipalities and Political Subdivisions [Member] | General Obligations [Member] | Midwest [Member]</t>
  </si>
  <si>
    <t>States, Municipalities and Political Subdivisions [Member] | General Obligations [Member] | Northeast [Member]</t>
  </si>
  <si>
    <t>States, Municipalities and Political Subdivisions [Member] | General Obligations [Member] | South [Member]</t>
  </si>
  <si>
    <t>States, Municipalities and Political Subdivisions [Member] | General Obligations [Member] | West [Member]</t>
  </si>
  <si>
    <t>States, Municipalities and Political Subdivisions [Member] | Special Revenue [Member] | Midwest [Member]</t>
  </si>
  <si>
    <t>States, Municipalities and Political Subdivisions [Member] | Special Revenue [Member] | Northeast [Member]</t>
  </si>
  <si>
    <t>States, Municipalities and Political Subdivisions [Member] | Special Revenue [Member] | South [Member]</t>
  </si>
  <si>
    <t>States, Municipalities and Political Subdivisions [Member] | Special Revenue [Member] | West [Member]</t>
  </si>
  <si>
    <t>Foreign Bonds [Member]</t>
  </si>
  <si>
    <t>Public Utilities [Member]</t>
  </si>
  <si>
    <t>Government National Mortgage Association [Member]</t>
  </si>
  <si>
    <t>Federal Home Loan Mortgage Corporation [Member]</t>
  </si>
  <si>
    <t>Federal National Mortgage Association [Member]</t>
  </si>
  <si>
    <t>Asset-Backed Securities [Member]</t>
  </si>
  <si>
    <t>Equity Securities [Member]</t>
  </si>
  <si>
    <t>Common Stocks [Member] | Public Utilities [Member]</t>
  </si>
  <si>
    <t>Common Stocks [Member] | Energy [Member]</t>
  </si>
  <si>
    <t>Common Stocks [Member] | Industrials [Member]</t>
  </si>
  <si>
    <t>Common Stocks [Member] | Consumer Goods and Services [Member]</t>
  </si>
  <si>
    <t>Common Stocks [Member] | Health Care [Member]</t>
  </si>
  <si>
    <t>Common Stocks [Member] | Technology, Media and Telecommunications [Member]</t>
  </si>
  <si>
    <t>Common Stocks [Member] | Financial Services [Member]</t>
  </si>
  <si>
    <t>Nonredeemable Preferred Stocks [Member]</t>
  </si>
  <si>
    <t>Summary of Investments (Maturities) (Details) - USD ($) $ in Thousands</t>
  </si>
  <si>
    <t>Held-To-Maturity, Amortized Cost</t>
  </si>
  <si>
    <t>Due in one year or less</t>
  </si>
  <si>
    <t>Due after one year through five years</t>
  </si>
  <si>
    <t>Due after five years through 10 years</t>
  </si>
  <si>
    <t>Due after 10 years</t>
  </si>
  <si>
    <t>Amortized Cost</t>
  </si>
  <si>
    <t>Held-To-Maturity, Fair Value</t>
  </si>
  <si>
    <t>Available-For-Sale, Amortized Cost</t>
  </si>
  <si>
    <t>Available-For-Sale, Fair Value</t>
  </si>
  <si>
    <t>Trading, Amortized Cost</t>
  </si>
  <si>
    <t>Trading, Fair Value</t>
  </si>
  <si>
    <t>Securities not categorized by contractual maturity</t>
  </si>
  <si>
    <t>Collateralized Mortgage Obligations [Member]</t>
  </si>
  <si>
    <t>Summary of Investments (Net Realized Investment Gains and Losses) (Details) - USD ($) $ in Thousands</t>
  </si>
  <si>
    <t>Gain (Loss) on Investments [Line Items]</t>
  </si>
  <si>
    <t>Total net realized investment gains</t>
  </si>
  <si>
    <t>Available-for-sale Securities [Abstract]</t>
  </si>
  <si>
    <t>Proceeds from sales</t>
  </si>
  <si>
    <t>Gross realized gains</t>
  </si>
  <si>
    <t>Fixed Maturities [Member] | Available-for-sale [Member]</t>
  </si>
  <si>
    <t>Fixed Maturities [Member] | Trading Securities, Change in Fair Value [Member]</t>
  </si>
  <si>
    <t>Fixed Maturities [Member] | Trading Securities, Sales [Member]</t>
  </si>
  <si>
    <t>Equity Securities [Member] | Available-for-sale [Member]</t>
  </si>
  <si>
    <t>Equity Securities [Member] | Trading Securities, Change in Fair Value [Member]</t>
  </si>
  <si>
    <t>Equity Securities [Member] | Trading Securities, Sales [Member]</t>
  </si>
  <si>
    <t>Other Long-term Investments [Member]</t>
  </si>
  <si>
    <t>Short-term Investments [Member]</t>
  </si>
  <si>
    <t>Cash Equivalents [Member]</t>
  </si>
  <si>
    <t>Summary of Investments (Unrealized Appreciation) (Details) - USD ($) $ in Thousands</t>
  </si>
  <si>
    <t>Available-for-sale fixed maturities</t>
  </si>
  <si>
    <t>Available-for-sale equity securities</t>
  </si>
  <si>
    <t>Total change in net unrealized investment appreciation, net of tax</t>
  </si>
  <si>
    <t>Summary of Investments (Investments in Unrealized Loss Position) (Details) $ in Thousands</t>
  </si>
  <si>
    <t>Jun. 30, 2016USD ($)issue</t>
  </si>
  <si>
    <t>Dec. 31, 2015USD ($)issue</t>
  </si>
  <si>
    <t>Number of Issues</t>
  </si>
  <si>
    <t>Less than 12 months | issue</t>
  </si>
  <si>
    <t>12 months or longer | issue</t>
  </si>
  <si>
    <t>Less than 12 months</t>
  </si>
  <si>
    <t>12 months or longer</t>
  </si>
  <si>
    <t>Asset-backed Securities [Member]</t>
  </si>
  <si>
    <t>Summary of Investments (Narratives) (Details) - USD ($) $ in Thousands</t>
  </si>
  <si>
    <t>Trading securities</t>
  </si>
  <si>
    <t>Remaining potential contractual obligation</t>
  </si>
  <si>
    <t>Maximum [Member] | Equity Securities [Member]</t>
  </si>
  <si>
    <t>Schedule of Investments [Line Items]</t>
  </si>
  <si>
    <t>Largest unrealized loss greater than 12 months on an individual security</t>
  </si>
  <si>
    <t>Fair Value of Financial Instruments (Carrying Value and Estimated Fair Value) (Details) - USD ($) $ in Thousands</t>
  </si>
  <si>
    <t>Investments</t>
  </si>
  <si>
    <t>Held-to-maturity securities</t>
  </si>
  <si>
    <t>Available-for-sale securities</t>
  </si>
  <si>
    <t>Fair Value [Member]</t>
  </si>
  <si>
    <t>Corporate-owned life insurance</t>
  </si>
  <si>
    <t>Policy reserves</t>
  </si>
  <si>
    <t>Annuity (accumulations)</t>
  </si>
  <si>
    <t>Annuity (benefit payments)</t>
  </si>
  <si>
    <t>Fair Value [Member] | Fixed Maturities [Member]</t>
  </si>
  <si>
    <t>Fair Value [Member] | Equity Securities [Member]</t>
  </si>
  <si>
    <t>Carrying Value [Member]</t>
  </si>
  <si>
    <t>Carrying Value [Member] | Fixed Maturities [Member]</t>
  </si>
  <si>
    <t>Carrying Value [Member] | Equity Securities [Member]</t>
  </si>
  <si>
    <t>Annuity accumulations represent deferred annuity contracts that are currently earning interest.</t>
  </si>
  <si>
    <t>Fair Value of Financial Instruments (Financial Instruments Measured at Fair Value) (Details) - USD ($) $ in Thousands</t>
  </si>
  <si>
    <t>Fair Value, Assets and Liabilities Measured on Recurring and Nonrecurring Basis [Line Items]</t>
  </si>
  <si>
    <t>Available-for-Sale Securities</t>
  </si>
  <si>
    <t>Trading Securities</t>
  </si>
  <si>
    <t>Recurring [Member]</t>
  </si>
  <si>
    <t>Short-Term Investments</t>
  </si>
  <si>
    <t>Money Market Accounts</t>
  </si>
  <si>
    <t>Corporate-Owned Life Insurance</t>
  </si>
  <si>
    <t>Total Assets Measured at Fair Value</t>
  </si>
  <si>
    <t>Recurring [Member] | Fixed Maturities [Member]</t>
  </si>
  <si>
    <t>Recurring [Member] | U.S. Treasury [Member]</t>
  </si>
  <si>
    <t>Recurring [Member] | U.S. Government Agency [Member]</t>
  </si>
  <si>
    <t>Recurring [Member] | States, Municipalities and Political Subdivisions [Member] | General Obligations [Member] | Midwest [Member]</t>
  </si>
  <si>
    <t>Recurring [Member] | States, Municipalities and Political Subdivisions [Member] | General Obligations [Member] | Northeast [Member]</t>
  </si>
  <si>
    <t>Recurring [Member] | States, Municipalities and Political Subdivisions [Member] | General Obligations [Member] | South [Member]</t>
  </si>
  <si>
    <t>Recurring [Member] | States, Municipalities and Political Subdivisions [Member] | General Obligations [Member] | West [Member]</t>
  </si>
  <si>
    <t>Recurring [Member] | States, Municipalities and Political Subdivisions [Member] | Special Revenue [Member] | Midwest [Member]</t>
  </si>
  <si>
    <t>Recurring [Member] | States, Municipalities and Political Subdivisions [Member] | Special Revenue [Member] | Northeast [Member]</t>
  </si>
  <si>
    <t>Recurring [Member] | States, Municipalities and Political Subdivisions [Member] | Special Revenue [Member] | South [Member]</t>
  </si>
  <si>
    <t>Recurring [Member] | States, Municipalities and Political Subdivisions [Member] | Special Revenue [Member] | West [Member]</t>
  </si>
  <si>
    <t>Recurring [Member] | Foreign Bonds [Member]</t>
  </si>
  <si>
    <t>Recurring [Member] | Public Utilities [Member]</t>
  </si>
  <si>
    <t>Recurring [Member] | Corporate Bonds [Member] | Energy [Member]</t>
  </si>
  <si>
    <t>Recurring [Member] | Corporate Bonds [Member] | Industrials [Member]</t>
  </si>
  <si>
    <t>Recurring [Member] | Corporate Bonds [Member] | Consumer Goods and Services [Member]</t>
  </si>
  <si>
    <t>Recurring [Member] | Corporate Bonds [Member] | Health Care [Member]</t>
  </si>
  <si>
    <t>Recurring [Member] | Corporate Bonds [Member] | Technology, Media and Telecommunications [Member]</t>
  </si>
  <si>
    <t>Recurring [Member] | Corporate Bonds [Member] | Financial Services [Member]</t>
  </si>
  <si>
    <t>Recurring [Member] | Mortgage-Backed Securities [Member]</t>
  </si>
  <si>
    <t>Recurring [Member] | Government National Mortgage Association [Member]</t>
  </si>
  <si>
    <t>Recurring [Member] | Federal Home Loan Mortgage Corporation [Member]</t>
  </si>
  <si>
    <t>Recurring [Member] | Federal National Mortgage Association [Member]</t>
  </si>
  <si>
    <t>Recurring [Member] | Asset-Backed Securities [Member]</t>
  </si>
  <si>
    <t>Recurring [Member] | Redeemable Preferred Stocks [Member]</t>
  </si>
  <si>
    <t>Recurring [Member] | Equity Securities [Member]</t>
  </si>
  <si>
    <t>Recurring [Member] | Equity Securities [Member] | Public Utilities [Member]</t>
  </si>
  <si>
    <t>Recurring [Member] | Equity Securities [Member] | Energy [Member]</t>
  </si>
  <si>
    <t>Recurring [Member] | Equity Securities [Member] | Industrials [Member]</t>
  </si>
  <si>
    <t>Recurring [Member] | Equity Securities [Member] | Consumer Goods and Services [Member]</t>
  </si>
  <si>
    <t>Recurring [Member] | Equity Securities [Member] | Health Care [Member]</t>
  </si>
  <si>
    <t>Recurring [Member] | Equity Securities [Member] | Financial Services [Member]</t>
  </si>
  <si>
    <t>Recurring [Member] | Common Stocks [Member] | Public Utilities [Member]</t>
  </si>
  <si>
    <t>Recurring [Member] | Common Stocks [Member] | Energy [Member]</t>
  </si>
  <si>
    <t>Recurring [Member] | Common Stocks [Member] | Industrials [Member]</t>
  </si>
  <si>
    <t>Recurring [Member] | Common Stocks [Member] | Consumer Goods and Services [Member]</t>
  </si>
  <si>
    <t>Recurring [Member] | Common Stocks [Member] | Health Care [Member]</t>
  </si>
  <si>
    <t>Recurring [Member] | Common Stocks [Member] | Technology, Media and Telecommunications [Member]</t>
  </si>
  <si>
    <t>Recurring [Member] | Common Stocks [Member] | Financial Services [Member]</t>
  </si>
  <si>
    <t>Recurring [Member] | Nonredeemable Preferred Stocks [Member]</t>
  </si>
  <si>
    <t>Recurring [Member] | Level 1 [Member]</t>
  </si>
  <si>
    <t>Recurring [Member] | Level 1 [Member] | Fixed Maturities [Member]</t>
  </si>
  <si>
    <t>Recurring [Member] | Level 1 [Member] | U.S. Treasury [Member]</t>
  </si>
  <si>
    <t>Recurring [Member] | Level 1 [Member] | U.S. Government Agency [Member]</t>
  </si>
  <si>
    <t>Recurring [Member] | Level 1 [Member] | States, Municipalities and Political Subdivisions [Member] | General Obligations [Member] | Midwest [Member]</t>
  </si>
  <si>
    <t>Recurring [Member] | Level 1 [Member] | States, Municipalities and Political Subdivisions [Member] | General Obligations [Member] | Northeast [Member]</t>
  </si>
  <si>
    <t>Recurring [Member] | Level 1 [Member] | States, Municipalities and Political Subdivisions [Member] | General Obligations [Member] | South [Member]</t>
  </si>
  <si>
    <t>Recurring [Member] | Level 1 [Member] | States, Municipalities and Political Subdivisions [Member] | General Obligations [Member] | West [Member]</t>
  </si>
  <si>
    <t>Recurring [Member] | Level 1 [Member] | States, Municipalities and Political Subdivisions [Member] | Special Revenue [Member] | Midwest [Member]</t>
  </si>
  <si>
    <t>Recurring [Member] | Level 1 [Member] | States, Municipalities and Political Subdivisions [Member] | Special Revenue [Member] | Northeast [Member]</t>
  </si>
  <si>
    <t>Recurring [Member] | Level 1 [Member] | States, Municipalities and Political Subdivisions [Member] | Special Revenue [Member] | South [Member]</t>
  </si>
  <si>
    <t>Recurring [Member] | Level 1 [Member] | States, Municipalities and Political Subdivisions [Member] | Special Revenue [Member] | West [Member]</t>
  </si>
  <si>
    <t>Recurring [Member] | Level 1 [Member] | Foreign Bonds [Member]</t>
  </si>
  <si>
    <t>Recurring [Member] | Level 1 [Member] | Public Utilities [Member]</t>
  </si>
  <si>
    <t>Recurring [Member] | Level 1 [Member] | Corporate Bonds [Member] | Energy [Member]</t>
  </si>
  <si>
    <t>Recurring [Member] | Level 1 [Member] | Corporate Bonds [Member] | Industrials [Member]</t>
  </si>
  <si>
    <t>Recurring [Member] | Level 1 [Member] | Corporate Bonds [Member] | Consumer Goods and Services [Member]</t>
  </si>
  <si>
    <t>Recurring [Member] | Level 1 [Member] | Corporate Bonds [Member] | Health Care [Member]</t>
  </si>
  <si>
    <t>Recurring [Member] | Level 1 [Member] | Corporate Bonds [Member] | Technology, Media and Telecommunications [Member]</t>
  </si>
  <si>
    <t>Recurring [Member] | Level 1 [Member] | Corporate Bonds [Member] | Financial Services [Member]</t>
  </si>
  <si>
    <t>Recurring [Member] | Level 1 [Member] | Mortgage-Backed Securities [Member]</t>
  </si>
  <si>
    <t>Recurring [Member] | Level 1 [Member] | Government National Mortgage Association [Member]</t>
  </si>
  <si>
    <t>Recurring [Member] | Level 1 [Member] | Federal Home Loan Mortgage Corporation [Member]</t>
  </si>
  <si>
    <t>Recurring [Member] | Level 1 [Member] | Federal National Mortgage Association [Member]</t>
  </si>
  <si>
    <t>Recurring [Member] | Level 1 [Member] | Asset-Backed Securities [Member]</t>
  </si>
  <si>
    <t>Recurring [Member] | Level 1 [Member] | Redeemable Preferred Stocks [Member]</t>
  </si>
  <si>
    <t>Recurring [Member] | Level 1 [Member] | Equity Securities [Member]</t>
  </si>
  <si>
    <t>Recurring [Member] | Level 1 [Member] | Equity Securities [Member] | Public Utilities [Member]</t>
  </si>
  <si>
    <t>Recurring [Member] | Level 1 [Member] | Equity Securities [Member] | Energy [Member]</t>
  </si>
  <si>
    <t>Recurring [Member] | Level 1 [Member] | Equity Securities [Member] | Industrials [Member]</t>
  </si>
  <si>
    <t>Recurring [Member] | Level 1 [Member] | Equity Securities [Member] | Consumer Goods and Services [Member]</t>
  </si>
  <si>
    <t>Recurring [Member] | Level 1 [Member] | Equity Securities [Member] | Health Care [Member]</t>
  </si>
  <si>
    <t>Recurring [Member] | Level 1 [Member] | Equity Securities [Member] | Financial Services [Member]</t>
  </si>
  <si>
    <t>Recurring [Member] | Level 1 [Member] | Common Stocks [Member] | Public Utilities [Member]</t>
  </si>
  <si>
    <t>Recurring [Member] | Level 1 [Member] | Common Stocks [Member] | Energy [Member]</t>
  </si>
  <si>
    <t>Recurring [Member] | Level 1 [Member] | Common Stocks [Member] | Industrials [Member]</t>
  </si>
  <si>
    <t>Recurring [Member] | Level 1 [Member] | Common Stocks [Member] | Consumer Goods and Services [Member]</t>
  </si>
  <si>
    <t>Recurring [Member] | Level 1 [Member] | Common Stocks [Member] | Health Care [Member]</t>
  </si>
  <si>
    <t>Recurring [Member] | Level 1 [Member] | Common Stocks [Member] | Technology, Media and Telecommunications [Member]</t>
  </si>
  <si>
    <t>Recurring [Member] | Level 1 [Member] | Common Stocks [Member] | Financial Services [Member]</t>
  </si>
  <si>
    <t>Recurring [Member] | Level 1 [Member] | Nonredeemable Preferred Stocks [Member]</t>
  </si>
  <si>
    <t>Recurring [Member] | Level 2 [Member]</t>
  </si>
  <si>
    <t>Recurring [Member] | Level 2 [Member] | Fixed Maturities [Member]</t>
  </si>
  <si>
    <t>Recurring [Member] | Level 2 [Member] | U.S. Treasury [Member]</t>
  </si>
  <si>
    <t>Recurring [Member] | Level 2 [Member] | U.S. Government Agency [Member]</t>
  </si>
  <si>
    <t>Recurring [Member] | Level 2 [Member] | States, Municipalities and Political Subdivisions [Member] | General Obligations [Member] | Midwest [Member]</t>
  </si>
  <si>
    <t>Recurring [Member] | Level 2 [Member] | States, Municipalities and Political Subdivisions [Member] | General Obligations [Member] | Northeast [Member]</t>
  </si>
  <si>
    <t>Recurring [Member] | Level 2 [Member] | States, Municipalities and Political Subdivisions [Member] | General Obligations [Member] | South [Member]</t>
  </si>
  <si>
    <t>Recurring [Member] | Level 2 [Member] | States, Municipalities and Political Subdivisions [Member] | General Obligations [Member] | West [Member]</t>
  </si>
  <si>
    <t>Recurring [Member] | Level 2 [Member] | States, Municipalities and Political Subdivisions [Member] | Special Revenue [Member] | Midwest [Member]</t>
  </si>
  <si>
    <t>Recurring [Member] | Level 2 [Member] | States, Municipalities and Political Subdivisions [Member] | Special Revenue [Member] | Northeast [Member]</t>
  </si>
  <si>
    <t>Recurring [Member] | Level 2 [Member] | States, Municipalities and Political Subdivisions [Member] | Special Revenue [Member] | South [Member]</t>
  </si>
  <si>
    <t>Recurring [Member] | Level 2 [Member] | States, Municipalities and Political Subdivisions [Member] | Special Revenue [Member] | West [Member]</t>
  </si>
  <si>
    <t>Recurring [Member] | Level 2 [Member] | Foreign Bonds [Member]</t>
  </si>
  <si>
    <t>Recurring [Member] | Level 2 [Member] | Public Utilities [Member]</t>
  </si>
  <si>
    <t>Recurring [Member] | Level 2 [Member] | Corporate Bonds [Member] | Energy [Member]</t>
  </si>
  <si>
    <t>Recurring [Member] | Level 2 [Member] | Corporate Bonds [Member] | Industrials [Member]</t>
  </si>
  <si>
    <t>Recurring [Member] | Level 2 [Member] | Corporate Bonds [Member] | Consumer Goods and Services [Member]</t>
  </si>
  <si>
    <t>Recurring [Member] | Level 2 [Member] | Corporate Bonds [Member] | Health Care [Member]</t>
  </si>
  <si>
    <t>Recurring [Member] | Level 2 [Member] | Corporate Bonds [Member] | Technology, Media and Telecommunications [Member]</t>
  </si>
  <si>
    <t>Recurring [Member] | Level 2 [Member] | Corporate Bonds [Member] | Financial Services [Member]</t>
  </si>
  <si>
    <t>Recurring [Member] | Level 2 [Member] | Mortgage-Backed Securities [Member]</t>
  </si>
  <si>
    <t>Recurring [Member] | Level 2 [Member] | Government National Mortgage Association [Member]</t>
  </si>
  <si>
    <t>Recurring [Member] | Level 2 [Member] | Federal Home Loan Mortgage Corporation [Member]</t>
  </si>
  <si>
    <t>Recurring [Member] | Level 2 [Member] | Federal National Mortgage Association [Member]</t>
  </si>
  <si>
    <t>Recurring [Member] | Level 2 [Member] | Asset-Backed Securities [Member]</t>
  </si>
  <si>
    <t>Recurring [Member] | Level 2 [Member] | Redeemable Preferred Stocks [Member]</t>
  </si>
  <si>
    <t>Recurring [Member] | Level 2 [Member] | Equity Securities [Member]</t>
  </si>
  <si>
    <t>Recurring [Member] | Level 2 [Member] | Equity Securities [Member] | Public Utilities [Member]</t>
  </si>
  <si>
    <t>Recurring [Member] | Level 2 [Member] | Equity Securities [Member] | Energy [Member]</t>
  </si>
  <si>
    <t>Recurring [Member] | Level 2 [Member] | Equity Securities [Member] | Industrials [Member]</t>
  </si>
  <si>
    <t>Recurring [Member] | Level 2 [Member] | Equity Securities [Member] | Consumer Goods and Services [Member]</t>
  </si>
  <si>
    <t>Recurring [Member] | Level 2 [Member] | Equity Securities [Member] | Health Care [Member]</t>
  </si>
  <si>
    <t>Recurring [Member] | Level 2 [Member] | Equity Securities [Member] | Financial Services [Member]</t>
  </si>
  <si>
    <t>Recurring [Member] | Level 2 [Member] | Common Stocks [Member] | Public Utilities [Member]</t>
  </si>
  <si>
    <t>Recurring [Member] | Level 2 [Member] | Common Stocks [Member] | Energy [Member]</t>
  </si>
  <si>
    <t>Recurring [Member] | Level 2 [Member] | Common Stocks [Member] | Industrials [Member]</t>
  </si>
  <si>
    <t>Recurring [Member] | Level 2 [Member] | Common Stocks [Member] | Consumer Goods and Services [Member]</t>
  </si>
  <si>
    <t>Recurring [Member] | Level 2 [Member] | Common Stocks [Member] | Health Care [Member]</t>
  </si>
  <si>
    <t>Recurring [Member] | Level 2 [Member] | Common Stocks [Member] | Technology, Media and Telecommunications [Member]</t>
  </si>
  <si>
    <t>Recurring [Member] | Level 2 [Member] | Common Stocks [Member] | Financial Services [Member]</t>
  </si>
  <si>
    <t>Recurring [Member] | Level 2 [Member] | Nonredeemable Preferred Stocks [Member]</t>
  </si>
  <si>
    <t>Recurring [Member] | Level 3 [Member]</t>
  </si>
  <si>
    <t>Recurring [Member] | Level 3 [Member] | Fixed Maturities [Member]</t>
  </si>
  <si>
    <t>Recurring [Member] | Level 3 [Member] | U.S. Treasury [Member]</t>
  </si>
  <si>
    <t>Recurring [Member] | Level 3 [Member] | U.S. Government Agency [Member]</t>
  </si>
  <si>
    <t>Recurring [Member] | Level 3 [Member] | States, Municipalities and Political Subdivisions [Member] | General Obligations [Member] | Midwest [Member]</t>
  </si>
  <si>
    <t>Recurring [Member] | Level 3 [Member] | States, Municipalities and Political Subdivisions [Member] | General Obligations [Member] | Northeast [Member]</t>
  </si>
  <si>
    <t>Recurring [Member] | Level 3 [Member] | States, Municipalities and Political Subdivisions [Member] | General Obligations [Member] | South [Member]</t>
  </si>
  <si>
    <t>Recurring [Member] | Level 3 [Member] | States, Municipalities and Political Subdivisions [Member] | General Obligations [Member] | West [Member]</t>
  </si>
  <si>
    <t>Recurring [Member] | Level 3 [Member] | States, Municipalities and Political Subdivisions [Member] | Special Revenue [Member] | Midwest [Member]</t>
  </si>
  <si>
    <t>Recurring [Member] | Level 3 [Member] | States, Municipalities and Political Subdivisions [Member] | Special Revenue [Member] | Northeast [Member]</t>
  </si>
  <si>
    <t>Recurring [Member] | Level 3 [Member] | States, Municipalities and Political Subdivisions [Member] | Special Revenue [Member] | South [Member]</t>
  </si>
  <si>
    <t>Recurring [Member] | Level 3 [Member] | States, Municipalities and Political Subdivisions [Member] | Special Revenue [Member] | West [Member]</t>
  </si>
  <si>
    <t>Recurring [Member] | Level 3 [Member] | Foreign Bonds [Member]</t>
  </si>
  <si>
    <t>Recurring [Member] | Level 3 [Member] | Public Utilities [Member]</t>
  </si>
  <si>
    <t>Recurring [Member] | Level 3 [Member] | Corporate Bonds [Member] | Energy [Member]</t>
  </si>
  <si>
    <t>Recurring [Member] | Level 3 [Member] | Corporate Bonds [Member] | Industrials [Member]</t>
  </si>
  <si>
    <t>Recurring [Member] | Level 3 [Member] | Corporate Bonds [Member] | Consumer Goods and Services [Member]</t>
  </si>
  <si>
    <t>Recurring [Member] | Level 3 [Member] | Corporate Bonds [Member] | Health Care [Member]</t>
  </si>
  <si>
    <t>Recurring [Member] | Level 3 [Member] | Corporate Bonds [Member] | Technology, Media and Telecommunications [Member]</t>
  </si>
  <si>
    <t>Recurring [Member] | Level 3 [Member] | Corporate Bonds [Member] | Financial Services [Member]</t>
  </si>
  <si>
    <t>Recurring [Member] | Level 3 [Member] | Mortgage-Backed Securities [Member]</t>
  </si>
  <si>
    <t>Recurring [Member] | Level 3 [Member] | Government National Mortgage Association [Member]</t>
  </si>
  <si>
    <t>Recurring [Member] | Level 3 [Member] | Federal Home Loan Mortgage Corporation [Member]</t>
  </si>
  <si>
    <t>Recurring [Member] | Level 3 [Member] | Federal National Mortgage Association [Member]</t>
  </si>
  <si>
    <t>Recurring [Member] | Level 3 [Member] | Asset-Backed Securities [Member]</t>
  </si>
  <si>
    <t>Recurring [Member] | Level 3 [Member] | Redeemable Preferred Stocks [Member]</t>
  </si>
  <si>
    <t>Recurring [Member] | Level 3 [Member] | Equity Securities [Member]</t>
  </si>
  <si>
    <t>Recurring [Member] | Level 3 [Member] | Equity Securities [Member] | Public Utilities [Member]</t>
  </si>
  <si>
    <t>Recurring [Member] | Level 3 [Member] | Equity Securities [Member] | Energy [Member]</t>
  </si>
  <si>
    <t>Recurring [Member] | Level 3 [Member] | Equity Securities [Member] | Industrials [Member]</t>
  </si>
  <si>
    <t>Recurring [Member] | Level 3 [Member] | Equity Securities [Member] | Consumer Goods and Services [Member]</t>
  </si>
  <si>
    <t>Recurring [Member] | Level 3 [Member] | Equity Securities [Member] | Health Care [Member]</t>
  </si>
  <si>
    <t>Recurring [Member] | Level 3 [Member] | Equity Securities [Member] | Financial Services [Member]</t>
  </si>
  <si>
    <t>Recurring [Member] | Level 3 [Member] | Common Stocks [Member] | Public Utilities [Member]</t>
  </si>
  <si>
    <t>Recurring [Member] | Level 3 [Member] | Common Stocks [Member] | Energy [Member]</t>
  </si>
  <si>
    <t>Recurring [Member] | Level 3 [Member] | Common Stocks [Member] | Industrials [Member]</t>
  </si>
  <si>
    <t>Recurring [Member] | Level 3 [Member] | Common Stocks [Member] | Consumer Goods and Services [Member]</t>
  </si>
  <si>
    <t>Recurring [Member] | Level 3 [Member] | Common Stocks [Member] | Health Care [Member]</t>
  </si>
  <si>
    <t>Recurring [Member] | Level 3 [Member] | Common Stocks [Member] | Technology, Media and Telecommunications [Member]</t>
  </si>
  <si>
    <t>Recurring [Member] | Level 3 [Member] | Common Stocks [Member] | Financial Services [Member]</t>
  </si>
  <si>
    <t>Recurring [Member] | Level 3 [Member] | Nonredeemable Preferred Stocks [Member]</t>
  </si>
  <si>
    <t>Fair Value of Financial Instruments (Level 3 Securities) (Details) - Recurring [Member] - USD ($) $ in Thousands</t>
  </si>
  <si>
    <t>Fair Value, Assets Measured on Recurring Basis, Unobservable Input Reconciliation, Calculation [Roll Forward]</t>
  </si>
  <si>
    <t>Beginning Balance</t>
  </si>
  <si>
    <t>Net unrealized gains (losses)</t>
  </si>
  <si>
    <t>Purchases</t>
  </si>
  <si>
    <t>Disposals</t>
  </si>
  <si>
    <t>Ending Balance</t>
  </si>
  <si>
    <t>States, Municipalities and Political Subdivisions [Member]</t>
  </si>
  <si>
    <t>Corporate Bonds [Member]</t>
  </si>
  <si>
    <t>Equities [Member]</t>
  </si>
  <si>
    <t>Unrealized gains (losses) are recorded as a component of comprehensive income.</t>
  </si>
  <si>
    <t>Fair Value of Financial Instruments (Corporate-Owned Life Insurance) (Details) $ in Thousands</t>
  </si>
  <si>
    <t>Jun. 30, 2016USD ($)</t>
  </si>
  <si>
    <t>Rabbi Trust [Member] | Other Assets [Member] | Level 2 [Member]</t>
  </si>
  <si>
    <t>Fair Value, Balance Sheet Grouping, Financial Statement Captions [Line Items]</t>
  </si>
  <si>
    <t>Cash surrender value</t>
  </si>
  <si>
    <t>Employee Benefits (Details) - USD ($) $ in Thousands</t>
  </si>
  <si>
    <t>12 Months Ended</t>
  </si>
  <si>
    <t>Pension Plan [Member]</t>
  </si>
  <si>
    <t>Net periodic benefit cost</t>
  </si>
  <si>
    <t>Service cost</t>
  </si>
  <si>
    <t>Interest cost</t>
  </si>
  <si>
    <t>Expected return on plan assets</t>
  </si>
  <si>
    <t>Amortization of net loss</t>
  </si>
  <si>
    <t>Estimated 2016 pension plan contribution, disclosed in prior year 10K</t>
  </si>
  <si>
    <t>Contribution by employer</t>
  </si>
  <si>
    <t>Postretirement Benefit Plan [Member]</t>
  </si>
  <si>
    <t>Stock-based Compensation (Narrative) (Details) - USD ($) $ in Thousands</t>
  </si>
  <si>
    <t>1 Months Ended</t>
  </si>
  <si>
    <t>90 Months Ended</t>
  </si>
  <si>
    <t>May 31, 2014</t>
  </si>
  <si>
    <t>Dec. 31, 2008</t>
  </si>
  <si>
    <t>Dec. 31, 2004</t>
  </si>
  <si>
    <t>Share-based Compensation Arrangement by Share-based Payment Award [Line Items]</t>
  </si>
  <si>
    <t>Stock-based compensation expense to be recognized through results of operations</t>
  </si>
  <si>
    <t>Employee Stock Award Plan-2008 [Member]</t>
  </si>
  <si>
    <t>Number of shares available for issuance</t>
  </si>
  <si>
    <t>Additional shares authorized (in shares)</t>
  </si>
  <si>
    <t>Percentage of option awards vest and exercisable in installments</t>
  </si>
  <si>
    <t>20.00%</t>
  </si>
  <si>
    <t>Employee Stock Award Plan-2008 [Member] | Options Awards [Member]</t>
  </si>
  <si>
    <t>Expiration period</t>
  </si>
  <si>
    <t>10 years</t>
  </si>
  <si>
    <t>Employee Stock Award Plan-2008 [Member] | Restricted Stock Awards [Member] | Share-based Compensation Award, Tranche One [Member]</t>
  </si>
  <si>
    <t>Vesting period</t>
  </si>
  <si>
    <t>3 years</t>
  </si>
  <si>
    <t>Employee Stock Award Plan-2008 [Member] | Restricted Stock Awards [Member] | Share-based Compensation Award, Tranche Two [Member]</t>
  </si>
  <si>
    <t>5 years</t>
  </si>
  <si>
    <t>Director Plan - 2005 [Member]</t>
  </si>
  <si>
    <t>Stock-based Compensation (Activity in the Stock Plan) (Details) - shares</t>
  </si>
  <si>
    <t>138 Months Ended</t>
  </si>
  <si>
    <t>Authorized Shares Available for Future Award Grants</t>
  </si>
  <si>
    <t>Beginning balance (in shares)</t>
  </si>
  <si>
    <t>Number of awards granted (in shares)</t>
  </si>
  <si>
    <t>Number of awards forfeited or expired (in shares)</t>
  </si>
  <si>
    <t>Ending balance (in shares)</t>
  </si>
  <si>
    <t>Number of option awards exercised (in shares)</t>
  </si>
  <si>
    <t>Employee Stock Award Plan-2008 [Member] | Unrestricted Stock Awards [Member]</t>
  </si>
  <si>
    <t>Employee Stock Award Plan-2008 [Member] | Restricted Stock Awards [Member]</t>
  </si>
  <si>
    <t>Number of restricted stock awards vested (in shares)</t>
  </si>
  <si>
    <t>Director Plan - 2005 [Member] | Options Awards [Member]</t>
  </si>
  <si>
    <t>Stock-based Compensation (Stock-based Compensation Expense) (Details) $ in Thousands</t>
  </si>
  <si>
    <t>Segment Information (Details) $ in Thousands</t>
  </si>
  <si>
    <t>Jun. 30, 2016USD ($)location</t>
  </si>
  <si>
    <t>Jun. 30, 2016USD ($)segmentlocation</t>
  </si>
  <si>
    <t>Net realized investment gains (losses)</t>
  </si>
  <si>
    <t>Assets</t>
  </si>
  <si>
    <t>Invested assets</t>
  </si>
  <si>
    <t>Number of domestic locations | location</t>
  </si>
  <si>
    <t>Operating Segments [Member]</t>
  </si>
  <si>
    <t>Operating Segments [Member] | Property and Casualty Insurance [Member]</t>
  </si>
  <si>
    <t>Operating Segments [Member] | Life Insurance [Member]</t>
  </si>
  <si>
    <t>Intersegment Eliminations [Member]</t>
  </si>
  <si>
    <t>Intersegment Eliminations [Member] | Property and Casualty Insurance [Member]</t>
  </si>
  <si>
    <t>Intersegment Eliminations [Member] | Life Insurance [Member]</t>
  </si>
  <si>
    <t>Earnings Per Common Share (Details) - USD ($) $ / shares in Units, $ in Thousands</t>
  </si>
  <si>
    <t>Basic and Diluted Earnings per Share [Line Items]</t>
  </si>
  <si>
    <t>Weighted-average common shares outstanding (in shares)</t>
  </si>
  <si>
    <t>Weighted-average common shares for EPS calculation (in shares)</t>
  </si>
  <si>
    <t>Awards excluded from diluted earnings per share calculation (in shares)</t>
  </si>
  <si>
    <t>Restricted Stock Unit Awards [Member]</t>
  </si>
  <si>
    <t>Add dilutive effect of share-based awards outstanding (in shares)</t>
  </si>
  <si>
    <t>Stock Options [Member]</t>
  </si>
  <si>
    <t>Outstanding awards that are not "in-the-money" are excluded from the diluted earnings per share calculation because the effect of including them would have been anti-dilutive.</t>
  </si>
  <si>
    <t>Credit Facility (Details)</t>
  </si>
  <si>
    <t>Feb. 02, 2016USD ($)</t>
  </si>
  <si>
    <t>Dec. 22, 2015USD ($)</t>
  </si>
  <si>
    <t>Line of Credit Facility [Line Items]</t>
  </si>
  <si>
    <t>Maximum borrowing capacity</t>
  </si>
  <si>
    <t>Debt covenant, maximum debt to total capitalization ratio</t>
  </si>
  <si>
    <t>Outstanding balance on credit facility</t>
  </si>
  <si>
    <t>Interest expense incurred</t>
  </si>
  <si>
    <t>Revolving Credit Facility [Member]</t>
  </si>
  <si>
    <t>Credit agreement term</t>
  </si>
  <si>
    <t>4 years</t>
  </si>
  <si>
    <t>Current borrowing capacity</t>
  </si>
  <si>
    <t>Letter of Credit [Member]</t>
  </si>
  <si>
    <t>Swing Line of Credit [Member]</t>
  </si>
  <si>
    <t>Accumulated Other Comprehensive Income (Details) - USD ($) $ in Thousands</t>
  </si>
  <si>
    <t>Accumulated Other Comprehensive Income (Loss) [Roll Forward]</t>
  </si>
  <si>
    <t>Balance, beginning of year</t>
  </si>
  <si>
    <t>Change in accumulated other comprehensive income before reclassifications</t>
  </si>
  <si>
    <t>Reclassification adjustments from accumulated other comprehensive income (loss)</t>
  </si>
  <si>
    <t>Balance, end of period</t>
  </si>
  <si>
    <t>Net unrealized appreciation on investments [Member]</t>
  </si>
  <si>
    <t>Liability for underfunded employee benefit costs [Member]</t>
  </si>
  <si>
    <t>Total [Member]</t>
  </si>
  <si>
    <t>Estimates and Assumptions: The preparation of financial statements in conformity with GAAP requires us to make various estimates and assumptions that affect the reporting of net periodic benefit cost, plan assets and plan obligations for each plan at the date of the financial statements. Actual results could differ from these estimates. One significant estimate relates to the calculation of the benefit obligation for each plan. We annually establish the discount rate, which is an estimate of the interest rate at which these benefits could be effectively settled, that is used to determine the present value of the respective plan's benefit obligations as of December 31.</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sharedStrings.xml" Type="http://schemas.openxmlformats.org/officeDocument/2006/relationships/sharedStrings"/><ns0:Relationship Id="rId48" Target="styles.xml" Type="http://schemas.openxmlformats.org/officeDocument/2006/relationships/styles"/><ns0:Relationship Id="rId4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4" r="B9" t="s">
        <v>15</v>
      </c>
    </row>
    <row r="10" spans="1:3">
      <c s="4" r="A10" t="s">
        <v>16</v>
      </c>
      <c s="4" r="B10" t="s">
        <v>17</v>
      </c>
    </row>
    <row r="11" spans="1:3">
      <c s="4" r="A11" t="s">
        <v>18</v>
      </c>
      <c s="6" r="B11" t="n">
        <v>101199</v>
      </c>
    </row>
    <row r="12" spans="1:3">
      <c s="4" r="A12" t="s">
        <v>19</v>
      </c>
      <c s="4" r="B12" t="s">
        <v>20</v>
      </c>
    </row>
    <row r="13" spans="1:3">
      <c s="4" r="A13" t="s">
        <v>21</v>
      </c>
      <c s="4" r="B13" t="s">
        <v>22</v>
      </c>
    </row>
    <row r="14" spans="1:3">
      <c s="4" r="A14" t="s">
        <v>23</v>
      </c>
      <c s="6" r="C14" t="n">
        <v>2539618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185</v>
      </c>
      <c s="2" r="B1" t="s">
        <v>1</v>
      </c>
    </row>
    <row r="2" spans="1:2">
      <c s="2" r="B2" t="s">
        <v>2</v>
      </c>
    </row>
    <row r="3" spans="1:2">
      <c s="3" r="A3" t="s">
        <v>186</v>
      </c>
    </row>
    <row r="4" spans="1:2">
      <c s="4" r="A4" t="s">
        <v>185</v>
      </c>
      <c s="4" r="B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8</v>
      </c>
      <c s="2" r="B1" t="s">
        <v>1</v>
      </c>
    </row>
    <row r="2" spans="1:2">
      <c s="2" r="B2" t="s">
        <v>2</v>
      </c>
    </row>
    <row r="3" spans="1:2">
      <c s="3" r="A3" t="s">
        <v>189</v>
      </c>
    </row>
    <row r="4" spans="1:2">
      <c s="4" r="A4" t="s">
        <v>188</v>
      </c>
      <c s="4" r="B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91</v>
      </c>
      <c s="2" r="B1" t="s">
        <v>1</v>
      </c>
    </row>
    <row r="2" spans="1:2">
      <c s="2" r="B2" t="s">
        <v>2</v>
      </c>
    </row>
    <row r="3" spans="1:2">
      <c s="3" r="A3" t="s">
        <v>192</v>
      </c>
    </row>
    <row r="4" spans="1:2">
      <c s="4" r="A4" t="s">
        <v>191</v>
      </c>
      <c s="4" r="B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4</v>
      </c>
      <c s="2" r="B1" t="s">
        <v>1</v>
      </c>
    </row>
    <row r="2" spans="1:2">
      <c s="2" r="B2" t="s">
        <v>2</v>
      </c>
    </row>
    <row r="3" spans="1:2">
      <c s="3" r="A3" t="s">
        <v>195</v>
      </c>
    </row>
    <row r="4" spans="1:2">
      <c s="4" r="A4" t="s">
        <v>194</v>
      </c>
      <c s="4" r="B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97</v>
      </c>
      <c s="2" r="B1" t="s">
        <v>1</v>
      </c>
    </row>
    <row r="2" spans="1:2">
      <c s="2" r="B2" t="s">
        <v>2</v>
      </c>
    </row>
    <row r="3" spans="1:2">
      <c s="3" r="A3" t="s">
        <v>198</v>
      </c>
    </row>
    <row r="4" spans="1:2">
      <c s="4" r="A4" t="s">
        <v>197</v>
      </c>
      <c s="4" r="B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s="1" r="A1" t="s">
        <v>200</v>
      </c>
      <c s="2" r="B1" t="s">
        <v>1</v>
      </c>
    </row>
    <row r="2" spans="1:2">
      <c s="2" r="B2" t="s">
        <v>2</v>
      </c>
    </row>
    <row r="3" spans="1:2">
      <c s="3" r="A3" t="s">
        <v>174</v>
      </c>
    </row>
    <row r="4" spans="1:2">
      <c s="4" r="A4" t="s">
        <v>201</v>
      </c>
      <c s="4" r="B4" t="s">
        <v>202</v>
      </c>
    </row>
    <row r="5" spans="1:2">
      <c s="4" r="A5" t="s">
        <v>203</v>
      </c>
      <c s="4" r="B5" t="s">
        <v>204</v>
      </c>
    </row>
    <row r="6" spans="1:2">
      <c s="4" r="A6" t="s">
        <v>205</v>
      </c>
      <c s="4" r="B6" t="s">
        <v>206</v>
      </c>
    </row>
    <row r="7" spans="1:2">
      <c s="4" r="A7" t="s">
        <v>207</v>
      </c>
      <c s="4" r="B7" t="s">
        <v>208</v>
      </c>
    </row>
    <row r="8" spans="1:2">
      <c s="4" r="A8" t="s">
        <v>209</v>
      </c>
      <c s="4" r="B8" t="s">
        <v>210</v>
      </c>
    </row>
    <row r="9" spans="1:2">
      <c s="4" r="A9" t="s">
        <v>211</v>
      </c>
      <c s="4" r="B9" t="s">
        <v>212</v>
      </c>
    </row>
    <row r="10" spans="1:2">
      <c s="4" r="A10" t="s">
        <v>213</v>
      </c>
      <c s="4" r="B10" t="s">
        <v>214</v>
      </c>
    </row>
    <row r="11" spans="1:2">
      <c s="4" r="A11" t="s">
        <v>215</v>
      </c>
      <c s="4" r="B11"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17</v>
      </c>
      <c s="2" r="B1" t="s">
        <v>1</v>
      </c>
    </row>
    <row r="2" spans="1:2">
      <c s="2" r="B2" t="s">
        <v>2</v>
      </c>
    </row>
    <row r="3" spans="1:2">
      <c s="3" r="A3" t="s">
        <v>174</v>
      </c>
    </row>
    <row r="4" spans="1:2">
      <c s="4" r="A4" t="s">
        <v>218</v>
      </c>
      <c s="4" r="B4" t="s">
        <v>21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658</v>
      </c>
      <c s="7" r="C3" t="n">
        <v>672</v>
      </c>
    </row>
    <row r="4" spans="1:3">
      <c s="4" r="A4" t="s">
        <v>28</v>
      </c>
      <c s="6" r="B4" t="n">
        <v>2942364</v>
      </c>
      <c s="6" r="C4" t="n">
        <v>2824961</v>
      </c>
    </row>
    <row r="5" spans="1:3">
      <c s="4" r="A5" t="s">
        <v>29</v>
      </c>
      <c s="6" r="B5" t="n">
        <v>12558</v>
      </c>
      <c s="6" r="C5" t="n">
        <v>12622</v>
      </c>
    </row>
    <row r="6" spans="1:3">
      <c s="3" r="A6" t="s">
        <v>30</v>
      </c>
    </row>
    <row r="7" spans="1:3">
      <c s="4" r="A7" t="s">
        <v>31</v>
      </c>
      <c s="6" r="B7" t="n">
        <v>249180</v>
      </c>
      <c s="6" r="C7" t="n">
        <v>236247</v>
      </c>
    </row>
    <row r="8" spans="1:3">
      <c s="4" r="A8" t="s">
        <v>32</v>
      </c>
      <c s="6" r="B8" t="n">
        <v>5004</v>
      </c>
      <c s="6" r="C8" t="n">
        <v>4353</v>
      </c>
    </row>
    <row r="9" spans="1:3">
      <c s="4" r="A9" t="s">
        <v>33</v>
      </c>
      <c s="6" r="B9" t="n">
        <v>3836</v>
      </c>
      <c s="6" r="C9" t="n">
        <v>3961</v>
      </c>
    </row>
    <row r="10" spans="1:3">
      <c s="4" r="A10" t="s">
        <v>34</v>
      </c>
      <c s="6" r="B10" t="n">
        <v>5282</v>
      </c>
      <c s="6" r="C10" t="n">
        <v>5618</v>
      </c>
    </row>
    <row r="11" spans="1:3">
      <c s="4" r="A11" t="s">
        <v>35</v>
      </c>
      <c s="6" r="B11" t="n">
        <v>52349</v>
      </c>
      <c s="6" r="C11" t="n">
        <v>54151</v>
      </c>
    </row>
    <row r="12" spans="1:3">
      <c s="4" r="A12" t="s">
        <v>36</v>
      </c>
      <c s="6" r="B12" t="n">
        <v>175</v>
      </c>
      <c s="6" r="C12" t="n">
        <v>175</v>
      </c>
    </row>
    <row r="13" spans="1:3">
      <c s="4" r="A13" t="s">
        <v>37</v>
      </c>
      <c s="6" r="B13" t="n">
        <v>3271406</v>
      </c>
      <c s="6" r="C13" t="n">
        <v>3142760</v>
      </c>
    </row>
    <row r="14" spans="1:3">
      <c s="4" r="A14" t="s">
        <v>38</v>
      </c>
      <c s="6" r="B14" t="n">
        <v>119700</v>
      </c>
      <c s="6" r="C14" t="n">
        <v>106449</v>
      </c>
    </row>
    <row r="15" spans="1:3">
      <c s="4" r="A15" t="s">
        <v>39</v>
      </c>
      <c s="6" r="B15" t="n">
        <v>24901</v>
      </c>
      <c s="6" r="C15" t="n">
        <v>25136</v>
      </c>
    </row>
    <row r="16" spans="1:3">
      <c s="4" r="A16" t="s">
        <v>40</v>
      </c>
      <c s="6" r="B16" t="n">
        <v>339851</v>
      </c>
      <c s="6" r="C16" t="n">
        <v>276517</v>
      </c>
    </row>
    <row r="17" spans="1:3">
      <c s="4" r="A17" t="s">
        <v>41</v>
      </c>
      <c s="6" r="B17" t="n">
        <v>159050</v>
      </c>
      <c s="6" r="C17" t="n">
        <v>168264</v>
      </c>
    </row>
    <row r="18" spans="1:3">
      <c s="4" r="A18" t="s">
        <v>42</v>
      </c>
      <c s="6" r="B18" t="n">
        <v>53236</v>
      </c>
      <c s="6" r="C18" t="n">
        <v>53241</v>
      </c>
    </row>
    <row r="19" spans="1:3">
      <c s="4" r="A19" t="s">
        <v>43</v>
      </c>
      <c s="6" r="B19" t="n">
        <v>80940</v>
      </c>
      <c s="6" r="C19" t="n">
        <v>73527</v>
      </c>
    </row>
    <row r="20" spans="1:3">
      <c s="4" r="A20" t="s">
        <v>44</v>
      </c>
      <c s="6" r="B20" t="n">
        <v>4153</v>
      </c>
      <c s="6" r="C20" t="n">
        <v>3790</v>
      </c>
    </row>
    <row r="21" spans="1:3">
      <c s="4" r="A21" t="s">
        <v>45</v>
      </c>
      <c s="6" r="B21" t="n">
        <v>12341</v>
      </c>
      <c s="6" r="C21" t="n">
        <v>0</v>
      </c>
    </row>
    <row r="22" spans="1:3">
      <c s="4" r="A22" t="s">
        <v>46</v>
      </c>
      <c s="6" r="B22" t="n">
        <v>25124</v>
      </c>
      <c s="6" r="C22" t="n">
        <v>25509</v>
      </c>
    </row>
    <row r="23" spans="1:3">
      <c s="4" r="A23" t="s">
        <v>47</v>
      </c>
      <c s="6" r="B23" t="n">
        <v>15136</v>
      </c>
      <c s="6" r="C23" t="n">
        <v>15183</v>
      </c>
    </row>
    <row r="24" spans="1:3">
      <c s="4" r="A24" t="s">
        <v>48</v>
      </c>
      <c s="6" r="B24" t="n">
        <v>4105838</v>
      </c>
      <c s="6" r="C24" t="n">
        <v>3890376</v>
      </c>
    </row>
    <row r="25" spans="1:3">
      <c s="3" r="A25" t="s">
        <v>49</v>
      </c>
    </row>
    <row r="26" spans="1:3">
      <c s="4" r="A26" t="s">
        <v>50</v>
      </c>
      <c s="6" r="B26" t="n">
        <v>1054548</v>
      </c>
      <c s="6" r="C26" t="n">
        <v>1003895</v>
      </c>
    </row>
    <row r="27" spans="1:3">
      <c s="4" r="A27" t="s">
        <v>51</v>
      </c>
      <c s="6" r="B27" t="n">
        <v>1364307</v>
      </c>
      <c s="6" r="C27" t="n">
        <v>1372358</v>
      </c>
    </row>
    <row r="28" spans="1:3">
      <c s="4" r="A28" t="s">
        <v>52</v>
      </c>
      <c s="6" r="B28" t="n">
        <v>475908</v>
      </c>
      <c s="6" r="C28" t="n">
        <v>415057</v>
      </c>
    </row>
    <row r="29" spans="1:3">
      <c s="4" r="A29" t="s">
        <v>53</v>
      </c>
      <c s="6" r="B29" t="n">
        <v>204939</v>
      </c>
      <c s="6" r="C29" t="n">
        <v>200599</v>
      </c>
    </row>
    <row r="30" spans="1:3">
      <c s="4" r="A30" t="s">
        <v>54</v>
      </c>
      <c s="6" r="B30" t="n">
        <v>0</v>
      </c>
      <c s="6" r="C30" t="n">
        <v>4917</v>
      </c>
    </row>
    <row r="31" spans="1:3">
      <c s="4" r="A31" t="s">
        <v>55</v>
      </c>
      <c s="6" r="B31" t="n">
        <v>45105</v>
      </c>
      <c s="6" r="C31" t="n">
        <v>14653</v>
      </c>
    </row>
    <row r="32" spans="1:3">
      <c s="4" r="A32" t="s">
        <v>56</v>
      </c>
      <c s="6" r="B32" t="n">
        <v>3144807</v>
      </c>
      <c s="6" r="C32" t="n">
        <v>3011479</v>
      </c>
    </row>
    <row r="33" spans="1:3">
      <c s="3" r="A33" t="s">
        <v>57</v>
      </c>
    </row>
    <row r="34" spans="1:3">
      <c s="4" r="A34" t="s">
        <v>58</v>
      </c>
      <c s="6" r="B34" t="n">
        <v>25</v>
      </c>
      <c s="6" r="C34" t="n">
        <v>25</v>
      </c>
    </row>
    <row r="35" spans="1:3">
      <c s="4" r="A35" t="s">
        <v>59</v>
      </c>
      <c s="6" r="B35" t="n">
        <v>215075</v>
      </c>
      <c s="6" r="C35" t="n">
        <v>207426</v>
      </c>
    </row>
    <row r="36" spans="1:3">
      <c s="4" r="A36" t="s">
        <v>60</v>
      </c>
      <c s="6" r="B36" t="n">
        <v>604652</v>
      </c>
      <c s="6" r="C36" t="n">
        <v>591009</v>
      </c>
    </row>
    <row r="37" spans="1:3">
      <c s="4" r="A37" t="s">
        <v>61</v>
      </c>
      <c s="6" r="B37" t="n">
        <v>141279</v>
      </c>
      <c s="6" r="C37" t="n">
        <v>80437</v>
      </c>
    </row>
    <row r="38" spans="1:3">
      <c s="4" r="A38" t="s">
        <v>62</v>
      </c>
      <c s="6" r="B38" t="n">
        <v>961031</v>
      </c>
      <c s="6" r="C38" t="n">
        <v>878897</v>
      </c>
    </row>
    <row r="39" spans="1:3">
      <c s="4" r="A39" t="s">
        <v>63</v>
      </c>
      <c s="7" r="B39" t="n">
        <v>4105838</v>
      </c>
      <c s="7" r="C39" t="n">
        <v>389037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45"/>
    <col customWidth="1" max="2" min="2" width="80"/>
  </cols>
  <sheetData>
    <row r="1" spans="1:2">
      <c s="1" r="A1" t="s">
        <v>220</v>
      </c>
      <c s="2" r="B1" t="s">
        <v>1</v>
      </c>
    </row>
    <row r="2" spans="1:2">
      <c s="2" r="B2" t="s">
        <v>2</v>
      </c>
    </row>
    <row r="3" spans="1:2">
      <c s="3" r="A3" t="s">
        <v>177</v>
      </c>
    </row>
    <row r="4" spans="1:2">
      <c s="4" r="A4" t="s">
        <v>221</v>
      </c>
      <c s="4" r="B4" t="s">
        <v>222</v>
      </c>
    </row>
    <row r="5" spans="1:2">
      <c s="4" r="A5" t="s">
        <v>223</v>
      </c>
      <c s="4" r="B5" t="s">
        <v>224</v>
      </c>
    </row>
    <row r="6" spans="1:2">
      <c s="4" r="A6" t="s">
        <v>225</v>
      </c>
      <c s="4" r="B6" t="s">
        <v>226</v>
      </c>
    </row>
    <row r="7" spans="1:2">
      <c s="4" r="A7" t="s">
        <v>227</v>
      </c>
      <c s="4" r="B7" t="s">
        <v>228</v>
      </c>
    </row>
    <row r="8" spans="1:2">
      <c s="4" r="A8" t="s">
        <v>229</v>
      </c>
      <c s="4" r="B8" t="s">
        <v>230</v>
      </c>
    </row>
    <row r="9" spans="1:2">
      <c s="4" r="A9" t="s">
        <v>231</v>
      </c>
      <c s="4" r="B9"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5"/>
    <col customWidth="1" max="2" min="2" width="80"/>
  </cols>
  <sheetData>
    <row r="1" spans="1:2">
      <c s="1" r="A1" t="s">
        <v>233</v>
      </c>
      <c s="2" r="B1" t="s">
        <v>1</v>
      </c>
    </row>
    <row r="2" spans="1:2">
      <c s="2" r="B2" t="s">
        <v>2</v>
      </c>
    </row>
    <row r="3" spans="1:2">
      <c s="3" r="A3" t="s">
        <v>180</v>
      </c>
    </row>
    <row r="4" spans="1:2">
      <c s="4" r="A4" t="s">
        <v>234</v>
      </c>
      <c s="4" r="B4" t="s">
        <v>235</v>
      </c>
    </row>
    <row r="5" spans="1:2">
      <c s="4" r="A5" t="s">
        <v>236</v>
      </c>
      <c s="4" r="B5" t="s">
        <v>237</v>
      </c>
    </row>
    <row r="6" spans="1:2">
      <c s="4" r="A6" t="s">
        <v>238</v>
      </c>
      <c s="4" r="B6"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240</v>
      </c>
      <c s="2" r="B1" t="s">
        <v>1</v>
      </c>
    </row>
    <row r="2" spans="1:2">
      <c s="2" r="B2" t="s">
        <v>2</v>
      </c>
    </row>
    <row r="3" spans="1:2">
      <c s="3" r="A3" t="s">
        <v>183</v>
      </c>
    </row>
    <row r="4" spans="1:2">
      <c s="4" r="A4" t="s">
        <v>241</v>
      </c>
      <c s="4" r="B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s="1" r="A1" t="s">
        <v>243</v>
      </c>
      <c s="2" r="B1" t="s">
        <v>1</v>
      </c>
    </row>
    <row r="2" spans="1:2">
      <c s="2" r="B2" t="s">
        <v>2</v>
      </c>
    </row>
    <row r="3" spans="1:2">
      <c s="3" r="A3" t="s">
        <v>186</v>
      </c>
    </row>
    <row r="4" spans="1:2">
      <c s="4" r="A4" t="s">
        <v>244</v>
      </c>
      <c s="4" r="B4" t="s">
        <v>245</v>
      </c>
    </row>
    <row r="5" spans="1:2">
      <c s="4" r="A5" t="s">
        <v>246</v>
      </c>
      <c s="4" r="B5" t="s">
        <v>24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48</v>
      </c>
      <c s="2" r="B1" t="s">
        <v>1</v>
      </c>
    </row>
    <row r="2" spans="1:2">
      <c s="2" r="B2" t="s">
        <v>2</v>
      </c>
    </row>
    <row r="3" spans="1:2">
      <c s="3" r="A3" t="s">
        <v>189</v>
      </c>
    </row>
    <row r="4" spans="1:2">
      <c s="4" r="A4" t="s">
        <v>249</v>
      </c>
      <c s="4" r="B4" t="s">
        <v>25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251</v>
      </c>
      <c s="2" r="B1" t="s">
        <v>1</v>
      </c>
    </row>
    <row r="2" spans="1:2">
      <c s="2" r="B2" t="s">
        <v>2</v>
      </c>
    </row>
    <row r="3" spans="1:2">
      <c s="3" r="A3" t="s">
        <v>192</v>
      </c>
    </row>
    <row r="4" spans="1:2">
      <c s="4" r="A4" t="s">
        <v>252</v>
      </c>
      <c s="4" r="B4" t="s">
        <v>25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54</v>
      </c>
      <c s="2" r="B1" t="s">
        <v>1</v>
      </c>
    </row>
    <row r="2" spans="1:2">
      <c s="2" r="B2" t="s">
        <v>2</v>
      </c>
    </row>
    <row r="3" spans="1:2">
      <c s="3" r="A3" t="s">
        <v>198</v>
      </c>
    </row>
    <row r="4" spans="1:2">
      <c s="4" r="A4" t="s">
        <v>255</v>
      </c>
      <c s="4" r="B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33"/>
    <col customWidth="1" max="5" min="5" width="21"/>
    <col customWidth="1" max="6" min="6" width="21"/>
  </cols>
  <sheetData>
    <row r="1" spans="1:6">
      <c s="1" r="A1" t="s">
        <v>257</v>
      </c>
      <c s="2" r="B1" t="s">
        <v>78</v>
      </c>
      <c s="2" r="D1" t="s">
        <v>1</v>
      </c>
    </row>
    <row r="2" spans="1:6">
      <c s="2" r="B2" t="s">
        <v>258</v>
      </c>
      <c s="2" r="C2" t="s">
        <v>259</v>
      </c>
      <c s="2" r="D2" t="s">
        <v>260</v>
      </c>
      <c s="2" r="E2" t="s">
        <v>259</v>
      </c>
      <c s="2" r="F2" t="s">
        <v>261</v>
      </c>
    </row>
    <row r="3" spans="1:6">
      <c s="3" r="A3" t="s">
        <v>174</v>
      </c>
    </row>
    <row r="4" spans="1:6">
      <c s="4" r="A4" t="s">
        <v>262</v>
      </c>
      <c s="6" r="D4" t="n">
        <v>2</v>
      </c>
    </row>
    <row r="5" spans="1:6">
      <c s="3" r="A5" t="s">
        <v>263</v>
      </c>
    </row>
    <row r="6" spans="1:6">
      <c s="4" r="A6" t="s">
        <v>264</v>
      </c>
      <c s="7" r="D6" t="n">
        <v>24017000</v>
      </c>
      <c s="7" r="E6" t="n">
        <v>27216000</v>
      </c>
    </row>
    <row r="7" spans="1:6">
      <c s="4" r="A7" t="s">
        <v>265</v>
      </c>
      <c s="6" r="D7" t="n">
        <v>0</v>
      </c>
      <c s="6" r="E7" t="n">
        <v>0</v>
      </c>
    </row>
    <row r="8" spans="1:6">
      <c s="4" r="A8" t="s">
        <v>266</v>
      </c>
      <c s="6" r="D8" t="n">
        <v>0</v>
      </c>
      <c s="6" r="E8" t="n">
        <v>0</v>
      </c>
    </row>
    <row r="9" spans="1:6">
      <c s="4" r="A9" t="s">
        <v>267</v>
      </c>
      <c s="7" r="B9" t="n">
        <v>22223000</v>
      </c>
      <c s="6" r="D9" t="n">
        <v>22223000</v>
      </c>
      <c s="7" r="F9" t="n">
        <v>2003000</v>
      </c>
    </row>
    <row r="10" spans="1:6">
      <c s="4" r="A10" t="s">
        <v>268</v>
      </c>
      <c s="6" r="B10" t="n">
        <v>-2250000</v>
      </c>
      <c s="7" r="C10" t="n">
        <v>4515000</v>
      </c>
      <c s="7" r="D10" t="n">
        <v>4097000</v>
      </c>
      <c s="7" r="E10" t="n">
        <v>12667000</v>
      </c>
    </row>
    <row r="11" spans="1:6">
      <c s="4" r="A11" t="s">
        <v>269</v>
      </c>
      <c s="4" r="D11" t="s">
        <v>270</v>
      </c>
      <c s="4" r="E11" t="s">
        <v>270</v>
      </c>
    </row>
    <row r="12" spans="1:6">
      <c s="4" r="A12" t="s">
        <v>271</v>
      </c>
      <c s="7" r="B12" t="n">
        <v>0</v>
      </c>
      <c s="7" r="D12" t="n">
        <v>0</v>
      </c>
      <c s="7" r="F12" t="n">
        <v>0</v>
      </c>
    </row>
    <row r="13" spans="1:6">
      <c s="4" r="A13" t="s">
        <v>272</v>
      </c>
    </row>
    <row r="14" spans="1:6">
      <c s="3" r="A14" t="s">
        <v>263</v>
      </c>
    </row>
    <row r="15" spans="1:6">
      <c s="4" r="A15" t="s">
        <v>273</v>
      </c>
      <c s="6" r="B15" t="n">
        <v>46</v>
      </c>
      <c s="6" r="D15" t="n">
        <v>46</v>
      </c>
    </row>
    <row r="16" spans="1:6">
      <c s="4" r="A16" t="s">
        <v>274</v>
      </c>
    </row>
    <row r="17" spans="1:6">
      <c s="3" r="A17" t="s">
        <v>263</v>
      </c>
    </row>
    <row r="18" spans="1:6">
      <c s="4" r="A18" t="s">
        <v>273</v>
      </c>
      <c s="6" r="B18" t="n">
        <v>37</v>
      </c>
      <c s="6" r="D18" t="n">
        <v>37</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75</v>
      </c>
      <c s="2" r="B1" t="s">
        <v>1</v>
      </c>
    </row>
    <row r="2" spans="1:3">
      <c s="2" r="B2" t="s">
        <v>2</v>
      </c>
      <c s="2" r="C2" t="s">
        <v>79</v>
      </c>
    </row>
    <row r="3" spans="1:3">
      <c s="3" r="A3" t="s">
        <v>276</v>
      </c>
    </row>
    <row r="4" spans="1:3">
      <c s="4" r="A4" t="s">
        <v>277</v>
      </c>
      <c s="7" r="B4" t="n">
        <v>168264</v>
      </c>
    </row>
    <row r="5" spans="1:3">
      <c s="4" r="A5" t="s">
        <v>278</v>
      </c>
      <c s="6" r="B5" t="n">
        <v>113822</v>
      </c>
    </row>
    <row r="6" spans="1:3">
      <c s="4" r="A6" t="s">
        <v>89</v>
      </c>
      <c s="6" r="B6" t="n">
        <v>-102816</v>
      </c>
    </row>
    <row r="7" spans="1:3">
      <c s="4" r="A7" t="s">
        <v>279</v>
      </c>
      <c s="6" r="B7" t="n">
        <v>179270</v>
      </c>
    </row>
    <row r="8" spans="1:3">
      <c s="4" r="A8" t="s">
        <v>280</v>
      </c>
      <c s="6" r="B8" t="n">
        <v>-20220</v>
      </c>
      <c s="7" r="C8" t="n">
        <v>4797</v>
      </c>
    </row>
    <row r="9" spans="1:3">
      <c s="4" r="A9" t="s">
        <v>281</v>
      </c>
      <c s="6" r="B9" t="n">
        <v>159050</v>
      </c>
    </row>
    <row r="10" spans="1:3">
      <c s="4" r="A10" t="s">
        <v>282</v>
      </c>
    </row>
    <row r="11" spans="1:3">
      <c s="3" r="A11" t="s">
        <v>276</v>
      </c>
    </row>
    <row r="12" spans="1:3">
      <c s="4" r="A12" t="s">
        <v>277</v>
      </c>
      <c s="6" r="B12" t="n">
        <v>90547</v>
      </c>
    </row>
    <row r="13" spans="1:3">
      <c s="4" r="A13" t="s">
        <v>278</v>
      </c>
      <c s="6" r="B13" t="n">
        <v>110927</v>
      </c>
    </row>
    <row r="14" spans="1:3">
      <c s="4" r="A14" t="s">
        <v>89</v>
      </c>
      <c s="6" r="B14" t="n">
        <v>-98976</v>
      </c>
    </row>
    <row r="15" spans="1:3">
      <c s="4" r="A15" t="s">
        <v>279</v>
      </c>
      <c s="6" r="B15" t="n">
        <v>102498</v>
      </c>
    </row>
    <row r="16" spans="1:3">
      <c s="4" r="A16" t="s">
        <v>280</v>
      </c>
      <c s="6" r="B16" t="n">
        <v>0</v>
      </c>
    </row>
    <row r="17" spans="1:3">
      <c s="4" r="A17" t="s">
        <v>281</v>
      </c>
      <c s="6" r="B17" t="n">
        <v>102498</v>
      </c>
    </row>
    <row r="18" spans="1:3">
      <c s="4" r="A18" t="s">
        <v>274</v>
      </c>
    </row>
    <row r="19" spans="1:3">
      <c s="3" r="A19" t="s">
        <v>276</v>
      </c>
    </row>
    <row r="20" spans="1:3">
      <c s="4" r="A20" t="s">
        <v>277</v>
      </c>
      <c s="6" r="B20" t="n">
        <v>77717</v>
      </c>
    </row>
    <row r="21" spans="1:3">
      <c s="4" r="A21" t="s">
        <v>278</v>
      </c>
      <c s="6" r="B21" t="n">
        <v>2895</v>
      </c>
    </row>
    <row r="22" spans="1:3">
      <c s="4" r="A22" t="s">
        <v>89</v>
      </c>
      <c s="6" r="B22" t="n">
        <v>-3840</v>
      </c>
    </row>
    <row r="23" spans="1:3">
      <c s="4" r="A23" t="s">
        <v>279</v>
      </c>
      <c s="6" r="B23" t="n">
        <v>76772</v>
      </c>
    </row>
    <row r="24" spans="1:3">
      <c s="4" r="A24" t="s">
        <v>280</v>
      </c>
      <c s="6" r="B24" t="n">
        <v>-20220</v>
      </c>
    </row>
    <row r="25" spans="1:3">
      <c s="4" r="A25" t="s">
        <v>281</v>
      </c>
      <c s="7" r="B25" t="n">
        <v>5655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2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3</v>
      </c>
      <c s="2" r="B1" t="s">
        <v>2</v>
      </c>
      <c s="2" r="C1" t="s">
        <v>25</v>
      </c>
    </row>
    <row r="2" spans="1:3">
      <c s="3" r="A2" t="s">
        <v>284</v>
      </c>
    </row>
    <row r="3" spans="1:3">
      <c s="4" r="A3" t="s">
        <v>285</v>
      </c>
      <c s="7" r="B3" t="n">
        <v>658</v>
      </c>
      <c s="7" r="C3" t="n">
        <v>672</v>
      </c>
    </row>
    <row r="4" spans="1:3">
      <c s="4" r="A4" t="s">
        <v>286</v>
      </c>
      <c s="6" r="B4" t="n">
        <v>660</v>
      </c>
      <c s="6" r="C4" t="n">
        <v>675</v>
      </c>
    </row>
    <row r="5" spans="1:3">
      <c s="3" r="A5" t="s">
        <v>287</v>
      </c>
    </row>
    <row r="6" spans="1:3">
      <c s="4" r="A6" t="s">
        <v>285</v>
      </c>
      <c s="6" r="B6" t="n">
        <v>2880838</v>
      </c>
      <c s="6" r="C6" t="n">
        <v>2861583</v>
      </c>
    </row>
    <row r="7" spans="1:3">
      <c s="4" r="A7" t="s">
        <v>288</v>
      </c>
      <c s="6" r="B7" t="n">
        <v>316099</v>
      </c>
      <c s="6" r="C7" t="n">
        <v>227716</v>
      </c>
    </row>
    <row r="8" spans="1:3">
      <c s="4" r="A8" t="s">
        <v>289</v>
      </c>
      <c s="6" r="B8" t="n">
        <v>5393</v>
      </c>
      <c s="6" r="C8" t="n">
        <v>28091</v>
      </c>
    </row>
    <row r="9" spans="1:3">
      <c s="4" r="A9" t="s">
        <v>286</v>
      </c>
      <c s="6" r="B9" t="n">
        <v>3191544</v>
      </c>
      <c s="6" r="C9" t="n">
        <v>3061208</v>
      </c>
    </row>
    <row r="10" spans="1:3">
      <c s="4" r="A10" t="s">
        <v>290</v>
      </c>
    </row>
    <row r="11" spans="1:3">
      <c s="3" r="A11" t="s">
        <v>284</v>
      </c>
    </row>
    <row r="12" spans="1:3">
      <c s="4" r="A12" t="s">
        <v>285</v>
      </c>
      <c s="6" r="B12" t="n">
        <v>658</v>
      </c>
      <c s="6" r="C12" t="n">
        <v>672</v>
      </c>
    </row>
    <row r="13" spans="1:3">
      <c s="4" r="A13" t="s">
        <v>288</v>
      </c>
      <c s="6" r="B13" t="n">
        <v>2</v>
      </c>
      <c s="6" r="C13" t="n">
        <v>3</v>
      </c>
    </row>
    <row r="14" spans="1:3">
      <c s="4" r="A14" t="s">
        <v>289</v>
      </c>
      <c s="6" r="B14" t="n">
        <v>0</v>
      </c>
      <c s="6" r="C14" t="n">
        <v>0</v>
      </c>
    </row>
    <row r="15" spans="1:3">
      <c s="4" r="A15" t="s">
        <v>286</v>
      </c>
      <c s="6" r="B15" t="n">
        <v>660</v>
      </c>
      <c s="6" r="C15" t="n">
        <v>675</v>
      </c>
    </row>
    <row r="16" spans="1:3">
      <c s="3" r="A16" t="s">
        <v>287</v>
      </c>
    </row>
    <row r="17" spans="1:3">
      <c s="4" r="A17" t="s">
        <v>285</v>
      </c>
      <c s="6" r="B17" t="n">
        <v>2812091</v>
      </c>
      <c s="6" r="C17" t="n">
        <v>2793069</v>
      </c>
    </row>
    <row r="18" spans="1:3">
      <c s="4" r="A18" t="s">
        <v>288</v>
      </c>
      <c s="6" r="B18" t="n">
        <v>135079</v>
      </c>
      <c s="6" r="C18" t="n">
        <v>58994</v>
      </c>
    </row>
    <row r="19" spans="1:3">
      <c s="4" r="A19" t="s">
        <v>289</v>
      </c>
      <c s="6" r="B19" t="n">
        <v>4806</v>
      </c>
      <c s="6" r="C19" t="n">
        <v>27102</v>
      </c>
    </row>
    <row r="20" spans="1:3">
      <c s="4" r="A20" t="s">
        <v>286</v>
      </c>
      <c s="6" r="B20" t="n">
        <v>2942364</v>
      </c>
      <c s="6" r="C20" t="n">
        <v>2824961</v>
      </c>
    </row>
    <row r="21" spans="1:3">
      <c s="4" r="A21" t="s">
        <v>291</v>
      </c>
    </row>
    <row r="22" spans="1:3">
      <c s="3" r="A22" t="s">
        <v>287</v>
      </c>
    </row>
    <row r="23" spans="1:3">
      <c s="4" r="A23" t="s">
        <v>285</v>
      </c>
      <c s="6" r="B23" t="n">
        <v>110618</v>
      </c>
      <c s="6" r="C23" t="n">
        <v>116800</v>
      </c>
    </row>
    <row r="24" spans="1:3">
      <c s="4" r="A24" t="s">
        <v>288</v>
      </c>
      <c s="6" r="B24" t="n">
        <v>3361</v>
      </c>
      <c s="6" r="C24" t="n">
        <v>1032</v>
      </c>
    </row>
    <row r="25" spans="1:3">
      <c s="4" r="A25" t="s">
        <v>289</v>
      </c>
      <c s="6" r="B25" t="n">
        <v>754</v>
      </c>
      <c s="6" r="C25" t="n">
        <v>4713</v>
      </c>
    </row>
    <row r="26" spans="1:3">
      <c s="4" r="A26" t="s">
        <v>286</v>
      </c>
      <c s="6" r="B26" t="n">
        <v>113225</v>
      </c>
      <c s="6" r="C26" t="n">
        <v>113119</v>
      </c>
    </row>
    <row r="27" spans="1:3">
      <c s="4" r="A27" t="s">
        <v>292</v>
      </c>
    </row>
    <row r="28" spans="1:3">
      <c s="3" r="A28" t="s">
        <v>287</v>
      </c>
    </row>
    <row r="29" spans="1:3">
      <c s="4" r="A29" t="s">
        <v>285</v>
      </c>
      <c s="6" r="B29" t="n">
        <v>240772</v>
      </c>
      <c s="6" r="C29" t="n">
        <v>227589</v>
      </c>
    </row>
    <row r="30" spans="1:3">
      <c s="4" r="A30" t="s">
        <v>288</v>
      </c>
      <c s="6" r="B30" t="n">
        <v>12143</v>
      </c>
      <c s="6" r="C30" t="n">
        <v>3329</v>
      </c>
    </row>
    <row r="31" spans="1:3">
      <c s="4" r="A31" t="s">
        <v>289</v>
      </c>
      <c s="6" r="B31" t="n">
        <v>1821</v>
      </c>
      <c s="6" r="C31" t="n">
        <v>6663</v>
      </c>
    </row>
    <row r="32" spans="1:3">
      <c s="4" r="A32" t="s">
        <v>286</v>
      </c>
      <c s="6" r="B32" t="n">
        <v>251094</v>
      </c>
      <c s="6" r="C32" t="n">
        <v>224255</v>
      </c>
    </row>
    <row r="33" spans="1:3">
      <c s="4" r="A33" t="s">
        <v>293</v>
      </c>
    </row>
    <row r="34" spans="1:3">
      <c s="3" r="A34" t="s">
        <v>287</v>
      </c>
    </row>
    <row r="35" spans="1:3">
      <c s="4" r="A35" t="s">
        <v>285</v>
      </c>
      <c s="6" r="B35" t="n">
        <v>180924</v>
      </c>
      <c s="6" r="C35" t="n">
        <v>172529</v>
      </c>
    </row>
    <row r="36" spans="1:3">
      <c s="4" r="A36" t="s">
        <v>288</v>
      </c>
      <c s="6" r="B36" t="n">
        <v>9191</v>
      </c>
      <c s="6" r="C36" t="n">
        <v>2844</v>
      </c>
    </row>
    <row r="37" spans="1:3">
      <c s="4" r="A37" t="s">
        <v>289</v>
      </c>
      <c s="6" r="B37" t="n">
        <v>1</v>
      </c>
      <c s="6" r="C37" t="n">
        <v>776</v>
      </c>
    </row>
    <row r="38" spans="1:3">
      <c s="4" r="A38" t="s">
        <v>286</v>
      </c>
      <c s="6" r="B38" t="n">
        <v>190114</v>
      </c>
      <c s="6" r="C38" t="n">
        <v>174597</v>
      </c>
    </row>
    <row r="39" spans="1:3">
      <c s="4" r="A39" t="s">
        <v>294</v>
      </c>
    </row>
    <row r="40" spans="1:3">
      <c s="3" r="A40" t="s">
        <v>287</v>
      </c>
    </row>
    <row r="41" spans="1:3">
      <c s="4" r="A41" t="s">
        <v>285</v>
      </c>
      <c s="6" r="B41" t="n">
        <v>84390</v>
      </c>
      <c s="6" r="C41" t="n">
        <v>92132</v>
      </c>
    </row>
    <row r="42" spans="1:3">
      <c s="4" r="A42" t="s">
        <v>288</v>
      </c>
      <c s="6" r="B42" t="n">
        <v>4975</v>
      </c>
      <c s="6" r="C42" t="n">
        <v>2168</v>
      </c>
    </row>
    <row r="43" spans="1:3">
      <c s="4" r="A43" t="s">
        <v>289</v>
      </c>
      <c s="6" r="B43" t="n">
        <v>0</v>
      </c>
      <c s="6" r="C43" t="n">
        <v>791</v>
      </c>
    </row>
    <row r="44" spans="1:3">
      <c s="4" r="A44" t="s">
        <v>286</v>
      </c>
      <c s="6" r="B44" t="n">
        <v>89365</v>
      </c>
      <c s="6" r="C44" t="n">
        <v>93509</v>
      </c>
    </row>
    <row r="45" spans="1:3">
      <c s="4" r="A45" t="s">
        <v>295</v>
      </c>
    </row>
    <row r="46" spans="1:3">
      <c s="3" r="A46" t="s">
        <v>284</v>
      </c>
    </row>
    <row r="47" spans="1:3">
      <c s="4" r="A47" t="s">
        <v>285</v>
      </c>
      <c s="6" r="B47" t="n">
        <v>450</v>
      </c>
      <c s="6" r="C47" t="n">
        <v>450</v>
      </c>
    </row>
    <row r="48" spans="1:3">
      <c s="4" r="A48" t="s">
        <v>288</v>
      </c>
      <c s="6" r="B48" t="n">
        <v>1</v>
      </c>
      <c s="6" r="C48" t="n">
        <v>1</v>
      </c>
    </row>
    <row r="49" spans="1:3">
      <c s="4" r="A49" t="s">
        <v>289</v>
      </c>
      <c s="6" r="B49" t="n">
        <v>0</v>
      </c>
      <c s="6" r="C49" t="n">
        <v>0</v>
      </c>
    </row>
    <row r="50" spans="1:3">
      <c s="4" r="A50" t="s">
        <v>286</v>
      </c>
      <c s="6" r="B50" t="n">
        <v>451</v>
      </c>
      <c s="6" r="C50" t="n">
        <v>451</v>
      </c>
    </row>
    <row r="51" spans="1:3">
      <c s="3" r="A51" t="s">
        <v>287</v>
      </c>
    </row>
    <row r="52" spans="1:3">
      <c s="4" r="A52" t="s">
        <v>285</v>
      </c>
      <c s="6" r="B52" t="n">
        <v>139573</v>
      </c>
      <c s="6" r="C52" t="n">
        <v>142431</v>
      </c>
    </row>
    <row r="53" spans="1:3">
      <c s="4" r="A53" t="s">
        <v>288</v>
      </c>
      <c s="6" r="B53" t="n">
        <v>6186</v>
      </c>
      <c s="6" r="C53" t="n">
        <v>1972</v>
      </c>
    </row>
    <row r="54" spans="1:3">
      <c s="4" r="A54" t="s">
        <v>289</v>
      </c>
      <c s="6" r="B54" t="n">
        <v>438</v>
      </c>
      <c s="6" r="C54" t="n">
        <v>2003</v>
      </c>
    </row>
    <row r="55" spans="1:3">
      <c s="4" r="A55" t="s">
        <v>286</v>
      </c>
      <c s="6" r="B55" t="n">
        <v>145321</v>
      </c>
      <c s="6" r="C55" t="n">
        <v>142400</v>
      </c>
    </row>
    <row r="56" spans="1:3">
      <c s="4" r="A56" t="s">
        <v>296</v>
      </c>
    </row>
    <row r="57" spans="1:3">
      <c s="3" r="A57" t="s">
        <v>284</v>
      </c>
    </row>
    <row r="58" spans="1:3">
      <c s="4" r="A58" t="s">
        <v>285</v>
      </c>
      <c s="6" r="B58" t="n">
        <v>150</v>
      </c>
      <c s="6" r="C58" t="n">
        <v>150</v>
      </c>
    </row>
    <row r="59" spans="1:3">
      <c s="4" r="A59" t="s">
        <v>288</v>
      </c>
      <c s="6" r="B59" t="n">
        <v>0</v>
      </c>
      <c s="6" r="C59" t="n">
        <v>0</v>
      </c>
    </row>
    <row r="60" spans="1:3">
      <c s="4" r="A60" t="s">
        <v>289</v>
      </c>
      <c s="6" r="B60" t="n">
        <v>0</v>
      </c>
      <c s="6" r="C60" t="n">
        <v>0</v>
      </c>
    </row>
    <row r="61" spans="1:3">
      <c s="4" r="A61" t="s">
        <v>286</v>
      </c>
      <c s="6" r="B61" t="n">
        <v>150</v>
      </c>
      <c s="6" r="C61" t="n">
        <v>150</v>
      </c>
    </row>
    <row r="62" spans="1:3">
      <c s="3" r="A62" t="s">
        <v>287</v>
      </c>
    </row>
    <row r="63" spans="1:3">
      <c s="4" r="A63" t="s">
        <v>285</v>
      </c>
      <c s="6" r="B63" t="n">
        <v>269290</v>
      </c>
      <c s="6" r="C63" t="n">
        <v>259382</v>
      </c>
    </row>
    <row r="64" spans="1:3">
      <c s="4" r="A64" t="s">
        <v>288</v>
      </c>
      <c s="6" r="B64" t="n">
        <v>12751</v>
      </c>
      <c s="6" r="C64" t="n">
        <v>5246</v>
      </c>
    </row>
    <row r="65" spans="1:3">
      <c s="4" r="A65" t="s">
        <v>289</v>
      </c>
      <c s="6" r="B65" t="n">
        <v>60</v>
      </c>
      <c s="6" r="C65" t="n">
        <v>1143</v>
      </c>
    </row>
    <row r="66" spans="1:3">
      <c s="4" r="A66" t="s">
        <v>286</v>
      </c>
      <c s="6" r="B66" t="n">
        <v>281981</v>
      </c>
      <c s="6" r="C66" t="n">
        <v>263485</v>
      </c>
    </row>
    <row r="67" spans="1:3">
      <c s="4" r="A67" t="s">
        <v>297</v>
      </c>
    </row>
    <row r="68" spans="1:3">
      <c s="3" r="A68" t="s">
        <v>284</v>
      </c>
    </row>
    <row r="69" spans="1:3">
      <c s="4" r="A69" t="s">
        <v>285</v>
      </c>
      <c s="6" r="B69" t="n">
        <v>58</v>
      </c>
      <c s="6" r="C69" t="n">
        <v>72</v>
      </c>
    </row>
    <row r="70" spans="1:3">
      <c s="4" r="A70" t="s">
        <v>288</v>
      </c>
      <c s="6" r="B70" t="n">
        <v>1</v>
      </c>
      <c s="6" r="C70" t="n">
        <v>2</v>
      </c>
    </row>
    <row r="71" spans="1:3">
      <c s="4" r="A71" t="s">
        <v>289</v>
      </c>
      <c s="6" r="B71" t="n">
        <v>0</v>
      </c>
      <c s="6" r="C71" t="n">
        <v>0</v>
      </c>
    </row>
    <row r="72" spans="1:3">
      <c s="4" r="A72" t="s">
        <v>286</v>
      </c>
      <c s="6" r="B72" t="n">
        <v>59</v>
      </c>
      <c s="6" r="C72" t="n">
        <v>74</v>
      </c>
    </row>
    <row r="73" spans="1:3">
      <c s="3" r="A73" t="s">
        <v>287</v>
      </c>
    </row>
    <row r="74" spans="1:3">
      <c s="4" r="A74" t="s">
        <v>285</v>
      </c>
      <c s="6" r="B74" t="n">
        <v>19609</v>
      </c>
      <c s="6" r="C74" t="n">
        <v>16413</v>
      </c>
    </row>
    <row r="75" spans="1:3">
      <c s="4" r="A75" t="s">
        <v>288</v>
      </c>
      <c s="6" r="B75" t="n">
        <v>484</v>
      </c>
      <c s="6" r="C75" t="n">
        <v>376</v>
      </c>
    </row>
    <row r="76" spans="1:3">
      <c s="4" r="A76" t="s">
        <v>289</v>
      </c>
      <c s="6" r="B76" t="n">
        <v>21</v>
      </c>
      <c s="6" r="C76" t="n">
        <v>51</v>
      </c>
    </row>
    <row r="77" spans="1:3">
      <c s="4" r="A77" t="s">
        <v>286</v>
      </c>
      <c s="6" r="B77" t="n">
        <v>20072</v>
      </c>
      <c s="6" r="C77" t="n">
        <v>16738</v>
      </c>
    </row>
    <row r="78" spans="1:3">
      <c s="4" r="A78" t="s">
        <v>298</v>
      </c>
    </row>
    <row r="79" spans="1:3">
      <c s="3" r="A79" t="s">
        <v>287</v>
      </c>
    </row>
    <row r="80" spans="1:3">
      <c s="4" r="A80" t="s">
        <v>285</v>
      </c>
      <c s="6" r="B80" t="n">
        <v>22831</v>
      </c>
      <c s="6" r="C80" t="n">
        <v>21587</v>
      </c>
    </row>
    <row r="81" spans="1:3">
      <c s="4" r="A81" t="s">
        <v>288</v>
      </c>
      <c s="6" r="B81" t="n">
        <v>386</v>
      </c>
      <c s="6" r="C81" t="n">
        <v>100</v>
      </c>
    </row>
    <row r="82" spans="1:3">
      <c s="4" r="A82" t="s">
        <v>289</v>
      </c>
      <c s="6" r="B82" t="n">
        <v>0</v>
      </c>
      <c s="6" r="C82" t="n">
        <v>38</v>
      </c>
    </row>
    <row r="83" spans="1:3">
      <c s="4" r="A83" t="s">
        <v>286</v>
      </c>
      <c s="6" r="B83" t="n">
        <v>23217</v>
      </c>
      <c s="6" r="C83" t="n">
        <v>21649</v>
      </c>
    </row>
    <row r="84" spans="1:3">
      <c s="4" r="A84" t="s">
        <v>299</v>
      </c>
    </row>
    <row r="85" spans="1:3">
      <c s="3" r="A85" t="s">
        <v>287</v>
      </c>
    </row>
    <row r="86" spans="1:3">
      <c s="4" r="A86" t="s">
        <v>285</v>
      </c>
      <c s="6" r="B86" t="n">
        <v>102445</v>
      </c>
      <c s="6" r="C86" t="n">
        <v>232808</v>
      </c>
    </row>
    <row r="87" spans="1:3">
      <c s="4" r="A87" t="s">
        <v>288</v>
      </c>
      <c s="6" r="B87" t="n">
        <v>3899</v>
      </c>
      <c s="6" r="C87" t="n">
        <v>2622</v>
      </c>
    </row>
    <row r="88" spans="1:3">
      <c s="4" r="A88" t="s">
        <v>289</v>
      </c>
      <c s="6" r="B88" t="n">
        <v>0</v>
      </c>
      <c s="6" r="C88" t="n">
        <v>2400</v>
      </c>
    </row>
    <row r="89" spans="1:3">
      <c s="4" r="A89" t="s">
        <v>286</v>
      </c>
      <c s="6" r="B89" t="n">
        <v>106344</v>
      </c>
      <c s="6" r="C89" t="n">
        <v>233030</v>
      </c>
    </row>
    <row r="90" spans="1:3">
      <c s="4" r="A90" t="s">
        <v>300</v>
      </c>
    </row>
    <row r="91" spans="1:3">
      <c s="3" r="A91" t="s">
        <v>287</v>
      </c>
    </row>
    <row r="92" spans="1:3">
      <c s="4" r="A92" t="s">
        <v>285</v>
      </c>
      <c s="6" r="B92" t="n">
        <v>145607</v>
      </c>
      <c s="6" r="C92" t="n">
        <v>160484</v>
      </c>
    </row>
    <row r="93" spans="1:3">
      <c s="4" r="A93" t="s">
        <v>288</v>
      </c>
      <c s="6" r="B93" t="n">
        <v>6500</v>
      </c>
      <c s="6" r="C93" t="n">
        <v>4990</v>
      </c>
    </row>
    <row r="94" spans="1:3">
      <c s="4" r="A94" t="s">
        <v>289</v>
      </c>
      <c s="6" r="B94" t="n">
        <v>0</v>
      </c>
      <c s="6" r="C94" t="n">
        <v>18</v>
      </c>
    </row>
    <row r="95" spans="1:3">
      <c s="4" r="A95" t="s">
        <v>286</v>
      </c>
      <c s="6" r="B95" t="n">
        <v>152107</v>
      </c>
      <c s="6" r="C95" t="n">
        <v>165456</v>
      </c>
    </row>
    <row r="96" spans="1:3">
      <c s="4" r="A96" t="s">
        <v>301</v>
      </c>
    </row>
    <row r="97" spans="1:3">
      <c s="3" r="A97" t="s">
        <v>287</v>
      </c>
    </row>
    <row r="98" spans="1:3">
      <c s="4" r="A98" t="s">
        <v>285</v>
      </c>
      <c s="6" r="B98" t="n">
        <v>61256</v>
      </c>
      <c s="6" r="C98" t="n">
        <v>56449</v>
      </c>
    </row>
    <row r="99" spans="1:3">
      <c s="4" r="A99" t="s">
        <v>288</v>
      </c>
      <c s="6" r="B99" t="n">
        <v>3386</v>
      </c>
      <c s="6" r="C99" t="n">
        <v>1996</v>
      </c>
    </row>
    <row r="100" spans="1:3">
      <c s="4" r="A100" t="s">
        <v>289</v>
      </c>
      <c s="6" r="B100" t="n">
        <v>0</v>
      </c>
      <c s="6" r="C100" t="n">
        <v>0</v>
      </c>
    </row>
    <row r="101" spans="1:3">
      <c s="4" r="A101" t="s">
        <v>286</v>
      </c>
      <c s="6" r="B101" t="n">
        <v>64642</v>
      </c>
      <c s="6" r="C101" t="n">
        <v>58445</v>
      </c>
    </row>
    <row r="102" spans="1:3">
      <c s="4" r="A102" t="s">
        <v>302</v>
      </c>
    </row>
    <row r="103" spans="1:3">
      <c s="3" r="A103" t="s">
        <v>287</v>
      </c>
    </row>
    <row r="104" spans="1:3">
      <c s="4" r="A104" t="s">
        <v>285</v>
      </c>
      <c s="6" r="B104" t="n">
        <v>133105</v>
      </c>
      <c s="6" r="C104" t="n">
        <v>125565</v>
      </c>
    </row>
    <row r="105" spans="1:3">
      <c s="4" r="A105" t="s">
        <v>288</v>
      </c>
      <c s="6" r="B105" t="n">
        <v>5652</v>
      </c>
      <c s="6" r="C105" t="n">
        <v>3358</v>
      </c>
    </row>
    <row r="106" spans="1:3">
      <c s="4" r="A106" t="s">
        <v>289</v>
      </c>
      <c s="6" r="B106" t="n">
        <v>0</v>
      </c>
      <c s="6" r="C106" t="n">
        <v>134</v>
      </c>
    </row>
    <row r="107" spans="1:3">
      <c s="4" r="A107" t="s">
        <v>286</v>
      </c>
      <c s="6" r="B107" t="n">
        <v>138757</v>
      </c>
      <c s="6" r="C107" t="n">
        <v>128789</v>
      </c>
    </row>
    <row r="108" spans="1:3">
      <c s="4" r="A108" t="s">
        <v>303</v>
      </c>
    </row>
    <row r="109" spans="1:3">
      <c s="3" r="A109" t="s">
        <v>287</v>
      </c>
    </row>
    <row r="110" spans="1:3">
      <c s="4" r="A110" t="s">
        <v>285</v>
      </c>
      <c s="6" r="B110" t="n">
        <v>114463</v>
      </c>
      <c s="6" r="C110" t="n">
        <v>103721</v>
      </c>
    </row>
    <row r="111" spans="1:3">
      <c s="4" r="A111" t="s">
        <v>288</v>
      </c>
      <c s="6" r="B111" t="n">
        <v>5871</v>
      </c>
      <c s="6" r="C111" t="n">
        <v>3160</v>
      </c>
    </row>
    <row r="112" spans="1:3">
      <c s="4" r="A112" t="s">
        <v>289</v>
      </c>
      <c s="6" r="B112" t="n">
        <v>0</v>
      </c>
      <c s="6" r="C112" t="n">
        <v>67</v>
      </c>
    </row>
    <row r="113" spans="1:3">
      <c s="4" r="A113" t="s">
        <v>286</v>
      </c>
      <c s="6" r="B113" t="n">
        <v>120334</v>
      </c>
      <c s="6" r="C113" t="n">
        <v>106814</v>
      </c>
    </row>
    <row r="114" spans="1:3">
      <c s="4" r="A114" t="s">
        <v>304</v>
      </c>
    </row>
    <row r="115" spans="1:3">
      <c s="3" r="A115" t="s">
        <v>287</v>
      </c>
    </row>
    <row r="116" spans="1:3">
      <c s="4" r="A116" t="s">
        <v>285</v>
      </c>
      <c s="6" r="B116" t="n">
        <v>163531</v>
      </c>
      <c s="6" r="C116" t="n">
        <v>152780</v>
      </c>
    </row>
    <row r="117" spans="1:3">
      <c s="4" r="A117" t="s">
        <v>288</v>
      </c>
      <c s="6" r="B117" t="n">
        <v>8733</v>
      </c>
      <c s="6" r="C117" t="n">
        <v>4956</v>
      </c>
    </row>
    <row r="118" spans="1:3">
      <c s="4" r="A118" t="s">
        <v>289</v>
      </c>
      <c s="6" r="B118" t="n">
        <v>0</v>
      </c>
      <c s="6" r="C118" t="n">
        <v>30</v>
      </c>
    </row>
    <row r="119" spans="1:3">
      <c s="4" r="A119" t="s">
        <v>286</v>
      </c>
      <c s="6" r="B119" t="n">
        <v>172264</v>
      </c>
      <c s="6" r="C119" t="n">
        <v>157706</v>
      </c>
    </row>
    <row r="120" spans="1:3">
      <c s="4" r="A120" t="s">
        <v>305</v>
      </c>
    </row>
    <row r="121" spans="1:3">
      <c s="3" r="A121" t="s">
        <v>287</v>
      </c>
    </row>
    <row r="122" spans="1:3">
      <c s="4" r="A122" t="s">
        <v>285</v>
      </c>
      <c s="6" r="B122" t="n">
        <v>46855</v>
      </c>
      <c s="6" r="C122" t="n">
        <v>23892</v>
      </c>
    </row>
    <row r="123" spans="1:3">
      <c s="4" r="A123" t="s">
        <v>288</v>
      </c>
      <c s="6" r="B123" t="n">
        <v>2442</v>
      </c>
      <c s="6" r="C123" t="n">
        <v>919</v>
      </c>
    </row>
    <row r="124" spans="1:3">
      <c s="4" r="A124" t="s">
        <v>289</v>
      </c>
      <c s="6" r="B124" t="n">
        <v>0</v>
      </c>
      <c s="6" r="C124" t="n">
        <v>212</v>
      </c>
    </row>
    <row r="125" spans="1:3">
      <c s="4" r="A125" t="s">
        <v>286</v>
      </c>
      <c s="6" r="B125" t="n">
        <v>49297</v>
      </c>
      <c s="6" r="C125" t="n">
        <v>24599</v>
      </c>
    </row>
    <row r="126" spans="1:3">
      <c s="4" r="A126" t="s">
        <v>306</v>
      </c>
    </row>
    <row r="127" spans="1:3">
      <c s="3" r="A127" t="s">
        <v>287</v>
      </c>
    </row>
    <row r="128" spans="1:3">
      <c s="4" r="A128" t="s">
        <v>285</v>
      </c>
      <c s="6" r="B128" t="n">
        <v>193752</v>
      </c>
      <c s="6" r="C128" t="n">
        <v>144183</v>
      </c>
    </row>
    <row r="129" spans="1:3">
      <c s="4" r="A129" t="s">
        <v>288</v>
      </c>
      <c s="6" r="B129" t="n">
        <v>10043</v>
      </c>
      <c s="6" r="C129" t="n">
        <v>4281</v>
      </c>
    </row>
    <row r="130" spans="1:3">
      <c s="4" r="A130" t="s">
        <v>289</v>
      </c>
      <c s="6" r="B130" t="n">
        <v>14</v>
      </c>
      <c s="6" r="C130" t="n">
        <v>27</v>
      </c>
    </row>
    <row r="131" spans="1:3">
      <c s="4" r="A131" t="s">
        <v>286</v>
      </c>
      <c s="6" r="B131" t="n">
        <v>203781</v>
      </c>
      <c s="6" r="C131" t="n">
        <v>148437</v>
      </c>
    </row>
    <row r="132" spans="1:3">
      <c s="4" r="A132" t="s">
        <v>307</v>
      </c>
    </row>
    <row r="133" spans="1:3">
      <c s="3" r="A133" t="s">
        <v>287</v>
      </c>
    </row>
    <row r="134" spans="1:3">
      <c s="4" r="A134" t="s">
        <v>285</v>
      </c>
      <c s="6" r="B134" t="n">
        <v>93041</v>
      </c>
      <c s="6" r="C134" t="n">
        <v>78935</v>
      </c>
    </row>
    <row r="135" spans="1:3">
      <c s="4" r="A135" t="s">
        <v>288</v>
      </c>
      <c s="6" r="B135" t="n">
        <v>5090</v>
      </c>
      <c s="6" r="C135" t="n">
        <v>3150</v>
      </c>
    </row>
    <row r="136" spans="1:3">
      <c s="4" r="A136" t="s">
        <v>289</v>
      </c>
      <c s="6" r="B136" t="n">
        <v>0</v>
      </c>
      <c s="6" r="C136" t="n">
        <v>44</v>
      </c>
    </row>
    <row r="137" spans="1:3">
      <c s="4" r="A137" t="s">
        <v>286</v>
      </c>
      <c s="6" r="B137" t="n">
        <v>98131</v>
      </c>
      <c s="6" r="C137" t="n">
        <v>82041</v>
      </c>
    </row>
    <row r="138" spans="1:3">
      <c s="4" r="A138" t="s">
        <v>308</v>
      </c>
    </row>
    <row r="139" spans="1:3">
      <c s="3" r="A139" t="s">
        <v>287</v>
      </c>
    </row>
    <row r="140" spans="1:3">
      <c s="4" r="A140" t="s">
        <v>285</v>
      </c>
      <c s="6" r="B140" t="n">
        <v>79744</v>
      </c>
      <c s="6" r="C140" t="n">
        <v>82580</v>
      </c>
    </row>
    <row r="141" spans="1:3">
      <c s="4" r="A141" t="s">
        <v>288</v>
      </c>
      <c s="6" r="B141" t="n">
        <v>3428</v>
      </c>
      <c s="6" r="C141" t="n">
        <v>2405</v>
      </c>
    </row>
    <row r="142" spans="1:3">
      <c s="4" r="A142" t="s">
        <v>289</v>
      </c>
      <c s="6" r="B142" t="n">
        <v>1012</v>
      </c>
      <c s="6" r="C142" t="n">
        <v>2457</v>
      </c>
    </row>
    <row r="143" spans="1:3">
      <c s="4" r="A143" t="s">
        <v>286</v>
      </c>
      <c s="6" r="B143" t="n">
        <v>82160</v>
      </c>
      <c s="6" r="C143" t="n">
        <v>82528</v>
      </c>
    </row>
    <row r="144" spans="1:3">
      <c s="4" r="A144" t="s">
        <v>309</v>
      </c>
    </row>
    <row r="145" spans="1:3">
      <c s="3" r="A145" t="s">
        <v>287</v>
      </c>
    </row>
    <row r="146" spans="1:3">
      <c s="4" r="A146" t="s">
        <v>285</v>
      </c>
      <c s="6" r="B146" t="n">
        <v>218538</v>
      </c>
      <c s="6" r="C146" t="n">
        <v>213233</v>
      </c>
    </row>
    <row r="147" spans="1:3">
      <c s="4" r="A147" t="s">
        <v>288</v>
      </c>
      <c s="6" r="B147" t="n">
        <v>11156</v>
      </c>
      <c s="6" r="C147" t="n">
        <v>3701</v>
      </c>
    </row>
    <row r="148" spans="1:3">
      <c s="4" r="A148" t="s">
        <v>289</v>
      </c>
      <c s="6" r="B148" t="n">
        <v>281</v>
      </c>
      <c s="6" r="C148" t="n">
        <v>1251</v>
      </c>
    </row>
    <row r="149" spans="1:3">
      <c s="4" r="A149" t="s">
        <v>286</v>
      </c>
      <c s="6" r="B149" t="n">
        <v>229413</v>
      </c>
      <c s="6" r="C149" t="n">
        <v>215683</v>
      </c>
    </row>
    <row r="150" spans="1:3">
      <c s="4" r="A150" t="s">
        <v>310</v>
      </c>
    </row>
    <row r="151" spans="1:3">
      <c s="3" r="A151" t="s">
        <v>287</v>
      </c>
    </row>
    <row r="152" spans="1:3">
      <c s="4" r="A152" t="s">
        <v>285</v>
      </c>
      <c s="6" r="B152" t="n">
        <v>132500</v>
      </c>
      <c s="6" r="C152" t="n">
        <v>120220</v>
      </c>
    </row>
    <row r="153" spans="1:3">
      <c s="4" r="A153" t="s">
        <v>288</v>
      </c>
      <c s="6" r="B153" t="n">
        <v>5667</v>
      </c>
      <c s="6" r="C153" t="n">
        <v>1391</v>
      </c>
    </row>
    <row r="154" spans="1:3">
      <c s="4" r="A154" t="s">
        <v>289</v>
      </c>
      <c s="6" r="B154" t="n">
        <v>173</v>
      </c>
      <c s="6" r="C154" t="n">
        <v>1985</v>
      </c>
    </row>
    <row r="155" spans="1:3">
      <c s="4" r="A155" t="s">
        <v>286</v>
      </c>
      <c s="6" r="B155" t="n">
        <v>137994</v>
      </c>
      <c s="6" r="C155" t="n">
        <v>119626</v>
      </c>
    </row>
    <row r="156" spans="1:3">
      <c s="4" r="A156" t="s">
        <v>311</v>
      </c>
    </row>
    <row r="157" spans="1:3">
      <c s="3" r="A157" t="s">
        <v>287</v>
      </c>
    </row>
    <row r="158" spans="1:3">
      <c s="4" r="A158" t="s">
        <v>285</v>
      </c>
      <c s="6" r="B158" t="n">
        <v>144224</v>
      </c>
      <c s="6" r="C158" t="n">
        <v>137874</v>
      </c>
    </row>
    <row r="159" spans="1:3">
      <c s="4" r="A159" t="s">
        <v>288</v>
      </c>
      <c s="6" r="B159" t="n">
        <v>7012</v>
      </c>
      <c s="6" r="C159" t="n">
        <v>2377</v>
      </c>
    </row>
    <row r="160" spans="1:3">
      <c s="4" r="A160" t="s">
        <v>289</v>
      </c>
      <c s="6" r="B160" t="n">
        <v>49</v>
      </c>
      <c s="6" r="C160" t="n">
        <v>1342</v>
      </c>
    </row>
    <row r="161" spans="1:3">
      <c s="4" r="A161" t="s">
        <v>286</v>
      </c>
      <c s="6" r="B161" t="n">
        <v>151187</v>
      </c>
      <c s="6" r="C161" t="n">
        <v>138909</v>
      </c>
    </row>
    <row r="162" spans="1:3">
      <c s="4" r="A162" t="s">
        <v>312</v>
      </c>
    </row>
    <row r="163" spans="1:3">
      <c s="3" r="A163" t="s">
        <v>287</v>
      </c>
    </row>
    <row r="164" spans="1:3">
      <c s="4" r="A164" t="s">
        <v>285</v>
      </c>
      <c s="6" r="B164" t="n">
        <v>110380</v>
      </c>
      <c s="6" r="C164" t="n">
        <v>106021</v>
      </c>
    </row>
    <row r="165" spans="1:3">
      <c s="4" r="A165" t="s">
        <v>288</v>
      </c>
      <c s="6" r="B165" t="n">
        <v>6457</v>
      </c>
      <c s="6" r="C165" t="n">
        <v>2400</v>
      </c>
    </row>
    <row r="166" spans="1:3">
      <c s="4" r="A166" t="s">
        <v>289</v>
      </c>
      <c s="6" r="B166" t="n">
        <v>85</v>
      </c>
      <c s="6" r="C166" t="n">
        <v>941</v>
      </c>
    </row>
    <row r="167" spans="1:3">
      <c s="4" r="A167" t="s">
        <v>286</v>
      </c>
      <c s="6" r="B167" t="n">
        <v>116752</v>
      </c>
      <c s="6" r="C167" t="n">
        <v>107480</v>
      </c>
    </row>
    <row r="168" spans="1:3">
      <c s="4" r="A168" t="s">
        <v>313</v>
      </c>
    </row>
    <row r="169" spans="1:3">
      <c s="3" r="A169" t="s">
        <v>287</v>
      </c>
    </row>
    <row r="170" spans="1:3">
      <c s="4" r="A170" t="s">
        <v>285</v>
      </c>
      <c s="6" r="B170" t="n">
        <v>4643</v>
      </c>
      <c s="6" r="C170" t="n">
        <v>5461</v>
      </c>
    </row>
    <row r="171" spans="1:3">
      <c s="4" r="A171" t="s">
        <v>288</v>
      </c>
      <c s="6" r="B171" t="n">
        <v>266</v>
      </c>
      <c s="6" r="C171" t="n">
        <v>221</v>
      </c>
    </row>
    <row r="172" spans="1:3">
      <c s="4" r="A172" t="s">
        <v>289</v>
      </c>
      <c s="6" r="B172" t="n">
        <v>97</v>
      </c>
      <c s="6" r="C172" t="n">
        <v>16</v>
      </c>
    </row>
    <row r="173" spans="1:3">
      <c s="4" r="A173" t="s">
        <v>286</v>
      </c>
      <c s="6" r="B173" t="n">
        <v>4812</v>
      </c>
      <c s="6" r="C173" t="n">
        <v>5666</v>
      </c>
    </row>
    <row r="174" spans="1:3">
      <c s="4" r="A174" t="s">
        <v>314</v>
      </c>
    </row>
    <row r="175" spans="1:3">
      <c s="3" r="A175" t="s">
        <v>287</v>
      </c>
    </row>
    <row r="176" spans="1:3">
      <c s="4" r="A176" t="s">
        <v>285</v>
      </c>
      <c s="6" r="B176" t="n">
        <v>68747</v>
      </c>
      <c s="6" r="C176" t="n">
        <v>68514</v>
      </c>
    </row>
    <row r="177" spans="1:3">
      <c s="4" r="A177" t="s">
        <v>288</v>
      </c>
      <c s="6" r="B177" t="n">
        <v>181020</v>
      </c>
      <c s="6" r="C177" t="n">
        <v>168722</v>
      </c>
    </row>
    <row r="178" spans="1:3">
      <c s="4" r="A178" t="s">
        <v>289</v>
      </c>
      <c s="6" r="B178" t="n">
        <v>587</v>
      </c>
      <c s="6" r="C178" t="n">
        <v>989</v>
      </c>
    </row>
    <row r="179" spans="1:3">
      <c s="4" r="A179" t="s">
        <v>286</v>
      </c>
      <c s="6" r="B179" t="n">
        <v>249180</v>
      </c>
      <c s="6" r="C179" t="n">
        <v>236247</v>
      </c>
    </row>
    <row r="180" spans="1:3">
      <c s="4" r="A180" t="s">
        <v>315</v>
      </c>
    </row>
    <row r="181" spans="1:3">
      <c s="3" r="A181" t="s">
        <v>287</v>
      </c>
    </row>
    <row r="182" spans="1:3">
      <c s="4" r="A182" t="s">
        <v>285</v>
      </c>
      <c s="6" r="B182" t="n">
        <v>7231</v>
      </c>
      <c s="6" r="C182" t="n">
        <v>7231</v>
      </c>
    </row>
    <row r="183" spans="1:3">
      <c s="4" r="A183" t="s">
        <v>288</v>
      </c>
      <c s="6" r="B183" t="n">
        <v>16213</v>
      </c>
      <c s="6" r="C183" t="n">
        <v>12022</v>
      </c>
    </row>
    <row r="184" spans="1:3">
      <c s="4" r="A184" t="s">
        <v>289</v>
      </c>
      <c s="6" r="B184" t="n">
        <v>161</v>
      </c>
      <c s="6" r="C184" t="n">
        <v>193</v>
      </c>
    </row>
    <row r="185" spans="1:3">
      <c s="4" r="A185" t="s">
        <v>286</v>
      </c>
      <c s="6" r="B185" t="n">
        <v>23283</v>
      </c>
      <c s="6" r="C185" t="n">
        <v>19060</v>
      </c>
    </row>
    <row r="186" spans="1:3">
      <c s="4" r="A186" t="s">
        <v>316</v>
      </c>
    </row>
    <row r="187" spans="1:3">
      <c s="3" r="A187" t="s">
        <v>287</v>
      </c>
    </row>
    <row r="188" spans="1:3">
      <c s="4" r="A188" t="s">
        <v>285</v>
      </c>
      <c s="6" r="B188" t="n">
        <v>6514</v>
      </c>
      <c s="6" r="C188" t="n">
        <v>6103</v>
      </c>
    </row>
    <row r="189" spans="1:3">
      <c s="4" r="A189" t="s">
        <v>288</v>
      </c>
      <c s="6" r="B189" t="n">
        <v>7914</v>
      </c>
      <c s="6" r="C189" t="n">
        <v>5374</v>
      </c>
    </row>
    <row r="190" spans="1:3">
      <c s="4" r="A190" t="s">
        <v>289</v>
      </c>
      <c s="6" r="B190" t="n">
        <v>46</v>
      </c>
      <c s="6" r="C190" t="n">
        <v>266</v>
      </c>
    </row>
    <row r="191" spans="1:3">
      <c s="4" r="A191" t="s">
        <v>286</v>
      </c>
      <c s="6" r="B191" t="n">
        <v>14382</v>
      </c>
      <c s="6" r="C191" t="n">
        <v>11211</v>
      </c>
    </row>
    <row r="192" spans="1:3">
      <c s="4" r="A192" t="s">
        <v>317</v>
      </c>
    </row>
    <row r="193" spans="1:3">
      <c s="3" r="A193" t="s">
        <v>287</v>
      </c>
    </row>
    <row r="194" spans="1:3">
      <c s="4" r="A194" t="s">
        <v>285</v>
      </c>
      <c s="6" r="B194" t="n">
        <v>13252</v>
      </c>
      <c s="6" r="C194" t="n">
        <v>13251</v>
      </c>
    </row>
    <row r="195" spans="1:3">
      <c s="4" r="A195" t="s">
        <v>288</v>
      </c>
      <c s="6" r="B195" t="n">
        <v>33200</v>
      </c>
      <c s="6" r="C195" t="n">
        <v>31872</v>
      </c>
    </row>
    <row r="196" spans="1:3">
      <c s="4" r="A196" t="s">
        <v>289</v>
      </c>
      <c s="6" r="B196" t="n">
        <v>207</v>
      </c>
      <c s="6" r="C196" t="n">
        <v>313</v>
      </c>
    </row>
    <row r="197" spans="1:3">
      <c s="4" r="A197" t="s">
        <v>286</v>
      </c>
      <c s="6" r="B197" t="n">
        <v>46245</v>
      </c>
      <c s="6" r="C197" t="n">
        <v>44810</v>
      </c>
    </row>
    <row r="198" spans="1:3">
      <c s="4" r="A198" t="s">
        <v>318</v>
      </c>
    </row>
    <row r="199" spans="1:3">
      <c s="3" r="A199" t="s">
        <v>287</v>
      </c>
    </row>
    <row r="200" spans="1:3">
      <c s="4" r="A200" t="s">
        <v>285</v>
      </c>
      <c s="6" r="B200" t="n">
        <v>10324</v>
      </c>
      <c s="6" r="C200" t="n">
        <v>10301</v>
      </c>
    </row>
    <row r="201" spans="1:3">
      <c s="4" r="A201" t="s">
        <v>288</v>
      </c>
      <c s="6" r="B201" t="n">
        <v>15210</v>
      </c>
      <c s="6" r="C201" t="n">
        <v>13017</v>
      </c>
    </row>
    <row r="202" spans="1:3">
      <c s="4" r="A202" t="s">
        <v>289</v>
      </c>
      <c s="6" r="B202" t="n">
        <v>45</v>
      </c>
      <c s="6" r="C202" t="n">
        <v>3</v>
      </c>
    </row>
    <row r="203" spans="1:3">
      <c s="4" r="A203" t="s">
        <v>286</v>
      </c>
      <c s="6" r="B203" t="n">
        <v>25489</v>
      </c>
      <c s="6" r="C203" t="n">
        <v>23315</v>
      </c>
    </row>
    <row r="204" spans="1:3">
      <c s="4" r="A204" t="s">
        <v>319</v>
      </c>
    </row>
    <row r="205" spans="1:3">
      <c s="3" r="A205" t="s">
        <v>287</v>
      </c>
    </row>
    <row r="206" spans="1:3">
      <c s="4" r="A206" t="s">
        <v>285</v>
      </c>
      <c s="6" r="B206" t="n">
        <v>7763</v>
      </c>
      <c s="6" r="C206" t="n">
        <v>7763</v>
      </c>
    </row>
    <row r="207" spans="1:3">
      <c s="4" r="A207" t="s">
        <v>288</v>
      </c>
      <c s="6" r="B207" t="n">
        <v>20205</v>
      </c>
      <c s="6" r="C207" t="n">
        <v>20454</v>
      </c>
    </row>
    <row r="208" spans="1:3">
      <c s="4" r="A208" t="s">
        <v>289</v>
      </c>
      <c s="6" r="B208" t="n">
        <v>0</v>
      </c>
      <c s="6" r="C208" t="n">
        <v>0</v>
      </c>
    </row>
    <row r="209" spans="1:3">
      <c s="4" r="A209" t="s">
        <v>286</v>
      </c>
      <c s="6" r="B209" t="n">
        <v>27968</v>
      </c>
      <c s="6" r="C209" t="n">
        <v>28217</v>
      </c>
    </row>
    <row r="210" spans="1:3">
      <c s="4" r="A210" t="s">
        <v>320</v>
      </c>
    </row>
    <row r="211" spans="1:3">
      <c s="3" r="A211" t="s">
        <v>287</v>
      </c>
    </row>
    <row r="212" spans="1:3">
      <c s="4" r="A212" t="s">
        <v>285</v>
      </c>
      <c s="6" r="B212" t="n">
        <v>5931</v>
      </c>
      <c s="6" r="C212" t="n">
        <v>5931</v>
      </c>
    </row>
    <row r="213" spans="1:3">
      <c s="4" r="A213" t="s">
        <v>288</v>
      </c>
      <c s="6" r="B213" t="n">
        <v>9049</v>
      </c>
      <c s="6" r="C213" t="n">
        <v>7538</v>
      </c>
    </row>
    <row r="214" spans="1:3">
      <c s="4" r="A214" t="s">
        <v>289</v>
      </c>
      <c s="6" r="B214" t="n">
        <v>55</v>
      </c>
      <c s="6" r="C214" t="n">
        <v>105</v>
      </c>
    </row>
    <row r="215" spans="1:3">
      <c s="4" r="A215" t="s">
        <v>286</v>
      </c>
      <c s="6" r="B215" t="n">
        <v>14925</v>
      </c>
      <c s="6" r="C215" t="n">
        <v>13364</v>
      </c>
    </row>
    <row r="216" spans="1:3">
      <c s="4" r="A216" t="s">
        <v>321</v>
      </c>
    </row>
    <row r="217" spans="1:3">
      <c s="3" r="A217" t="s">
        <v>287</v>
      </c>
    </row>
    <row r="218" spans="1:3">
      <c s="4" r="A218" t="s">
        <v>285</v>
      </c>
      <c s="6" r="B218" t="n">
        <v>17289</v>
      </c>
      <c s="6" r="C218" t="n">
        <v>17392</v>
      </c>
    </row>
    <row r="219" spans="1:3">
      <c s="4" r="A219" t="s">
        <v>288</v>
      </c>
      <c s="6" r="B219" t="n">
        <v>79203</v>
      </c>
      <c s="6" r="C219" t="n">
        <v>78411</v>
      </c>
    </row>
    <row r="220" spans="1:3">
      <c s="4" r="A220" t="s">
        <v>289</v>
      </c>
      <c s="6" r="B220" t="n">
        <v>73</v>
      </c>
      <c s="6" r="C220" t="n">
        <v>109</v>
      </c>
    </row>
    <row r="221" spans="1:3">
      <c s="4" r="A221" t="s">
        <v>286</v>
      </c>
      <c s="6" r="B221" t="n">
        <v>96419</v>
      </c>
      <c s="6" r="C221" t="n">
        <v>95694</v>
      </c>
    </row>
    <row r="222" spans="1:3">
      <c s="4" r="A222" t="s">
        <v>322</v>
      </c>
    </row>
    <row r="223" spans="1:3">
      <c s="3" r="A223" t="s">
        <v>287</v>
      </c>
    </row>
    <row r="224" spans="1:3">
      <c s="4" r="A224" t="s">
        <v>285</v>
      </c>
      <c s="6" r="B224" t="n">
        <v>443</v>
      </c>
      <c s="6" r="C224" t="n">
        <v>542</v>
      </c>
    </row>
    <row r="225" spans="1:3">
      <c s="4" r="A225" t="s">
        <v>288</v>
      </c>
      <c s="6" r="B225" t="n">
        <v>26</v>
      </c>
      <c s="6" r="C225" t="n">
        <v>34</v>
      </c>
    </row>
    <row r="226" spans="1:3">
      <c s="4" r="A226" t="s">
        <v>289</v>
      </c>
      <c s="6" r="B226" t="n">
        <v>0</v>
      </c>
      <c s="6" r="C226" t="n">
        <v>0</v>
      </c>
    </row>
    <row r="227" spans="1:3">
      <c s="4" r="A227" t="s">
        <v>286</v>
      </c>
      <c s="7" r="B227" t="n">
        <v>469</v>
      </c>
      <c s="7" r="C227" t="n">
        <v>57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0"/>
    <col customWidth="1" max="2" min="2" width="14"/>
    <col customWidth="1" max="3" min="3" width="14"/>
  </cols>
  <sheetData>
    <row r="1" spans="1:3">
      <c s="1" r="A1" t="s">
        <v>64</v>
      </c>
      <c s="2" r="B1" t="s">
        <v>2</v>
      </c>
      <c s="2" r="C1" t="s">
        <v>25</v>
      </c>
    </row>
    <row r="2" spans="1:3">
      <c s="3" r="A2" t="s">
        <v>65</v>
      </c>
    </row>
    <row r="3" spans="1:3">
      <c s="4" r="A3" t="s">
        <v>66</v>
      </c>
      <c s="7" r="B3" t="n">
        <v>660</v>
      </c>
      <c s="7" r="C3" t="n">
        <v>675</v>
      </c>
    </row>
    <row r="4" spans="1:3">
      <c s="4" r="A4" t="s">
        <v>67</v>
      </c>
      <c s="6" r="B4" t="n">
        <v>2812091</v>
      </c>
      <c s="6" r="C4" t="n">
        <v>2793069</v>
      </c>
    </row>
    <row r="5" spans="1:3">
      <c s="4" r="A5" t="s">
        <v>68</v>
      </c>
      <c s="6" r="B5" t="n">
        <v>11040</v>
      </c>
      <c s="6" r="C5" t="n">
        <v>11475</v>
      </c>
    </row>
    <row r="6" spans="1:3">
      <c s="4" r="A6" t="s">
        <v>69</v>
      </c>
      <c s="6" r="B6" t="n">
        <v>68747</v>
      </c>
      <c s="6" r="C6" t="n">
        <v>68514</v>
      </c>
    </row>
    <row r="7" spans="1:3">
      <c s="4" r="A7" t="s">
        <v>70</v>
      </c>
      <c s="6" r="B7" t="n">
        <v>4764</v>
      </c>
      <c s="6" r="C7" t="n">
        <v>4443</v>
      </c>
    </row>
    <row r="8" spans="1:3">
      <c s="4" r="A8" t="s">
        <v>71</v>
      </c>
      <c s="6" r="B8" t="n">
        <v>1210</v>
      </c>
      <c s="6" r="C8" t="n">
        <v>867</v>
      </c>
    </row>
    <row r="9" spans="1:3">
      <c s="4" r="A9" t="s">
        <v>72</v>
      </c>
      <c s="7" r="B9" t="n">
        <v>48582</v>
      </c>
      <c s="7" r="C9" t="n">
        <v>46590</v>
      </c>
    </row>
    <row r="10" spans="1:3">
      <c s="4" r="A10" t="s">
        <v>73</v>
      </c>
      <c s="8" r="B10" t="n">
        <v>0.001</v>
      </c>
      <c s="8" r="C10" t="n">
        <v>0.001</v>
      </c>
    </row>
    <row r="11" spans="1:3">
      <c s="4" r="A11" t="s">
        <v>74</v>
      </c>
      <c s="6" r="B11" t="n">
        <v>75000000</v>
      </c>
      <c s="6" r="C11" t="n">
        <v>75000000</v>
      </c>
    </row>
    <row r="12" spans="1:3">
      <c s="4" r="A12" t="s">
        <v>75</v>
      </c>
      <c s="6" r="B12" t="n">
        <v>25390685</v>
      </c>
      <c s="6" r="C12" t="n">
        <v>25151428</v>
      </c>
    </row>
    <row r="13" spans="1:3">
      <c s="4" r="A13" t="s">
        <v>76</v>
      </c>
      <c s="6" r="B13" t="n">
        <v>25390685</v>
      </c>
      <c s="6" r="C13" t="n">
        <v>2515142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83"/>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s="1" r="A1" t="s">
        <v>323</v>
      </c>
      <c s="2" r="B1" t="s">
        <v>2</v>
      </c>
      <c s="2" r="C1" t="s">
        <v>25</v>
      </c>
    </row>
    <row r="2" spans="1:3">
      <c s="3" r="A2" t="s">
        <v>324</v>
      </c>
    </row>
    <row r="3" spans="1:3">
      <c s="4" r="A3" t="s">
        <v>325</v>
      </c>
      <c s="7" r="B3" t="n">
        <v>0</v>
      </c>
    </row>
    <row r="4" spans="1:3">
      <c s="4" r="A4" t="s">
        <v>326</v>
      </c>
      <c s="6" r="B4" t="n">
        <v>600</v>
      </c>
    </row>
    <row r="5" spans="1:3">
      <c s="4" r="A5" t="s">
        <v>327</v>
      </c>
      <c s="6" r="B5" t="n">
        <v>0</v>
      </c>
    </row>
    <row r="6" spans="1:3">
      <c s="4" r="A6" t="s">
        <v>328</v>
      </c>
      <c s="6" r="B6" t="n">
        <v>0</v>
      </c>
    </row>
    <row r="7" spans="1:3">
      <c s="4" r="A7" t="s">
        <v>329</v>
      </c>
      <c s="6" r="B7" t="n">
        <v>658</v>
      </c>
      <c s="7" r="C7" t="n">
        <v>672</v>
      </c>
    </row>
    <row r="8" spans="1:3">
      <c s="3" r="A8" t="s">
        <v>330</v>
      </c>
    </row>
    <row r="9" spans="1:3">
      <c s="4" r="A9" t="s">
        <v>325</v>
      </c>
      <c s="6" r="B9" t="n">
        <v>0</v>
      </c>
    </row>
    <row r="10" spans="1:3">
      <c s="4" r="A10" t="s">
        <v>326</v>
      </c>
      <c s="6" r="B10" t="n">
        <v>601</v>
      </c>
    </row>
    <row r="11" spans="1:3">
      <c s="4" r="A11" t="s">
        <v>327</v>
      </c>
      <c s="6" r="B11" t="n">
        <v>0</v>
      </c>
    </row>
    <row r="12" spans="1:3">
      <c s="4" r="A12" t="s">
        <v>328</v>
      </c>
      <c s="6" r="B12" t="n">
        <v>0</v>
      </c>
    </row>
    <row r="13" spans="1:3">
      <c s="4" r="A13" t="s">
        <v>286</v>
      </c>
      <c s="6" r="B13" t="n">
        <v>660</v>
      </c>
      <c s="6" r="C13" t="n">
        <v>675</v>
      </c>
    </row>
    <row r="14" spans="1:3">
      <c s="3" r="A14" t="s">
        <v>331</v>
      </c>
    </row>
    <row r="15" spans="1:3">
      <c s="4" r="A15" t="s">
        <v>325</v>
      </c>
      <c s="6" r="B15" t="n">
        <v>94578</v>
      </c>
    </row>
    <row r="16" spans="1:3">
      <c s="4" r="A16" t="s">
        <v>326</v>
      </c>
      <c s="6" r="B16" t="n">
        <v>839695</v>
      </c>
    </row>
    <row r="17" spans="1:3">
      <c s="4" r="A17" t="s">
        <v>327</v>
      </c>
      <c s="6" r="B17" t="n">
        <v>910131</v>
      </c>
    </row>
    <row r="18" spans="1:3">
      <c s="4" r="A18" t="s">
        <v>328</v>
      </c>
      <c s="6" r="B18" t="n">
        <v>556331</v>
      </c>
    </row>
    <row r="19" spans="1:3">
      <c s="4" r="A19" t="s">
        <v>329</v>
      </c>
      <c s="6" r="B19" t="n">
        <v>2880838</v>
      </c>
      <c s="6" r="C19" t="n">
        <v>2861583</v>
      </c>
    </row>
    <row r="20" spans="1:3">
      <c s="3" r="A20" t="s">
        <v>332</v>
      </c>
    </row>
    <row r="21" spans="1:3">
      <c s="4" r="A21" t="s">
        <v>325</v>
      </c>
      <c s="6" r="B21" t="n">
        <v>95444</v>
      </c>
    </row>
    <row r="22" spans="1:3">
      <c s="4" r="A22" t="s">
        <v>326</v>
      </c>
      <c s="6" r="B22" t="n">
        <v>870386</v>
      </c>
    </row>
    <row r="23" spans="1:3">
      <c s="4" r="A23" t="s">
        <v>327</v>
      </c>
      <c s="6" r="B23" t="n">
        <v>958551</v>
      </c>
    </row>
    <row r="24" spans="1:3">
      <c s="4" r="A24" t="s">
        <v>328</v>
      </c>
      <c s="6" r="B24" t="n">
        <v>587166</v>
      </c>
    </row>
    <row r="25" spans="1:3">
      <c s="4" r="A25" t="s">
        <v>286</v>
      </c>
      <c s="6" r="B25" t="n">
        <v>3191544</v>
      </c>
      <c s="6" r="C25" t="n">
        <v>3061208</v>
      </c>
    </row>
    <row r="26" spans="1:3">
      <c s="3" r="A26" t="s">
        <v>333</v>
      </c>
    </row>
    <row r="27" spans="1:3">
      <c s="4" r="A27" t="s">
        <v>325</v>
      </c>
      <c s="6" r="B27" t="n">
        <v>1186</v>
      </c>
    </row>
    <row r="28" spans="1:3">
      <c s="4" r="A28" t="s">
        <v>326</v>
      </c>
      <c s="6" r="B28" t="n">
        <v>7158</v>
      </c>
    </row>
    <row r="29" spans="1:3">
      <c s="4" r="A29" t="s">
        <v>327</v>
      </c>
      <c s="6" r="B29" t="n">
        <v>850</v>
      </c>
    </row>
    <row r="30" spans="1:3">
      <c s="4" r="A30" t="s">
        <v>328</v>
      </c>
      <c s="6" r="B30" t="n">
        <v>1846</v>
      </c>
    </row>
    <row r="31" spans="1:3">
      <c s="4" r="A31" t="s">
        <v>329</v>
      </c>
      <c s="6" r="B31" t="n">
        <v>11040</v>
      </c>
      <c s="6" r="C31" t="n">
        <v>11475</v>
      </c>
    </row>
    <row r="32" spans="1:3">
      <c s="3" r="A32" t="s">
        <v>334</v>
      </c>
    </row>
    <row r="33" spans="1:3">
      <c s="4" r="A33" t="s">
        <v>325</v>
      </c>
      <c s="6" r="B33" t="n">
        <v>1341</v>
      </c>
    </row>
    <row r="34" spans="1:3">
      <c s="4" r="A34" t="s">
        <v>326</v>
      </c>
      <c s="6" r="B34" t="n">
        <v>8174</v>
      </c>
    </row>
    <row r="35" spans="1:3">
      <c s="4" r="A35" t="s">
        <v>327</v>
      </c>
      <c s="6" r="B35" t="n">
        <v>1065</v>
      </c>
    </row>
    <row r="36" spans="1:3">
      <c s="4" r="A36" t="s">
        <v>328</v>
      </c>
      <c s="6" r="B36" t="n">
        <v>1978</v>
      </c>
    </row>
    <row r="37" spans="1:3">
      <c s="4" r="A37" t="s">
        <v>286</v>
      </c>
      <c s="6" r="B37" t="n">
        <v>12558</v>
      </c>
      <c s="6" r="C37" t="n">
        <v>12622</v>
      </c>
    </row>
    <row r="38" spans="1:3">
      <c s="4" r="A38" t="s">
        <v>290</v>
      </c>
    </row>
    <row r="39" spans="1:3">
      <c s="3" r="A39" t="s">
        <v>324</v>
      </c>
    </row>
    <row r="40" spans="1:3">
      <c s="4" r="A40" t="s">
        <v>329</v>
      </c>
      <c s="6" r="B40" t="n">
        <v>658</v>
      </c>
      <c s="6" r="C40" t="n">
        <v>672</v>
      </c>
    </row>
    <row r="41" spans="1:3">
      <c s="3" r="A41" t="s">
        <v>330</v>
      </c>
    </row>
    <row r="42" spans="1:3">
      <c s="4" r="A42" t="s">
        <v>286</v>
      </c>
      <c s="6" r="B42" t="n">
        <v>660</v>
      </c>
      <c s="6" r="C42" t="n">
        <v>675</v>
      </c>
    </row>
    <row r="43" spans="1:3">
      <c s="3" r="A43" t="s">
        <v>331</v>
      </c>
    </row>
    <row r="44" spans="1:3">
      <c s="4" r="A44" t="s">
        <v>329</v>
      </c>
      <c s="6" r="B44" t="n">
        <v>2812091</v>
      </c>
      <c s="6" r="C44" t="n">
        <v>2793069</v>
      </c>
    </row>
    <row r="45" spans="1:3">
      <c s="3" r="A45" t="s">
        <v>332</v>
      </c>
    </row>
    <row r="46" spans="1:3">
      <c s="4" r="A46" t="s">
        <v>286</v>
      </c>
      <c s="6" r="B46" t="n">
        <v>2942364</v>
      </c>
      <c s="6" r="C46" t="n">
        <v>2824961</v>
      </c>
    </row>
    <row r="47" spans="1:3">
      <c s="3" r="A47" t="s">
        <v>333</v>
      </c>
    </row>
    <row r="48" spans="1:3">
      <c s="4" r="A48" t="s">
        <v>329</v>
      </c>
      <c s="6" r="B48" t="n">
        <v>11040</v>
      </c>
    </row>
    <row r="49" spans="1:3">
      <c s="3" r="A49" t="s">
        <v>334</v>
      </c>
    </row>
    <row r="50" spans="1:3">
      <c s="4" r="A50" t="s">
        <v>286</v>
      </c>
      <c s="6" r="B50" t="n">
        <v>12558</v>
      </c>
    </row>
    <row r="51" spans="1:3">
      <c s="4" r="A51" t="s">
        <v>313</v>
      </c>
    </row>
    <row r="52" spans="1:3">
      <c s="3" r="A52" t="s">
        <v>324</v>
      </c>
    </row>
    <row r="53" spans="1:3">
      <c s="4" r="A53" t="s">
        <v>335</v>
      </c>
      <c s="6" r="B53" t="n">
        <v>0</v>
      </c>
    </row>
    <row r="54" spans="1:3">
      <c s="3" r="A54" t="s">
        <v>330</v>
      </c>
    </row>
    <row r="55" spans="1:3">
      <c s="4" r="A55" t="s">
        <v>335</v>
      </c>
      <c s="6" r="B55" t="n">
        <v>0</v>
      </c>
    </row>
    <row r="56" spans="1:3">
      <c s="3" r="A56" t="s">
        <v>331</v>
      </c>
    </row>
    <row r="57" spans="1:3">
      <c s="4" r="A57" t="s">
        <v>335</v>
      </c>
      <c s="6" r="B57" t="n">
        <v>4643</v>
      </c>
    </row>
    <row r="58" spans="1:3">
      <c s="4" r="A58" t="s">
        <v>329</v>
      </c>
      <c s="6" r="B58" t="n">
        <v>4643</v>
      </c>
      <c s="6" r="C58" t="n">
        <v>5461</v>
      </c>
    </row>
    <row r="59" spans="1:3">
      <c s="3" r="A59" t="s">
        <v>332</v>
      </c>
    </row>
    <row r="60" spans="1:3">
      <c s="4" r="A60" t="s">
        <v>335</v>
      </c>
      <c s="6" r="B60" t="n">
        <v>4812</v>
      </c>
    </row>
    <row r="61" spans="1:3">
      <c s="4" r="A61" t="s">
        <v>286</v>
      </c>
      <c s="6" r="B61" t="n">
        <v>4812</v>
      </c>
      <c s="6" r="C61" t="n">
        <v>5666</v>
      </c>
    </row>
    <row r="62" spans="1:3">
      <c s="4" r="A62" t="s">
        <v>297</v>
      </c>
    </row>
    <row r="63" spans="1:3">
      <c s="3" r="A63" t="s">
        <v>324</v>
      </c>
    </row>
    <row r="64" spans="1:3">
      <c s="4" r="A64" t="s">
        <v>335</v>
      </c>
      <c s="6" r="B64" t="n">
        <v>58</v>
      </c>
    </row>
    <row r="65" spans="1:3">
      <c s="4" r="A65" t="s">
        <v>329</v>
      </c>
      <c s="6" r="B65" t="n">
        <v>58</v>
      </c>
      <c s="6" r="C65" t="n">
        <v>72</v>
      </c>
    </row>
    <row r="66" spans="1:3">
      <c s="3" r="A66" t="s">
        <v>330</v>
      </c>
    </row>
    <row r="67" spans="1:3">
      <c s="4" r="A67" t="s">
        <v>335</v>
      </c>
      <c s="6" r="B67" t="n">
        <v>59</v>
      </c>
    </row>
    <row r="68" spans="1:3">
      <c s="4" r="A68" t="s">
        <v>286</v>
      </c>
      <c s="6" r="B68" t="n">
        <v>59</v>
      </c>
      <c s="6" r="C68" t="n">
        <v>74</v>
      </c>
    </row>
    <row r="69" spans="1:3">
      <c s="3" r="A69" t="s">
        <v>331</v>
      </c>
    </row>
    <row r="70" spans="1:3">
      <c s="4" r="A70" t="s">
        <v>335</v>
      </c>
      <c s="6" r="B70" t="n">
        <v>19609</v>
      </c>
    </row>
    <row r="71" spans="1:3">
      <c s="4" r="A71" t="s">
        <v>329</v>
      </c>
      <c s="6" r="B71" t="n">
        <v>19609</v>
      </c>
      <c s="6" r="C71" t="n">
        <v>16413</v>
      </c>
    </row>
    <row r="72" spans="1:3">
      <c s="3" r="A72" t="s">
        <v>332</v>
      </c>
    </row>
    <row r="73" spans="1:3">
      <c s="4" r="A73" t="s">
        <v>335</v>
      </c>
      <c s="6" r="B73" t="n">
        <v>20072</v>
      </c>
    </row>
    <row r="74" spans="1:3">
      <c s="4" r="A74" t="s">
        <v>286</v>
      </c>
      <c s="6" r="B74" t="n">
        <v>20072</v>
      </c>
      <c s="7" r="C74" t="n">
        <v>16738</v>
      </c>
    </row>
    <row r="75" spans="1:3">
      <c s="4" r="A75" t="s">
        <v>336</v>
      </c>
    </row>
    <row r="76" spans="1:3">
      <c s="3" r="A76" t="s">
        <v>324</v>
      </c>
    </row>
    <row r="77" spans="1:3">
      <c s="4" r="A77" t="s">
        <v>335</v>
      </c>
      <c s="6" r="B77" t="n">
        <v>0</v>
      </c>
    </row>
    <row r="78" spans="1:3">
      <c s="3" r="A78" t="s">
        <v>330</v>
      </c>
    </row>
    <row r="79" spans="1:3">
      <c s="4" r="A79" t="s">
        <v>335</v>
      </c>
      <c s="6" r="B79" t="n">
        <v>0</v>
      </c>
    </row>
    <row r="80" spans="1:3">
      <c s="3" r="A80" t="s">
        <v>331</v>
      </c>
    </row>
    <row r="81" spans="1:3">
      <c s="4" r="A81" t="s">
        <v>335</v>
      </c>
      <c s="6" r="B81" t="n">
        <v>387104</v>
      </c>
    </row>
    <row r="82" spans="1:3">
      <c s="3" r="A82" t="s">
        <v>332</v>
      </c>
    </row>
    <row r="83" spans="1:3">
      <c s="4" r="A83" t="s">
        <v>335</v>
      </c>
      <c s="7" r="B83" t="n">
        <v>405933</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37</v>
      </c>
      <c s="2" r="B1" t="s">
        <v>78</v>
      </c>
      <c s="2" r="D1" t="s">
        <v>1</v>
      </c>
    </row>
    <row r="2" spans="1:5">
      <c s="2" r="B2" t="s">
        <v>2</v>
      </c>
      <c s="2" r="C2" t="s">
        <v>79</v>
      </c>
      <c s="2" r="D2" t="s">
        <v>2</v>
      </c>
      <c s="2" r="E2" t="s">
        <v>79</v>
      </c>
    </row>
    <row r="3" spans="1:5">
      <c s="3" r="A3" t="s">
        <v>338</v>
      </c>
    </row>
    <row r="4" spans="1:5">
      <c s="4" r="A4" t="s">
        <v>339</v>
      </c>
      <c s="7" r="B4" t="n">
        <v>1596</v>
      </c>
      <c s="7" r="C4" t="n">
        <v>769</v>
      </c>
      <c s="7" r="D4" t="n">
        <v>3651</v>
      </c>
      <c s="7" r="E4" t="n">
        <v>1656</v>
      </c>
    </row>
    <row r="5" spans="1:5">
      <c s="3" r="A5" t="s">
        <v>340</v>
      </c>
    </row>
    <row r="6" spans="1:5">
      <c s="4" r="A6" t="s">
        <v>341</v>
      </c>
      <c s="6" r="B6" t="n">
        <v>1074</v>
      </c>
      <c s="6" r="C6" t="n">
        <v>3211</v>
      </c>
      <c s="6" r="D6" t="n">
        <v>3042</v>
      </c>
      <c s="6" r="E6" t="n">
        <v>8228</v>
      </c>
    </row>
    <row r="7" spans="1:5">
      <c s="4" r="A7" t="s">
        <v>342</v>
      </c>
      <c s="6" r="B7" t="n">
        <v>54</v>
      </c>
      <c s="6" r="C7" t="n">
        <v>57</v>
      </c>
      <c s="6" r="D7" t="n">
        <v>975</v>
      </c>
      <c s="6" r="E7" t="n">
        <v>1030</v>
      </c>
    </row>
    <row r="8" spans="1:5">
      <c s="4" r="A8" t="s">
        <v>343</v>
      </c>
    </row>
    <row r="9" spans="1:5">
      <c s="3" r="A9" t="s">
        <v>338</v>
      </c>
    </row>
    <row r="10" spans="1:5">
      <c s="4" r="A10" t="s">
        <v>339</v>
      </c>
      <c s="6" r="B10" t="n">
        <v>846</v>
      </c>
      <c s="6" r="C10" t="n">
        <v>965</v>
      </c>
      <c s="6" r="D10" t="n">
        <v>1362</v>
      </c>
      <c s="6" r="E10" t="n">
        <v>1956</v>
      </c>
    </row>
    <row r="11" spans="1:5">
      <c s="4" r="A11" t="s">
        <v>344</v>
      </c>
    </row>
    <row r="12" spans="1:5">
      <c s="3" r="A12" t="s">
        <v>338</v>
      </c>
    </row>
    <row r="13" spans="1:5">
      <c s="4" r="A13" t="s">
        <v>339</v>
      </c>
      <c s="6" r="B13" t="n">
        <v>98</v>
      </c>
      <c s="6" r="C13" t="n">
        <v>-261</v>
      </c>
      <c s="6" r="D13" t="n">
        <v>371</v>
      </c>
      <c s="6" r="E13" t="n">
        <v>-462</v>
      </c>
    </row>
    <row r="14" spans="1:5">
      <c s="4" r="A14" t="s">
        <v>345</v>
      </c>
    </row>
    <row r="15" spans="1:5">
      <c s="3" r="A15" t="s">
        <v>338</v>
      </c>
    </row>
    <row r="16" spans="1:5">
      <c s="4" r="A16" t="s">
        <v>339</v>
      </c>
      <c s="6" r="B16" t="n">
        <v>461</v>
      </c>
      <c s="6" r="C16" t="n">
        <v>183</v>
      </c>
      <c s="6" r="D16" t="n">
        <v>461</v>
      </c>
      <c s="6" r="E16" t="n">
        <v>699</v>
      </c>
    </row>
    <row r="17" spans="1:5">
      <c s="4" r="A17" t="s">
        <v>346</v>
      </c>
    </row>
    <row r="18" spans="1:5">
      <c s="3" r="A18" t="s">
        <v>338</v>
      </c>
    </row>
    <row r="19" spans="1:5">
      <c s="4" r="A19" t="s">
        <v>339</v>
      </c>
      <c s="6" r="B19" t="n">
        <v>0</v>
      </c>
      <c s="6" r="C19" t="n">
        <v>30</v>
      </c>
      <c s="6" r="D19" t="n">
        <v>984</v>
      </c>
      <c s="6" r="E19" t="n">
        <v>934</v>
      </c>
    </row>
    <row r="20" spans="1:5">
      <c s="4" r="A20" t="s">
        <v>347</v>
      </c>
    </row>
    <row r="21" spans="1:5">
      <c s="3" r="A21" t="s">
        <v>338</v>
      </c>
    </row>
    <row r="22" spans="1:5">
      <c s="4" r="A22" t="s">
        <v>339</v>
      </c>
      <c s="6" r="B22" t="n">
        <v>237</v>
      </c>
      <c s="6" r="C22" t="n">
        <v>-148</v>
      </c>
      <c s="6" r="D22" t="n">
        <v>330</v>
      </c>
      <c s="6" r="E22" t="n">
        <v>-204</v>
      </c>
    </row>
    <row r="23" spans="1:5">
      <c s="4" r="A23" t="s">
        <v>348</v>
      </c>
    </row>
    <row r="24" spans="1:5">
      <c s="3" r="A24" t="s">
        <v>338</v>
      </c>
    </row>
    <row r="25" spans="1:5">
      <c s="4" r="A25" t="s">
        <v>339</v>
      </c>
      <c s="6" r="B25" t="n">
        <v>-26</v>
      </c>
      <c s="6" r="C25" t="n">
        <v>0</v>
      </c>
      <c s="6" r="D25" t="n">
        <v>-26</v>
      </c>
      <c s="6" r="E25" t="n">
        <v>46</v>
      </c>
    </row>
    <row r="26" spans="1:5">
      <c s="4" r="A26" t="s">
        <v>349</v>
      </c>
    </row>
    <row r="27" spans="1:5">
      <c s="3" r="A27" t="s">
        <v>338</v>
      </c>
    </row>
    <row r="28" spans="1:5">
      <c s="4" r="A28" t="s">
        <v>339</v>
      </c>
      <c s="6" r="B28" t="n">
        <v>0</v>
      </c>
      <c s="6" r="C28" t="n">
        <v>0</v>
      </c>
      <c s="6" r="D28" t="n">
        <v>0</v>
      </c>
      <c s="6" r="E28" t="n">
        <v>-1313</v>
      </c>
    </row>
    <row r="29" spans="1:5">
      <c s="4" r="A29" t="s">
        <v>350</v>
      </c>
    </row>
    <row r="30" spans="1:5">
      <c s="3" r="A30" t="s">
        <v>338</v>
      </c>
    </row>
    <row r="31" spans="1:5">
      <c s="4" r="A31" t="s">
        <v>339</v>
      </c>
      <c s="6" r="B31" t="n">
        <v>-43</v>
      </c>
      <c s="6" r="C31" t="n">
        <v>0</v>
      </c>
      <c s="6" r="D31" t="n">
        <v>0</v>
      </c>
      <c s="6" r="E31" t="n">
        <v>0</v>
      </c>
    </row>
    <row r="32" spans="1:5">
      <c s="4" r="A32" t="s">
        <v>351</v>
      </c>
    </row>
    <row r="33" spans="1:5">
      <c s="3" r="A33" t="s">
        <v>338</v>
      </c>
    </row>
    <row r="34" spans="1:5">
      <c s="4" r="A34" t="s">
        <v>339</v>
      </c>
      <c s="7" r="B34" t="n">
        <v>23</v>
      </c>
      <c s="7" r="C34" t="n">
        <v>0</v>
      </c>
      <c s="7" r="D34" t="n">
        <v>169</v>
      </c>
      <c s="7" r="E34" t="n">
        <v>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52</v>
      </c>
      <c s="2" r="B1" t="s">
        <v>1</v>
      </c>
    </row>
    <row r="2" spans="1:3">
      <c s="2" r="B2" t="s">
        <v>2</v>
      </c>
      <c s="2" r="C2" t="s">
        <v>79</v>
      </c>
    </row>
    <row r="3" spans="1:3">
      <c s="3" r="A3" t="s">
        <v>125</v>
      </c>
    </row>
    <row r="4" spans="1:3">
      <c s="4" r="A4" t="s">
        <v>353</v>
      </c>
      <c s="7" r="B4" t="n">
        <v>98381</v>
      </c>
      <c s="7" r="C4" t="n">
        <v>-29009</v>
      </c>
    </row>
    <row r="5" spans="1:3">
      <c s="4" r="A5" t="s">
        <v>354</v>
      </c>
      <c s="6" r="B5" t="n">
        <v>12700</v>
      </c>
      <c s="6" r="C5" t="n">
        <v>-1802</v>
      </c>
    </row>
    <row r="6" spans="1:3">
      <c s="4" r="A6" t="s">
        <v>41</v>
      </c>
      <c s="6" r="B6" t="n">
        <v>-20220</v>
      </c>
      <c s="6" r="C6" t="n">
        <v>4797</v>
      </c>
    </row>
    <row r="7" spans="1:3">
      <c s="4" r="A7" t="s">
        <v>100</v>
      </c>
      <c s="6" r="B7" t="n">
        <v>-31802</v>
      </c>
      <c s="6" r="C7" t="n">
        <v>9105</v>
      </c>
    </row>
    <row r="8" spans="1:3">
      <c s="4" r="A8" t="s">
        <v>355</v>
      </c>
      <c s="7" r="B8" t="n">
        <v>59059</v>
      </c>
      <c s="7" r="C8" t="n">
        <v>-16909</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372"/>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356</v>
      </c>
      <c s="2" r="B1" t="s">
        <v>357</v>
      </c>
      <c s="2" r="C1" t="s">
        <v>358</v>
      </c>
    </row>
    <row r="2" spans="1:3">
      <c s="3" r="A2" t="s">
        <v>359</v>
      </c>
    </row>
    <row r="3" spans="1:3">
      <c s="4" r="A3" t="s">
        <v>360</v>
      </c>
      <c s="6" r="B3" t="n">
        <v>33</v>
      </c>
      <c s="6" r="C3" t="n">
        <v>378</v>
      </c>
    </row>
    <row r="4" spans="1:3">
      <c s="4" r="A4" t="s">
        <v>361</v>
      </c>
      <c s="6" r="B4" t="n">
        <v>75</v>
      </c>
      <c s="6" r="C4" t="n">
        <v>92</v>
      </c>
    </row>
    <row r="5" spans="1:3">
      <c s="3" r="A5" t="s">
        <v>286</v>
      </c>
    </row>
    <row r="6" spans="1:3">
      <c s="4" r="A6" t="s">
        <v>362</v>
      </c>
      <c s="7" r="B6" t="n">
        <v>58519</v>
      </c>
      <c s="7" r="C6" t="n">
        <v>747083</v>
      </c>
    </row>
    <row r="7" spans="1:3">
      <c s="4" r="A7" t="s">
        <v>363</v>
      </c>
      <c s="6" r="B7" t="n">
        <v>81279</v>
      </c>
      <c s="6" r="C7" t="n">
        <v>140558</v>
      </c>
    </row>
    <row r="8" spans="1:3">
      <c s="4" r="A8" t="s">
        <v>115</v>
      </c>
      <c s="6" r="B8" t="n">
        <v>139798</v>
      </c>
      <c s="6" r="C8" t="n">
        <v>887641</v>
      </c>
    </row>
    <row r="9" spans="1:3">
      <c s="3" r="A9" t="s">
        <v>289</v>
      </c>
    </row>
    <row r="10" spans="1:3">
      <c s="4" r="A10" t="s">
        <v>362</v>
      </c>
      <c s="6" r="B10" t="n">
        <v>694</v>
      </c>
      <c s="6" r="C10" t="n">
        <v>17414</v>
      </c>
    </row>
    <row r="11" spans="1:3">
      <c s="4" r="A11" t="s">
        <v>363</v>
      </c>
      <c s="6" r="B11" t="n">
        <v>4699</v>
      </c>
      <c s="6" r="C11" t="n">
        <v>10677</v>
      </c>
    </row>
    <row r="12" spans="1:3">
      <c s="4" r="A12" t="s">
        <v>115</v>
      </c>
      <c s="7" r="B12" t="n">
        <v>5393</v>
      </c>
      <c s="7" r="C12" t="n">
        <v>28091</v>
      </c>
    </row>
    <row r="13" spans="1:3">
      <c s="4" r="A13" t="s">
        <v>290</v>
      </c>
    </row>
    <row r="14" spans="1:3">
      <c s="3" r="A14" t="s">
        <v>359</v>
      </c>
    </row>
    <row r="15" spans="1:3">
      <c s="4" r="A15" t="s">
        <v>360</v>
      </c>
      <c s="6" r="B15" t="n">
        <v>25</v>
      </c>
      <c s="6" r="C15" t="n">
        <v>350</v>
      </c>
    </row>
    <row r="16" spans="1:3">
      <c s="4" r="A16" t="s">
        <v>361</v>
      </c>
      <c s="6" r="B16" t="n">
        <v>50</v>
      </c>
      <c s="6" r="C16" t="n">
        <v>79</v>
      </c>
    </row>
    <row r="17" spans="1:3">
      <c s="3" r="A17" t="s">
        <v>286</v>
      </c>
    </row>
    <row r="18" spans="1:3">
      <c s="4" r="A18" t="s">
        <v>362</v>
      </c>
      <c s="7" r="B18" t="n">
        <v>57685</v>
      </c>
      <c s="7" r="C18" t="n">
        <v>743274</v>
      </c>
    </row>
    <row r="19" spans="1:3">
      <c s="4" r="A19" t="s">
        <v>363</v>
      </c>
      <c s="6" r="B19" t="n">
        <v>80039</v>
      </c>
      <c s="6" r="C19" t="n">
        <v>140088</v>
      </c>
    </row>
    <row r="20" spans="1:3">
      <c s="4" r="A20" t="s">
        <v>115</v>
      </c>
      <c s="6" r="B20" t="n">
        <v>137724</v>
      </c>
      <c s="6" r="C20" t="n">
        <v>883362</v>
      </c>
    </row>
    <row r="21" spans="1:3">
      <c s="3" r="A21" t="s">
        <v>289</v>
      </c>
    </row>
    <row r="22" spans="1:3">
      <c s="4" r="A22" t="s">
        <v>362</v>
      </c>
      <c s="6" r="B22" t="n">
        <v>609</v>
      </c>
      <c s="6" r="C22" t="n">
        <v>16962</v>
      </c>
    </row>
    <row r="23" spans="1:3">
      <c s="4" r="A23" t="s">
        <v>363</v>
      </c>
      <c s="6" r="B23" t="n">
        <v>4197</v>
      </c>
      <c s="6" r="C23" t="n">
        <v>10140</v>
      </c>
    </row>
    <row r="24" spans="1:3">
      <c s="4" r="A24" t="s">
        <v>115</v>
      </c>
      <c s="7" r="B24" t="n">
        <v>4806</v>
      </c>
      <c s="7" r="C24" t="n">
        <v>27102</v>
      </c>
    </row>
    <row r="25" spans="1:3">
      <c s="4" r="A25" t="s">
        <v>298</v>
      </c>
    </row>
    <row r="26" spans="1:3">
      <c s="3" r="A26" t="s">
        <v>359</v>
      </c>
    </row>
    <row r="27" spans="1:3">
      <c s="4" r="A27" t="s">
        <v>360</v>
      </c>
      <c s="6" r="C27" t="n">
        <v>6</v>
      </c>
    </row>
    <row r="28" spans="1:3">
      <c s="4" r="A28" t="s">
        <v>361</v>
      </c>
      <c s="6" r="C28" t="n">
        <v>2</v>
      </c>
    </row>
    <row r="29" spans="1:3">
      <c s="3" r="A29" t="s">
        <v>286</v>
      </c>
    </row>
    <row r="30" spans="1:3">
      <c s="4" r="A30" t="s">
        <v>362</v>
      </c>
      <c s="7" r="C30" t="n">
        <v>6408</v>
      </c>
    </row>
    <row r="31" spans="1:3">
      <c s="4" r="A31" t="s">
        <v>363</v>
      </c>
      <c s="6" r="C31" t="n">
        <v>1634</v>
      </c>
    </row>
    <row r="32" spans="1:3">
      <c s="4" r="A32" t="s">
        <v>115</v>
      </c>
      <c s="6" r="C32" t="n">
        <v>8042</v>
      </c>
    </row>
    <row r="33" spans="1:3">
      <c s="3" r="A33" t="s">
        <v>289</v>
      </c>
    </row>
    <row r="34" spans="1:3">
      <c s="4" r="A34" t="s">
        <v>362</v>
      </c>
      <c s="6" r="C34" t="n">
        <v>26</v>
      </c>
    </row>
    <row r="35" spans="1:3">
      <c s="4" r="A35" t="s">
        <v>363</v>
      </c>
      <c s="6" r="C35" t="n">
        <v>12</v>
      </c>
    </row>
    <row r="36" spans="1:3">
      <c s="4" r="A36" t="s">
        <v>115</v>
      </c>
      <c s="7" r="C36" t="n">
        <v>38</v>
      </c>
    </row>
    <row r="37" spans="1:3">
      <c s="4" r="A37" t="s">
        <v>299</v>
      </c>
    </row>
    <row r="38" spans="1:3">
      <c s="3" r="A38" t="s">
        <v>359</v>
      </c>
    </row>
    <row r="39" spans="1:3">
      <c s="4" r="A39" t="s">
        <v>360</v>
      </c>
      <c s="6" r="C39" t="n">
        <v>38</v>
      </c>
    </row>
    <row r="40" spans="1:3">
      <c s="4" r="A40" t="s">
        <v>361</v>
      </c>
      <c s="6" r="C40" t="n">
        <v>6</v>
      </c>
    </row>
    <row r="41" spans="1:3">
      <c s="3" r="A41" t="s">
        <v>286</v>
      </c>
    </row>
    <row r="42" spans="1:3">
      <c s="4" r="A42" t="s">
        <v>362</v>
      </c>
      <c s="7" r="C42" t="n">
        <v>104621</v>
      </c>
    </row>
    <row r="43" spans="1:3">
      <c s="4" r="A43" t="s">
        <v>363</v>
      </c>
      <c s="6" r="C43" t="n">
        <v>18821</v>
      </c>
    </row>
    <row r="44" spans="1:3">
      <c s="4" r="A44" t="s">
        <v>115</v>
      </c>
      <c s="6" r="C44" t="n">
        <v>123442</v>
      </c>
    </row>
    <row r="45" spans="1:3">
      <c s="3" r="A45" t="s">
        <v>289</v>
      </c>
    </row>
    <row r="46" spans="1:3">
      <c s="4" r="A46" t="s">
        <v>362</v>
      </c>
      <c s="6" r="C46" t="n">
        <v>1771</v>
      </c>
    </row>
    <row r="47" spans="1:3">
      <c s="4" r="A47" t="s">
        <v>363</v>
      </c>
      <c s="6" r="C47" t="n">
        <v>629</v>
      </c>
    </row>
    <row r="48" spans="1:3">
      <c s="4" r="A48" t="s">
        <v>115</v>
      </c>
      <c s="7" r="C48" t="n">
        <v>2400</v>
      </c>
    </row>
    <row r="49" spans="1:3">
      <c s="4" r="A49" t="s">
        <v>300</v>
      </c>
    </row>
    <row r="50" spans="1:3">
      <c s="3" r="A50" t="s">
        <v>359</v>
      </c>
    </row>
    <row r="51" spans="1:3">
      <c s="4" r="A51" t="s">
        <v>360</v>
      </c>
      <c s="6" r="C51" t="n">
        <v>4</v>
      </c>
    </row>
    <row r="52" spans="1:3">
      <c s="4" r="A52" t="s">
        <v>361</v>
      </c>
      <c s="6" r="C52" t="n">
        <v>1</v>
      </c>
    </row>
    <row r="53" spans="1:3">
      <c s="3" r="A53" t="s">
        <v>286</v>
      </c>
    </row>
    <row r="54" spans="1:3">
      <c s="4" r="A54" t="s">
        <v>362</v>
      </c>
      <c s="7" r="C54" t="n">
        <v>2417</v>
      </c>
    </row>
    <row r="55" spans="1:3">
      <c s="4" r="A55" t="s">
        <v>363</v>
      </c>
      <c s="6" r="C55" t="n">
        <v>528</v>
      </c>
    </row>
    <row r="56" spans="1:3">
      <c s="4" r="A56" t="s">
        <v>115</v>
      </c>
      <c s="6" r="C56" t="n">
        <v>2945</v>
      </c>
    </row>
    <row r="57" spans="1:3">
      <c s="3" r="A57" t="s">
        <v>289</v>
      </c>
    </row>
    <row r="58" spans="1:3">
      <c s="4" r="A58" t="s">
        <v>362</v>
      </c>
      <c s="6" r="C58" t="n">
        <v>12</v>
      </c>
    </row>
    <row r="59" spans="1:3">
      <c s="4" r="A59" t="s">
        <v>363</v>
      </c>
      <c s="6" r="C59" t="n">
        <v>6</v>
      </c>
    </row>
    <row r="60" spans="1:3">
      <c s="4" r="A60" t="s">
        <v>115</v>
      </c>
      <c s="7" r="C60" t="n">
        <v>18</v>
      </c>
    </row>
    <row r="61" spans="1:3">
      <c s="4" r="A61" t="s">
        <v>302</v>
      </c>
    </row>
    <row r="62" spans="1:3">
      <c s="3" r="A62" t="s">
        <v>359</v>
      </c>
    </row>
    <row r="63" spans="1:3">
      <c s="4" r="A63" t="s">
        <v>360</v>
      </c>
      <c s="6" r="C63" t="n">
        <v>3</v>
      </c>
    </row>
    <row r="64" spans="1:3">
      <c s="4" r="A64" t="s">
        <v>361</v>
      </c>
      <c s="6" r="C64" t="n">
        <v>8</v>
      </c>
    </row>
    <row r="65" spans="1:3">
      <c s="3" r="A65" t="s">
        <v>286</v>
      </c>
    </row>
    <row r="66" spans="1:3">
      <c s="4" r="A66" t="s">
        <v>362</v>
      </c>
      <c s="7" r="C66" t="n">
        <v>4805</v>
      </c>
    </row>
    <row r="67" spans="1:3">
      <c s="4" r="A67" t="s">
        <v>363</v>
      </c>
      <c s="6" r="C67" t="n">
        <v>3743</v>
      </c>
    </row>
    <row r="68" spans="1:3">
      <c s="4" r="A68" t="s">
        <v>115</v>
      </c>
      <c s="6" r="C68" t="n">
        <v>8548</v>
      </c>
    </row>
    <row r="69" spans="1:3">
      <c s="3" r="A69" t="s">
        <v>289</v>
      </c>
    </row>
    <row r="70" spans="1:3">
      <c s="4" r="A70" t="s">
        <v>362</v>
      </c>
      <c s="6" r="C70" t="n">
        <v>55</v>
      </c>
    </row>
    <row r="71" spans="1:3">
      <c s="4" r="A71" t="s">
        <v>363</v>
      </c>
      <c s="6" r="C71" t="n">
        <v>79</v>
      </c>
    </row>
    <row r="72" spans="1:3">
      <c s="4" r="A72" t="s">
        <v>115</v>
      </c>
      <c s="7" r="C72" t="n">
        <v>134</v>
      </c>
    </row>
    <row r="73" spans="1:3">
      <c s="4" r="A73" t="s">
        <v>303</v>
      </c>
    </row>
    <row r="74" spans="1:3">
      <c s="3" r="A74" t="s">
        <v>359</v>
      </c>
    </row>
    <row r="75" spans="1:3">
      <c s="4" r="A75" t="s">
        <v>360</v>
      </c>
      <c s="6" r="C75" t="n">
        <v>4</v>
      </c>
    </row>
    <row r="76" spans="1:3">
      <c s="4" r="A76" t="s">
        <v>361</v>
      </c>
      <c s="6" r="C76" t="n">
        <v>2</v>
      </c>
    </row>
    <row r="77" spans="1:3">
      <c s="3" r="A77" t="s">
        <v>286</v>
      </c>
    </row>
    <row r="78" spans="1:3">
      <c s="4" r="A78" t="s">
        <v>362</v>
      </c>
      <c s="7" r="C78" t="n">
        <v>8927</v>
      </c>
    </row>
    <row r="79" spans="1:3">
      <c s="4" r="A79" t="s">
        <v>363</v>
      </c>
      <c s="6" r="C79" t="n">
        <v>2274</v>
      </c>
    </row>
    <row r="80" spans="1:3">
      <c s="4" r="A80" t="s">
        <v>115</v>
      </c>
      <c s="6" r="C80" t="n">
        <v>11201</v>
      </c>
    </row>
    <row r="81" spans="1:3">
      <c s="3" r="A81" t="s">
        <v>289</v>
      </c>
    </row>
    <row r="82" spans="1:3">
      <c s="4" r="A82" t="s">
        <v>362</v>
      </c>
      <c s="6" r="C82" t="n">
        <v>23</v>
      </c>
    </row>
    <row r="83" spans="1:3">
      <c s="4" r="A83" t="s">
        <v>363</v>
      </c>
      <c s="6" r="C83" t="n">
        <v>44</v>
      </c>
    </row>
    <row r="84" spans="1:3">
      <c s="4" r="A84" t="s">
        <v>115</v>
      </c>
      <c s="7" r="C84" t="n">
        <v>67</v>
      </c>
    </row>
    <row r="85" spans="1:3">
      <c s="4" r="A85" t="s">
        <v>304</v>
      </c>
    </row>
    <row r="86" spans="1:3">
      <c s="3" r="A86" t="s">
        <v>359</v>
      </c>
    </row>
    <row r="87" spans="1:3">
      <c s="4" r="A87" t="s">
        <v>360</v>
      </c>
      <c s="6" r="C87" t="n">
        <v>0</v>
      </c>
    </row>
    <row r="88" spans="1:3">
      <c s="4" r="A88" t="s">
        <v>361</v>
      </c>
      <c s="6" r="C88" t="n">
        <v>1</v>
      </c>
    </row>
    <row r="89" spans="1:3">
      <c s="3" r="A89" t="s">
        <v>286</v>
      </c>
    </row>
    <row r="90" spans="1:3">
      <c s="4" r="A90" t="s">
        <v>362</v>
      </c>
      <c s="7" r="C90" t="n">
        <v>0</v>
      </c>
    </row>
    <row r="91" spans="1:3">
      <c s="4" r="A91" t="s">
        <v>363</v>
      </c>
      <c s="6" r="C91" t="n">
        <v>2494</v>
      </c>
    </row>
    <row r="92" spans="1:3">
      <c s="4" r="A92" t="s">
        <v>115</v>
      </c>
      <c s="6" r="C92" t="n">
        <v>2494</v>
      </c>
    </row>
    <row r="93" spans="1:3">
      <c s="3" r="A93" t="s">
        <v>289</v>
      </c>
    </row>
    <row r="94" spans="1:3">
      <c s="4" r="A94" t="s">
        <v>362</v>
      </c>
      <c s="6" r="C94" t="n">
        <v>0</v>
      </c>
    </row>
    <row r="95" spans="1:3">
      <c s="4" r="A95" t="s">
        <v>363</v>
      </c>
      <c s="6" r="C95" t="n">
        <v>30</v>
      </c>
    </row>
    <row r="96" spans="1:3">
      <c s="4" r="A96" t="s">
        <v>115</v>
      </c>
      <c s="7" r="C96" t="n">
        <v>30</v>
      </c>
    </row>
    <row r="97" spans="1:3">
      <c s="4" r="A97" t="s">
        <v>305</v>
      </c>
    </row>
    <row r="98" spans="1:3">
      <c s="3" r="A98" t="s">
        <v>359</v>
      </c>
    </row>
    <row r="99" spans="1:3">
      <c s="4" r="A99" t="s">
        <v>360</v>
      </c>
      <c s="6" r="C99" t="n">
        <v>1</v>
      </c>
    </row>
    <row r="100" spans="1:3">
      <c s="4" r="A100" t="s">
        <v>361</v>
      </c>
      <c s="6" r="C100" t="n">
        <v>0</v>
      </c>
    </row>
    <row r="101" spans="1:3">
      <c s="3" r="A101" t="s">
        <v>286</v>
      </c>
    </row>
    <row r="102" spans="1:3">
      <c s="4" r="A102" t="s">
        <v>362</v>
      </c>
      <c s="7" r="C102" t="n">
        <v>4755</v>
      </c>
    </row>
    <row r="103" spans="1:3">
      <c s="4" r="A103" t="s">
        <v>363</v>
      </c>
      <c s="6" r="C103" t="n">
        <v>0</v>
      </c>
    </row>
    <row r="104" spans="1:3">
      <c s="4" r="A104" t="s">
        <v>115</v>
      </c>
      <c s="6" r="C104" t="n">
        <v>4755</v>
      </c>
    </row>
    <row r="105" spans="1:3">
      <c s="3" r="A105" t="s">
        <v>289</v>
      </c>
    </row>
    <row r="106" spans="1:3">
      <c s="4" r="A106" t="s">
        <v>362</v>
      </c>
      <c s="6" r="C106" t="n">
        <v>212</v>
      </c>
    </row>
    <row r="107" spans="1:3">
      <c s="4" r="A107" t="s">
        <v>363</v>
      </c>
      <c s="6" r="C107" t="n">
        <v>0</v>
      </c>
    </row>
    <row r="108" spans="1:3">
      <c s="4" r="A108" t="s">
        <v>115</v>
      </c>
      <c s="7" r="C108" t="n">
        <v>212</v>
      </c>
    </row>
    <row r="109" spans="1:3">
      <c s="4" r="A109" t="s">
        <v>306</v>
      </c>
    </row>
    <row r="110" spans="1:3">
      <c s="3" r="A110" t="s">
        <v>359</v>
      </c>
    </row>
    <row r="111" spans="1:3">
      <c s="4" r="A111" t="s">
        <v>360</v>
      </c>
      <c s="6" r="B111" t="n">
        <v>2</v>
      </c>
      <c s="6" r="C111" t="n">
        <v>4</v>
      </c>
    </row>
    <row r="112" spans="1:3">
      <c s="4" r="A112" t="s">
        <v>361</v>
      </c>
      <c s="6" r="B112" t="n">
        <v>0</v>
      </c>
      <c s="6" r="C112" t="n">
        <v>2</v>
      </c>
    </row>
    <row r="113" spans="1:3">
      <c s="3" r="A113" t="s">
        <v>286</v>
      </c>
    </row>
    <row r="114" spans="1:3">
      <c s="4" r="A114" t="s">
        <v>362</v>
      </c>
      <c s="7" r="B114" t="n">
        <v>5524</v>
      </c>
      <c s="7" r="C114" t="n">
        <v>7445</v>
      </c>
    </row>
    <row r="115" spans="1:3">
      <c s="4" r="A115" t="s">
        <v>363</v>
      </c>
      <c s="6" r="B115" t="n">
        <v>0</v>
      </c>
      <c s="6" r="C115" t="n">
        <v>1851</v>
      </c>
    </row>
    <row r="116" spans="1:3">
      <c s="4" r="A116" t="s">
        <v>115</v>
      </c>
      <c s="6" r="B116" t="n">
        <v>5524</v>
      </c>
      <c s="6" r="C116" t="n">
        <v>9296</v>
      </c>
    </row>
    <row r="117" spans="1:3">
      <c s="3" r="A117" t="s">
        <v>289</v>
      </c>
    </row>
    <row r="118" spans="1:3">
      <c s="4" r="A118" t="s">
        <v>362</v>
      </c>
      <c s="6" r="B118" t="n">
        <v>14</v>
      </c>
      <c s="6" r="C118" t="n">
        <v>26</v>
      </c>
    </row>
    <row r="119" spans="1:3">
      <c s="4" r="A119" t="s">
        <v>363</v>
      </c>
      <c s="6" r="B119" t="n">
        <v>0</v>
      </c>
      <c s="6" r="C119" t="n">
        <v>1</v>
      </c>
    </row>
    <row r="120" spans="1:3">
      <c s="4" r="A120" t="s">
        <v>115</v>
      </c>
      <c s="7" r="B120" t="n">
        <v>14</v>
      </c>
      <c s="7" r="C120" t="n">
        <v>27</v>
      </c>
    </row>
    <row r="121" spans="1:3">
      <c s="4" r="A121" t="s">
        <v>307</v>
      </c>
    </row>
    <row r="122" spans="1:3">
      <c s="3" r="A122" t="s">
        <v>359</v>
      </c>
    </row>
    <row r="123" spans="1:3">
      <c s="4" r="A123" t="s">
        <v>360</v>
      </c>
      <c s="6" r="C123" t="n">
        <v>4</v>
      </c>
    </row>
    <row r="124" spans="1:3">
      <c s="4" r="A124" t="s">
        <v>361</v>
      </c>
      <c s="6" r="C124" t="n">
        <v>0</v>
      </c>
    </row>
    <row r="125" spans="1:3">
      <c s="3" r="A125" t="s">
        <v>286</v>
      </c>
    </row>
    <row r="126" spans="1:3">
      <c s="4" r="A126" t="s">
        <v>362</v>
      </c>
      <c s="7" r="C126" t="n">
        <v>6851</v>
      </c>
    </row>
    <row r="127" spans="1:3">
      <c s="4" r="A127" t="s">
        <v>363</v>
      </c>
      <c s="6" r="C127" t="n">
        <v>0</v>
      </c>
    </row>
    <row r="128" spans="1:3">
      <c s="4" r="A128" t="s">
        <v>115</v>
      </c>
      <c s="6" r="C128" t="n">
        <v>6851</v>
      </c>
    </row>
    <row r="129" spans="1:3">
      <c s="3" r="A129" t="s">
        <v>289</v>
      </c>
    </row>
    <row r="130" spans="1:3">
      <c s="4" r="A130" t="s">
        <v>362</v>
      </c>
      <c s="6" r="C130" t="n">
        <v>44</v>
      </c>
    </row>
    <row r="131" spans="1:3">
      <c s="4" r="A131" t="s">
        <v>363</v>
      </c>
      <c s="6" r="C131" t="n">
        <v>0</v>
      </c>
    </row>
    <row r="132" spans="1:3">
      <c s="4" r="A132" t="s">
        <v>115</v>
      </c>
      <c s="7" r="C132" t="n">
        <v>44</v>
      </c>
    </row>
    <row r="133" spans="1:3">
      <c s="4" r="A133" t="s">
        <v>308</v>
      </c>
    </row>
    <row r="134" spans="1:3">
      <c s="3" r="A134" t="s">
        <v>359</v>
      </c>
    </row>
    <row r="135" spans="1:3">
      <c s="4" r="A135" t="s">
        <v>360</v>
      </c>
      <c s="6" r="B135" t="n">
        <v>0</v>
      </c>
      <c s="6" r="C135" t="n">
        <v>9</v>
      </c>
    </row>
    <row r="136" spans="1:3">
      <c s="4" r="A136" t="s">
        <v>361</v>
      </c>
      <c s="6" r="B136" t="n">
        <v>5</v>
      </c>
      <c s="6" r="C136" t="n">
        <v>2</v>
      </c>
    </row>
    <row r="137" spans="1:3">
      <c s="3" r="A137" t="s">
        <v>286</v>
      </c>
    </row>
    <row r="138" spans="1:3">
      <c s="4" r="A138" t="s">
        <v>362</v>
      </c>
      <c s="7" r="B138" t="n">
        <v>0</v>
      </c>
      <c s="7" r="C138" t="n">
        <v>16991</v>
      </c>
    </row>
    <row r="139" spans="1:3">
      <c s="4" r="A139" t="s">
        <v>363</v>
      </c>
      <c s="6" r="B139" t="n">
        <v>9834</v>
      </c>
      <c s="6" r="C139" t="n">
        <v>4036</v>
      </c>
    </row>
    <row r="140" spans="1:3">
      <c s="4" r="A140" t="s">
        <v>115</v>
      </c>
      <c s="6" r="B140" t="n">
        <v>9834</v>
      </c>
      <c s="6" r="C140" t="n">
        <v>21027</v>
      </c>
    </row>
    <row r="141" spans="1:3">
      <c s="3" r="A141" t="s">
        <v>289</v>
      </c>
    </row>
    <row r="142" spans="1:3">
      <c s="4" r="A142" t="s">
        <v>362</v>
      </c>
      <c s="6" r="B142" t="n">
        <v>0</v>
      </c>
      <c s="6" r="C142" t="n">
        <v>1289</v>
      </c>
    </row>
    <row r="143" spans="1:3">
      <c s="4" r="A143" t="s">
        <v>363</v>
      </c>
      <c s="6" r="B143" t="n">
        <v>1012</v>
      </c>
      <c s="6" r="C143" t="n">
        <v>1168</v>
      </c>
    </row>
    <row r="144" spans="1:3">
      <c s="4" r="A144" t="s">
        <v>115</v>
      </c>
      <c s="7" r="B144" t="n">
        <v>1012</v>
      </c>
      <c s="7" r="C144" t="n">
        <v>2457</v>
      </c>
    </row>
    <row r="145" spans="1:3">
      <c s="4" r="A145" t="s">
        <v>309</v>
      </c>
    </row>
    <row r="146" spans="1:3">
      <c s="3" r="A146" t="s">
        <v>359</v>
      </c>
    </row>
    <row r="147" spans="1:3">
      <c s="4" r="A147" t="s">
        <v>360</v>
      </c>
      <c s="6" r="B147" t="n">
        <v>1</v>
      </c>
      <c s="6" r="C147" t="n">
        <v>35</v>
      </c>
    </row>
    <row r="148" spans="1:3">
      <c s="4" r="A148" t="s">
        <v>361</v>
      </c>
      <c s="6" r="B148" t="n">
        <v>6</v>
      </c>
      <c s="6" r="C148" t="n">
        <v>5</v>
      </c>
    </row>
    <row r="149" spans="1:3">
      <c s="3" r="A149" t="s">
        <v>286</v>
      </c>
    </row>
    <row r="150" spans="1:3">
      <c s="4" r="A150" t="s">
        <v>362</v>
      </c>
      <c s="7" r="B150" t="n">
        <v>852</v>
      </c>
      <c s="7" r="C150" t="n">
        <v>72680</v>
      </c>
    </row>
    <row r="151" spans="1:3">
      <c s="4" r="A151" t="s">
        <v>363</v>
      </c>
      <c s="6" r="B151" t="n">
        <v>6540</v>
      </c>
      <c s="6" r="C151" t="n">
        <v>2840</v>
      </c>
    </row>
    <row r="152" spans="1:3">
      <c s="4" r="A152" t="s">
        <v>115</v>
      </c>
      <c s="6" r="B152" t="n">
        <v>7392</v>
      </c>
      <c s="6" r="C152" t="n">
        <v>75520</v>
      </c>
    </row>
    <row r="153" spans="1:3">
      <c s="3" r="A153" t="s">
        <v>289</v>
      </c>
    </row>
    <row r="154" spans="1:3">
      <c s="4" r="A154" t="s">
        <v>362</v>
      </c>
      <c s="6" r="B154" t="n">
        <v>6</v>
      </c>
      <c s="6" r="C154" t="n">
        <v>880</v>
      </c>
    </row>
    <row r="155" spans="1:3">
      <c s="4" r="A155" t="s">
        <v>363</v>
      </c>
      <c s="6" r="B155" t="n">
        <v>275</v>
      </c>
      <c s="6" r="C155" t="n">
        <v>371</v>
      </c>
    </row>
    <row r="156" spans="1:3">
      <c s="4" r="A156" t="s">
        <v>115</v>
      </c>
      <c s="7" r="B156" t="n">
        <v>281</v>
      </c>
      <c s="7" r="C156" t="n">
        <v>1251</v>
      </c>
    </row>
    <row r="157" spans="1:3">
      <c s="4" r="A157" t="s">
        <v>291</v>
      </c>
    </row>
    <row r="158" spans="1:3">
      <c s="3" r="A158" t="s">
        <v>359</v>
      </c>
    </row>
    <row r="159" spans="1:3">
      <c s="4" r="A159" t="s">
        <v>360</v>
      </c>
      <c s="6" r="B159" t="n">
        <v>7</v>
      </c>
      <c s="6" r="C159" t="n">
        <v>29</v>
      </c>
    </row>
    <row r="160" spans="1:3">
      <c s="4" r="A160" t="s">
        <v>361</v>
      </c>
      <c s="6" r="B160" t="n">
        <v>6</v>
      </c>
      <c s="6" r="C160" t="n">
        <v>4</v>
      </c>
    </row>
    <row r="161" spans="1:3">
      <c s="3" r="A161" t="s">
        <v>286</v>
      </c>
    </row>
    <row r="162" spans="1:3">
      <c s="4" r="A162" t="s">
        <v>362</v>
      </c>
      <c s="7" r="B162" t="n">
        <v>13989</v>
      </c>
      <c s="7" r="C162" t="n">
        <v>61496</v>
      </c>
    </row>
    <row r="163" spans="1:3">
      <c s="4" r="A163" t="s">
        <v>363</v>
      </c>
      <c s="6" r="B163" t="n">
        <v>12315</v>
      </c>
      <c s="6" r="C163" t="n">
        <v>7991</v>
      </c>
    </row>
    <row r="164" spans="1:3">
      <c s="4" r="A164" t="s">
        <v>115</v>
      </c>
      <c s="6" r="B164" t="n">
        <v>26304</v>
      </c>
      <c s="6" r="C164" t="n">
        <v>69487</v>
      </c>
    </row>
    <row r="165" spans="1:3">
      <c s="3" r="A165" t="s">
        <v>289</v>
      </c>
    </row>
    <row r="166" spans="1:3">
      <c s="4" r="A166" t="s">
        <v>362</v>
      </c>
      <c s="6" r="B166" t="n">
        <v>145</v>
      </c>
      <c s="6" r="C166" t="n">
        <v>3286</v>
      </c>
    </row>
    <row r="167" spans="1:3">
      <c s="4" r="A167" t="s">
        <v>363</v>
      </c>
      <c s="6" r="B167" t="n">
        <v>609</v>
      </c>
      <c s="6" r="C167" t="n">
        <v>1427</v>
      </c>
    </row>
    <row r="168" spans="1:3">
      <c s="4" r="A168" t="s">
        <v>115</v>
      </c>
      <c s="7" r="B168" t="n">
        <v>754</v>
      </c>
      <c s="7" r="C168" t="n">
        <v>4713</v>
      </c>
    </row>
    <row r="169" spans="1:3">
      <c s="4" r="A169" t="s">
        <v>292</v>
      </c>
    </row>
    <row r="170" spans="1:3">
      <c s="3" r="A170" t="s">
        <v>359</v>
      </c>
    </row>
    <row r="171" spans="1:3">
      <c s="4" r="A171" t="s">
        <v>360</v>
      </c>
      <c s="6" r="B171" t="n">
        <v>2</v>
      </c>
      <c s="6" r="C171" t="n">
        <v>38</v>
      </c>
    </row>
    <row r="172" spans="1:3">
      <c s="4" r="A172" t="s">
        <v>361</v>
      </c>
      <c s="6" r="B172" t="n">
        <v>5</v>
      </c>
      <c s="6" r="C172" t="n">
        <v>3</v>
      </c>
    </row>
    <row r="173" spans="1:3">
      <c s="3" r="A173" t="s">
        <v>286</v>
      </c>
    </row>
    <row r="174" spans="1:3">
      <c s="4" r="A174" t="s">
        <v>362</v>
      </c>
      <c s="7" r="B174" t="n">
        <v>4869</v>
      </c>
      <c s="7" r="C174" t="n">
        <v>78588</v>
      </c>
    </row>
    <row r="175" spans="1:3">
      <c s="4" r="A175" t="s">
        <v>363</v>
      </c>
      <c s="6" r="B175" t="n">
        <v>8642</v>
      </c>
      <c s="6" r="C175" t="n">
        <v>6649</v>
      </c>
    </row>
    <row r="176" spans="1:3">
      <c s="4" r="A176" t="s">
        <v>115</v>
      </c>
      <c s="6" r="B176" t="n">
        <v>13511</v>
      </c>
      <c s="6" r="C176" t="n">
        <v>85237</v>
      </c>
    </row>
    <row r="177" spans="1:3">
      <c s="3" r="A177" t="s">
        <v>289</v>
      </c>
    </row>
    <row r="178" spans="1:3">
      <c s="4" r="A178" t="s">
        <v>362</v>
      </c>
      <c s="6" r="B178" t="n">
        <v>246</v>
      </c>
      <c s="6" r="C178" t="n">
        <v>3631</v>
      </c>
    </row>
    <row r="179" spans="1:3">
      <c s="4" r="A179" t="s">
        <v>363</v>
      </c>
      <c s="6" r="B179" t="n">
        <v>1575</v>
      </c>
      <c s="6" r="C179" t="n">
        <v>3032</v>
      </c>
    </row>
    <row r="180" spans="1:3">
      <c s="4" r="A180" t="s">
        <v>115</v>
      </c>
      <c s="7" r="B180" t="n">
        <v>1821</v>
      </c>
      <c s="7" r="C180" t="n">
        <v>6663</v>
      </c>
    </row>
    <row r="181" spans="1:3">
      <c s="4" r="A181" t="s">
        <v>293</v>
      </c>
    </row>
    <row r="182" spans="1:3">
      <c s="3" r="A182" t="s">
        <v>359</v>
      </c>
    </row>
    <row r="183" spans="1:3">
      <c s="4" r="A183" t="s">
        <v>360</v>
      </c>
      <c s="6" r="B183" t="n">
        <v>0</v>
      </c>
      <c s="6" r="C183" t="n">
        <v>24</v>
      </c>
    </row>
    <row r="184" spans="1:3">
      <c s="4" r="A184" t="s">
        <v>361</v>
      </c>
      <c s="6" r="B184" t="n">
        <v>4</v>
      </c>
      <c s="6" r="C184" t="n">
        <v>4</v>
      </c>
    </row>
    <row r="185" spans="1:3">
      <c s="3" r="A185" t="s">
        <v>286</v>
      </c>
    </row>
    <row r="186" spans="1:3">
      <c s="4" r="A186" t="s">
        <v>362</v>
      </c>
      <c s="7" r="B186" t="n">
        <v>0</v>
      </c>
      <c s="7" r="C186" t="n">
        <v>64661</v>
      </c>
    </row>
    <row r="187" spans="1:3">
      <c s="4" r="A187" t="s">
        <v>363</v>
      </c>
      <c s="6" r="B187" t="n">
        <v>2480</v>
      </c>
      <c s="6" r="C187" t="n">
        <v>2491</v>
      </c>
    </row>
    <row r="188" spans="1:3">
      <c s="4" r="A188" t="s">
        <v>115</v>
      </c>
      <c s="6" r="B188" t="n">
        <v>2480</v>
      </c>
      <c s="6" r="C188" t="n">
        <v>67152</v>
      </c>
    </row>
    <row r="189" spans="1:3">
      <c s="3" r="A189" t="s">
        <v>289</v>
      </c>
    </row>
    <row r="190" spans="1:3">
      <c s="4" r="A190" t="s">
        <v>362</v>
      </c>
      <c s="6" r="B190" t="n">
        <v>0</v>
      </c>
      <c s="6" r="C190" t="n">
        <v>770</v>
      </c>
    </row>
    <row r="191" spans="1:3">
      <c s="4" r="A191" t="s">
        <v>363</v>
      </c>
      <c s="6" r="B191" t="n">
        <v>1</v>
      </c>
      <c s="6" r="C191" t="n">
        <v>6</v>
      </c>
    </row>
    <row r="192" spans="1:3">
      <c s="4" r="A192" t="s">
        <v>115</v>
      </c>
      <c s="7" r="B192" t="n">
        <v>1</v>
      </c>
      <c s="7" r="C192" t="n">
        <v>776</v>
      </c>
    </row>
    <row r="193" spans="1:3">
      <c s="4" r="A193" t="s">
        <v>294</v>
      </c>
    </row>
    <row r="194" spans="1:3">
      <c s="3" r="A194" t="s">
        <v>359</v>
      </c>
    </row>
    <row r="195" spans="1:3">
      <c s="4" r="A195" t="s">
        <v>360</v>
      </c>
      <c s="6" r="C195" t="n">
        <v>18</v>
      </c>
    </row>
    <row r="196" spans="1:3">
      <c s="4" r="A196" t="s">
        <v>361</v>
      </c>
      <c s="6" r="C196" t="n">
        <v>2</v>
      </c>
    </row>
    <row r="197" spans="1:3">
      <c s="3" r="A197" t="s">
        <v>286</v>
      </c>
    </row>
    <row r="198" spans="1:3">
      <c s="4" r="A198" t="s">
        <v>362</v>
      </c>
      <c s="7" r="C198" t="n">
        <v>43992</v>
      </c>
    </row>
    <row r="199" spans="1:3">
      <c s="4" r="A199" t="s">
        <v>363</v>
      </c>
      <c s="6" r="C199" t="n">
        <v>3737</v>
      </c>
    </row>
    <row r="200" spans="1:3">
      <c s="4" r="A200" t="s">
        <v>115</v>
      </c>
      <c s="6" r="C200" t="n">
        <v>47729</v>
      </c>
    </row>
    <row r="201" spans="1:3">
      <c s="3" r="A201" t="s">
        <v>289</v>
      </c>
    </row>
    <row r="202" spans="1:3">
      <c s="4" r="A202" t="s">
        <v>362</v>
      </c>
      <c s="6" r="C202" t="n">
        <v>652</v>
      </c>
    </row>
    <row r="203" spans="1:3">
      <c s="4" r="A203" t="s">
        <v>363</v>
      </c>
      <c s="6" r="C203" t="n">
        <v>139</v>
      </c>
    </row>
    <row r="204" spans="1:3">
      <c s="4" r="A204" t="s">
        <v>115</v>
      </c>
      <c s="7" r="C204" t="n">
        <v>791</v>
      </c>
    </row>
    <row r="205" spans="1:3">
      <c s="4" r="A205" t="s">
        <v>295</v>
      </c>
    </row>
    <row r="206" spans="1:3">
      <c s="3" r="A206" t="s">
        <v>359</v>
      </c>
    </row>
    <row r="207" spans="1:3">
      <c s="4" r="A207" t="s">
        <v>360</v>
      </c>
      <c s="6" r="B207" t="n">
        <v>2</v>
      </c>
      <c s="6" r="C207" t="n">
        <v>22</v>
      </c>
    </row>
    <row r="208" spans="1:3">
      <c s="4" r="A208" t="s">
        <v>361</v>
      </c>
      <c s="6" r="B208" t="n">
        <v>3</v>
      </c>
      <c s="6" r="C208" t="n">
        <v>2</v>
      </c>
    </row>
    <row r="209" spans="1:3">
      <c s="3" r="A209" t="s">
        <v>286</v>
      </c>
    </row>
    <row r="210" spans="1:3">
      <c s="4" r="A210" t="s">
        <v>362</v>
      </c>
      <c s="7" r="B210" t="n">
        <v>4837</v>
      </c>
      <c s="7" r="C210" t="n">
        <v>59503</v>
      </c>
    </row>
    <row r="211" spans="1:3">
      <c s="4" r="A211" t="s">
        <v>363</v>
      </c>
      <c s="6" r="B211" t="n">
        <v>10158</v>
      </c>
      <c s="6" r="C211" t="n">
        <v>8940</v>
      </c>
    </row>
    <row r="212" spans="1:3">
      <c s="4" r="A212" t="s">
        <v>115</v>
      </c>
      <c s="6" r="B212" t="n">
        <v>14995</v>
      </c>
      <c s="6" r="C212" t="n">
        <v>68443</v>
      </c>
    </row>
    <row r="213" spans="1:3">
      <c s="3" r="A213" t="s">
        <v>289</v>
      </c>
    </row>
    <row r="214" spans="1:3">
      <c s="4" r="A214" t="s">
        <v>362</v>
      </c>
      <c s="6" r="B214" t="n">
        <v>15</v>
      </c>
      <c s="6" r="C214" t="n">
        <v>1478</v>
      </c>
    </row>
    <row r="215" spans="1:3">
      <c s="4" r="A215" t="s">
        <v>363</v>
      </c>
      <c s="6" r="B215" t="n">
        <v>423</v>
      </c>
      <c s="6" r="C215" t="n">
        <v>525</v>
      </c>
    </row>
    <row r="216" spans="1:3">
      <c s="4" r="A216" t="s">
        <v>115</v>
      </c>
      <c s="7" r="B216" t="n">
        <v>438</v>
      </c>
      <c s="7" r="C216" t="n">
        <v>2003</v>
      </c>
    </row>
    <row r="217" spans="1:3">
      <c s="4" r="A217" t="s">
        <v>296</v>
      </c>
    </row>
    <row r="218" spans="1:3">
      <c s="3" r="A218" t="s">
        <v>359</v>
      </c>
    </row>
    <row r="219" spans="1:3">
      <c s="4" r="A219" t="s">
        <v>360</v>
      </c>
      <c s="6" r="B219" t="n">
        <v>1</v>
      </c>
      <c s="6" r="C219" t="n">
        <v>49</v>
      </c>
    </row>
    <row r="220" spans="1:3">
      <c s="4" r="A220" t="s">
        <v>361</v>
      </c>
      <c s="6" r="B220" t="n">
        <v>1</v>
      </c>
      <c s="6" r="C220" t="n">
        <v>0</v>
      </c>
    </row>
    <row r="221" spans="1:3">
      <c s="3" r="A221" t="s">
        <v>286</v>
      </c>
    </row>
    <row r="222" spans="1:3">
      <c s="4" r="A222" t="s">
        <v>362</v>
      </c>
      <c s="7" r="B222" t="n">
        <v>4961</v>
      </c>
      <c s="7" r="C222" t="n">
        <v>92814</v>
      </c>
    </row>
    <row r="223" spans="1:3">
      <c s="4" r="A223" t="s">
        <v>363</v>
      </c>
      <c s="6" r="B223" t="n">
        <v>3066</v>
      </c>
      <c s="6" r="C223" t="n">
        <v>0</v>
      </c>
    </row>
    <row r="224" spans="1:3">
      <c s="4" r="A224" t="s">
        <v>115</v>
      </c>
      <c s="6" r="B224" t="n">
        <v>8027</v>
      </c>
      <c s="6" r="C224" t="n">
        <v>92814</v>
      </c>
    </row>
    <row r="225" spans="1:3">
      <c s="3" r="A225" t="s">
        <v>289</v>
      </c>
    </row>
    <row r="226" spans="1:3">
      <c s="4" r="A226" t="s">
        <v>362</v>
      </c>
      <c s="6" r="B226" t="n">
        <v>36</v>
      </c>
      <c s="6" r="C226" t="n">
        <v>1143</v>
      </c>
    </row>
    <row r="227" spans="1:3">
      <c s="4" r="A227" t="s">
        <v>363</v>
      </c>
      <c s="6" r="B227" t="n">
        <v>24</v>
      </c>
      <c s="6" r="C227" t="n">
        <v>0</v>
      </c>
    </row>
    <row r="228" spans="1:3">
      <c s="4" r="A228" t="s">
        <v>115</v>
      </c>
      <c s="7" r="B228" t="n">
        <v>60</v>
      </c>
      <c s="7" r="C228" t="n">
        <v>1143</v>
      </c>
    </row>
    <row r="229" spans="1:3">
      <c s="4" r="A229" t="s">
        <v>297</v>
      </c>
    </row>
    <row r="230" spans="1:3">
      <c s="3" r="A230" t="s">
        <v>359</v>
      </c>
    </row>
    <row r="231" spans="1:3">
      <c s="4" r="A231" t="s">
        <v>360</v>
      </c>
      <c s="6" r="B231" t="n">
        <v>2</v>
      </c>
      <c s="6" r="C231" t="n">
        <v>9</v>
      </c>
    </row>
    <row r="232" spans="1:3">
      <c s="4" r="A232" t="s">
        <v>361</v>
      </c>
      <c s="6" r="B232" t="n">
        <v>5</v>
      </c>
      <c s="6" r="C232" t="n">
        <v>4</v>
      </c>
    </row>
    <row r="233" spans="1:3">
      <c s="3" r="A233" t="s">
        <v>286</v>
      </c>
    </row>
    <row r="234" spans="1:3">
      <c s="4" r="A234" t="s">
        <v>362</v>
      </c>
      <c s="7" r="B234" t="n">
        <v>5279</v>
      </c>
      <c s="7" r="C234" t="n">
        <v>7423</v>
      </c>
    </row>
    <row r="235" spans="1:3">
      <c s="4" r="A235" t="s">
        <v>363</v>
      </c>
      <c s="6" r="B235" t="n">
        <v>1267</v>
      </c>
      <c s="6" r="C235" t="n">
        <v>183</v>
      </c>
    </row>
    <row r="236" spans="1:3">
      <c s="4" r="A236" t="s">
        <v>115</v>
      </c>
      <c s="6" r="B236" t="n">
        <v>6546</v>
      </c>
      <c s="6" r="C236" t="n">
        <v>7606</v>
      </c>
    </row>
    <row r="237" spans="1:3">
      <c s="3" r="A237" t="s">
        <v>289</v>
      </c>
    </row>
    <row r="238" spans="1:3">
      <c s="4" r="A238" t="s">
        <v>362</v>
      </c>
      <c s="6" r="B238" t="n">
        <v>10</v>
      </c>
      <c s="6" r="C238" t="n">
        <v>43</v>
      </c>
    </row>
    <row r="239" spans="1:3">
      <c s="4" r="A239" t="s">
        <v>363</v>
      </c>
      <c s="6" r="B239" t="n">
        <v>11</v>
      </c>
      <c s="6" r="C239" t="n">
        <v>8</v>
      </c>
    </row>
    <row r="240" spans="1:3">
      <c s="4" r="A240" t="s">
        <v>115</v>
      </c>
      <c s="7" r="B240" t="n">
        <v>21</v>
      </c>
      <c s="7" r="C240" t="n">
        <v>51</v>
      </c>
    </row>
    <row r="241" spans="1:3">
      <c s="4" r="A241" t="s">
        <v>310</v>
      </c>
    </row>
    <row r="242" spans="1:3">
      <c s="3" r="A242" t="s">
        <v>359</v>
      </c>
    </row>
    <row r="243" spans="1:3">
      <c s="4" r="A243" t="s">
        <v>360</v>
      </c>
      <c s="6" r="B243" t="n">
        <v>2</v>
      </c>
      <c s="6" r="C243" t="n">
        <v>17</v>
      </c>
    </row>
    <row r="244" spans="1:3">
      <c s="4" r="A244" t="s">
        <v>361</v>
      </c>
      <c s="6" r="B244" t="n">
        <v>8</v>
      </c>
      <c s="6" r="C244" t="n">
        <v>14</v>
      </c>
    </row>
    <row r="245" spans="1:3">
      <c s="3" r="A245" t="s">
        <v>286</v>
      </c>
    </row>
    <row r="246" spans="1:3">
      <c s="4" r="A246" t="s">
        <v>362</v>
      </c>
      <c s="7" r="B246" t="n">
        <v>5142</v>
      </c>
      <c s="7" r="C246" t="n">
        <v>29769</v>
      </c>
    </row>
    <row r="247" spans="1:3">
      <c s="4" r="A247" t="s">
        <v>363</v>
      </c>
      <c s="6" r="B247" t="n">
        <v>14372</v>
      </c>
      <c s="6" r="C247" t="n">
        <v>40027</v>
      </c>
    </row>
    <row r="248" spans="1:3">
      <c s="4" r="A248" t="s">
        <v>115</v>
      </c>
      <c s="6" r="B248" t="n">
        <v>19514</v>
      </c>
      <c s="6" r="C248" t="n">
        <v>69796</v>
      </c>
    </row>
    <row r="249" spans="1:3">
      <c s="3" r="A249" t="s">
        <v>289</v>
      </c>
    </row>
    <row r="250" spans="1:3">
      <c s="4" r="A250" t="s">
        <v>362</v>
      </c>
      <c s="6" r="B250" t="n">
        <v>28</v>
      </c>
      <c s="6" r="C250" t="n">
        <v>437</v>
      </c>
    </row>
    <row r="251" spans="1:3">
      <c s="4" r="A251" t="s">
        <v>363</v>
      </c>
      <c s="6" r="B251" t="n">
        <v>145</v>
      </c>
      <c s="6" r="C251" t="n">
        <v>1548</v>
      </c>
    </row>
    <row r="252" spans="1:3">
      <c s="4" r="A252" t="s">
        <v>115</v>
      </c>
      <c s="7" r="B252" t="n">
        <v>173</v>
      </c>
      <c s="7" r="C252" t="n">
        <v>1985</v>
      </c>
    </row>
    <row r="253" spans="1:3">
      <c s="4" r="A253" t="s">
        <v>311</v>
      </c>
    </row>
    <row r="254" spans="1:3">
      <c s="3" r="A254" t="s">
        <v>359</v>
      </c>
    </row>
    <row r="255" spans="1:3">
      <c s="4" r="A255" t="s">
        <v>360</v>
      </c>
      <c s="6" r="B255" t="n">
        <v>2</v>
      </c>
      <c s="6" r="C255" t="n">
        <v>20</v>
      </c>
    </row>
    <row r="256" spans="1:3">
      <c s="4" r="A256" t="s">
        <v>361</v>
      </c>
      <c s="6" r="B256" t="n">
        <v>3</v>
      </c>
      <c s="6" r="C256" t="n">
        <v>6</v>
      </c>
    </row>
    <row r="257" spans="1:3">
      <c s="3" r="A257" t="s">
        <v>286</v>
      </c>
    </row>
    <row r="258" spans="1:3">
      <c s="4" r="A258" t="s">
        <v>362</v>
      </c>
      <c s="7" r="B258" t="n">
        <v>6249</v>
      </c>
      <c s="7" r="C258" t="n">
        <v>35343</v>
      </c>
    </row>
    <row r="259" spans="1:3">
      <c s="4" r="A259" t="s">
        <v>363</v>
      </c>
      <c s="6" r="B259" t="n">
        <v>6398</v>
      </c>
      <c s="6" r="C259" t="n">
        <v>19887</v>
      </c>
    </row>
    <row r="260" spans="1:3">
      <c s="4" r="A260" t="s">
        <v>115</v>
      </c>
      <c s="6" r="B260" t="n">
        <v>12647</v>
      </c>
      <c s="6" r="C260" t="n">
        <v>55230</v>
      </c>
    </row>
    <row r="261" spans="1:3">
      <c s="3" r="A261" t="s">
        <v>289</v>
      </c>
    </row>
    <row r="262" spans="1:3">
      <c s="4" r="A262" t="s">
        <v>362</v>
      </c>
      <c s="6" r="B262" t="n">
        <v>3</v>
      </c>
      <c s="6" r="C262" t="n">
        <v>644</v>
      </c>
    </row>
    <row r="263" spans="1:3">
      <c s="4" r="A263" t="s">
        <v>363</v>
      </c>
      <c s="6" r="B263" t="n">
        <v>46</v>
      </c>
      <c s="6" r="C263" t="n">
        <v>698</v>
      </c>
    </row>
    <row r="264" spans="1:3">
      <c s="4" r="A264" t="s">
        <v>115</v>
      </c>
      <c s="7" r="B264" t="n">
        <v>49</v>
      </c>
      <c s="7" r="C264" t="n">
        <v>1342</v>
      </c>
    </row>
    <row r="265" spans="1:3">
      <c s="4" r="A265" t="s">
        <v>312</v>
      </c>
    </row>
    <row r="266" spans="1:3">
      <c s="3" r="A266" t="s">
        <v>359</v>
      </c>
    </row>
    <row r="267" spans="1:3">
      <c s="4" r="A267" t="s">
        <v>360</v>
      </c>
      <c s="6" r="B267" t="n">
        <v>3</v>
      </c>
      <c s="6" r="C267" t="n">
        <v>15</v>
      </c>
    </row>
    <row r="268" spans="1:3">
      <c s="4" r="A268" t="s">
        <v>361</v>
      </c>
      <c s="6" r="B268" t="n">
        <v>4</v>
      </c>
      <c s="6" r="C268" t="n">
        <v>11</v>
      </c>
    </row>
    <row r="269" spans="1:3">
      <c s="3" r="A269" t="s">
        <v>286</v>
      </c>
    </row>
    <row r="270" spans="1:3">
      <c s="4" r="A270" t="s">
        <v>362</v>
      </c>
      <c s="7" r="B270" t="n">
        <v>3287</v>
      </c>
      <c s="7" r="C270" t="n">
        <v>32800</v>
      </c>
    </row>
    <row r="271" spans="1:3">
      <c s="4" r="A271" t="s">
        <v>363</v>
      </c>
      <c s="6" r="B271" t="n">
        <v>4967</v>
      </c>
      <c s="6" r="C271" t="n">
        <v>11962</v>
      </c>
    </row>
    <row r="272" spans="1:3">
      <c s="4" r="A272" t="s">
        <v>115</v>
      </c>
      <c s="6" r="B272" t="n">
        <v>8254</v>
      </c>
      <c s="6" r="C272" t="n">
        <v>44762</v>
      </c>
    </row>
    <row r="273" spans="1:3">
      <c s="3" r="A273" t="s">
        <v>289</v>
      </c>
    </row>
    <row r="274" spans="1:3">
      <c s="4" r="A274" t="s">
        <v>362</v>
      </c>
      <c s="6" r="B274" t="n">
        <v>9</v>
      </c>
      <c s="6" r="C274" t="n">
        <v>524</v>
      </c>
    </row>
    <row r="275" spans="1:3">
      <c s="4" r="A275" t="s">
        <v>363</v>
      </c>
      <c s="6" r="B275" t="n">
        <v>76</v>
      </c>
      <c s="6" r="C275" t="n">
        <v>417</v>
      </c>
    </row>
    <row r="276" spans="1:3">
      <c s="4" r="A276" t="s">
        <v>115</v>
      </c>
      <c s="7" r="B276" t="n">
        <v>85</v>
      </c>
      <c s="7" r="C276" t="n">
        <v>941</v>
      </c>
    </row>
    <row r="277" spans="1:3">
      <c s="4" r="A277" t="s">
        <v>364</v>
      </c>
    </row>
    <row r="278" spans="1:3">
      <c s="3" r="A278" t="s">
        <v>359</v>
      </c>
    </row>
    <row r="279" spans="1:3">
      <c s="4" r="A279" t="s">
        <v>360</v>
      </c>
      <c s="6" r="B279" t="n">
        <v>1</v>
      </c>
      <c s="6" r="C279" t="n">
        <v>1</v>
      </c>
    </row>
    <row r="280" spans="1:3">
      <c s="4" r="A280" t="s">
        <v>361</v>
      </c>
      <c s="6" r="B280" t="n">
        <v>0</v>
      </c>
      <c s="6" r="C280" t="n">
        <v>0</v>
      </c>
    </row>
    <row r="281" spans="1:3">
      <c s="3" r="A281" t="s">
        <v>286</v>
      </c>
    </row>
    <row r="282" spans="1:3">
      <c s="4" r="A282" t="s">
        <v>362</v>
      </c>
      <c s="7" r="B282" t="n">
        <v>2696</v>
      </c>
      <c s="7" r="C282" t="n">
        <v>985</v>
      </c>
    </row>
    <row r="283" spans="1:3">
      <c s="4" r="A283" t="s">
        <v>363</v>
      </c>
      <c s="6" r="B283" t="n">
        <v>0</v>
      </c>
      <c s="6" r="C283" t="n">
        <v>0</v>
      </c>
    </row>
    <row r="284" spans="1:3">
      <c s="4" r="A284" t="s">
        <v>115</v>
      </c>
      <c s="6" r="B284" t="n">
        <v>2696</v>
      </c>
      <c s="6" r="C284" t="n">
        <v>985</v>
      </c>
    </row>
    <row r="285" spans="1:3">
      <c s="3" r="A285" t="s">
        <v>289</v>
      </c>
    </row>
    <row r="286" spans="1:3">
      <c s="4" r="A286" t="s">
        <v>362</v>
      </c>
      <c s="6" r="B286" t="n">
        <v>97</v>
      </c>
      <c s="6" r="C286" t="n">
        <v>16</v>
      </c>
    </row>
    <row r="287" spans="1:3">
      <c s="4" r="A287" t="s">
        <v>363</v>
      </c>
      <c s="6" r="B287" t="n">
        <v>0</v>
      </c>
      <c s="6" r="C287" t="n">
        <v>0</v>
      </c>
    </row>
    <row r="288" spans="1:3">
      <c s="4" r="A288" t="s">
        <v>115</v>
      </c>
      <c s="7" r="B288" t="n">
        <v>97</v>
      </c>
      <c s="7" r="C288" t="n">
        <v>16</v>
      </c>
    </row>
    <row r="289" spans="1:3">
      <c s="4" r="A289" t="s">
        <v>314</v>
      </c>
    </row>
    <row r="290" spans="1:3">
      <c s="3" r="A290" t="s">
        <v>359</v>
      </c>
    </row>
    <row r="291" spans="1:3">
      <c s="4" r="A291" t="s">
        <v>360</v>
      </c>
      <c s="6" r="B291" t="n">
        <v>8</v>
      </c>
      <c s="6" r="C291" t="n">
        <v>28</v>
      </c>
    </row>
    <row r="292" spans="1:3">
      <c s="4" r="A292" t="s">
        <v>361</v>
      </c>
      <c s="6" r="B292" t="n">
        <v>25</v>
      </c>
      <c s="6" r="C292" t="n">
        <v>13</v>
      </c>
    </row>
    <row r="293" spans="1:3">
      <c s="3" r="A293" t="s">
        <v>286</v>
      </c>
    </row>
    <row r="294" spans="1:3">
      <c s="4" r="A294" t="s">
        <v>362</v>
      </c>
      <c s="7" r="B294" t="n">
        <v>834</v>
      </c>
      <c s="7" r="C294" t="n">
        <v>3809</v>
      </c>
    </row>
    <row r="295" spans="1:3">
      <c s="4" r="A295" t="s">
        <v>363</v>
      </c>
      <c s="6" r="B295" t="n">
        <v>1240</v>
      </c>
      <c s="6" r="C295" t="n">
        <v>470</v>
      </c>
    </row>
    <row r="296" spans="1:3">
      <c s="4" r="A296" t="s">
        <v>115</v>
      </c>
      <c s="6" r="B296" t="n">
        <v>2074</v>
      </c>
      <c s="6" r="C296" t="n">
        <v>4279</v>
      </c>
    </row>
    <row r="297" spans="1:3">
      <c s="3" r="A297" t="s">
        <v>289</v>
      </c>
    </row>
    <row r="298" spans="1:3">
      <c s="4" r="A298" t="s">
        <v>362</v>
      </c>
      <c s="6" r="B298" t="n">
        <v>85</v>
      </c>
      <c s="6" r="C298" t="n">
        <v>452</v>
      </c>
    </row>
    <row r="299" spans="1:3">
      <c s="4" r="A299" t="s">
        <v>363</v>
      </c>
      <c s="6" r="B299" t="n">
        <v>502</v>
      </c>
      <c s="6" r="C299" t="n">
        <v>537</v>
      </c>
    </row>
    <row r="300" spans="1:3">
      <c s="4" r="A300" t="s">
        <v>115</v>
      </c>
      <c s="7" r="B300" t="n">
        <v>587</v>
      </c>
      <c s="7" r="C300" t="n">
        <v>989</v>
      </c>
    </row>
    <row r="301" spans="1:3">
      <c s="4" r="A301" t="s">
        <v>315</v>
      </c>
    </row>
    <row r="302" spans="1:3">
      <c s="3" r="A302" t="s">
        <v>359</v>
      </c>
    </row>
    <row r="303" spans="1:3">
      <c s="4" r="A303" t="s">
        <v>360</v>
      </c>
      <c s="6" r="B303" t="n">
        <v>0</v>
      </c>
      <c s="6" r="C303" t="n">
        <v>0</v>
      </c>
    </row>
    <row r="304" spans="1:3">
      <c s="4" r="A304" t="s">
        <v>361</v>
      </c>
      <c s="6" r="B304" t="n">
        <v>3</v>
      </c>
      <c s="6" r="C304" t="n">
        <v>3</v>
      </c>
    </row>
    <row r="305" spans="1:3">
      <c s="3" r="A305" t="s">
        <v>286</v>
      </c>
    </row>
    <row r="306" spans="1:3">
      <c s="4" r="A306" t="s">
        <v>362</v>
      </c>
      <c s="7" r="B306" t="n">
        <v>0</v>
      </c>
      <c s="7" r="C306" t="n">
        <v>0</v>
      </c>
    </row>
    <row r="307" spans="1:3">
      <c s="4" r="A307" t="s">
        <v>363</v>
      </c>
      <c s="6" r="B307" t="n">
        <v>146</v>
      </c>
      <c s="6" r="C307" t="n">
        <v>115</v>
      </c>
    </row>
    <row r="308" spans="1:3">
      <c s="4" r="A308" t="s">
        <v>115</v>
      </c>
      <c s="6" r="B308" t="n">
        <v>146</v>
      </c>
      <c s="6" r="C308" t="n">
        <v>115</v>
      </c>
    </row>
    <row r="309" spans="1:3">
      <c s="3" r="A309" t="s">
        <v>289</v>
      </c>
    </row>
    <row r="310" spans="1:3">
      <c s="4" r="A310" t="s">
        <v>362</v>
      </c>
      <c s="6" r="B310" t="n">
        <v>0</v>
      </c>
      <c s="6" r="C310" t="n">
        <v>0</v>
      </c>
    </row>
    <row r="311" spans="1:3">
      <c s="4" r="A311" t="s">
        <v>363</v>
      </c>
      <c s="6" r="B311" t="n">
        <v>161</v>
      </c>
      <c s="6" r="C311" t="n">
        <v>193</v>
      </c>
    </row>
    <row r="312" spans="1:3">
      <c s="4" r="A312" t="s">
        <v>115</v>
      </c>
      <c s="7" r="B312" t="n">
        <v>161</v>
      </c>
      <c s="7" r="C312" t="n">
        <v>193</v>
      </c>
    </row>
    <row r="313" spans="1:3">
      <c s="4" r="A313" t="s">
        <v>316</v>
      </c>
    </row>
    <row r="314" spans="1:3">
      <c s="3" r="A314" t="s">
        <v>359</v>
      </c>
    </row>
    <row r="315" spans="1:3">
      <c s="4" r="A315" t="s">
        <v>360</v>
      </c>
      <c s="6" r="B315" t="n">
        <v>1</v>
      </c>
      <c s="6" r="C315" t="n">
        <v>10</v>
      </c>
    </row>
    <row r="316" spans="1:3">
      <c s="4" r="A316" t="s">
        <v>361</v>
      </c>
      <c s="6" r="B316" t="n">
        <v>1</v>
      </c>
      <c s="6" r="C316" t="n">
        <v>0</v>
      </c>
    </row>
    <row r="317" spans="1:3">
      <c s="3" r="A317" t="s">
        <v>286</v>
      </c>
    </row>
    <row r="318" spans="1:3">
      <c s="4" r="A318" t="s">
        <v>362</v>
      </c>
      <c s="7" r="B318" t="n">
        <v>165</v>
      </c>
      <c s="7" r="C318" t="n">
        <v>2868</v>
      </c>
    </row>
    <row r="319" spans="1:3">
      <c s="4" r="A319" t="s">
        <v>363</v>
      </c>
      <c s="6" r="B319" t="n">
        <v>166</v>
      </c>
      <c s="6" r="C319" t="n">
        <v>0</v>
      </c>
    </row>
    <row r="320" spans="1:3">
      <c s="4" r="A320" t="s">
        <v>115</v>
      </c>
      <c s="6" r="B320" t="n">
        <v>331</v>
      </c>
      <c s="6" r="C320" t="n">
        <v>2868</v>
      </c>
    </row>
    <row r="321" spans="1:3">
      <c s="3" r="A321" t="s">
        <v>289</v>
      </c>
    </row>
    <row r="322" spans="1:3">
      <c s="4" r="A322" t="s">
        <v>362</v>
      </c>
      <c s="6" r="B322" t="n">
        <v>26</v>
      </c>
      <c s="6" r="C322" t="n">
        <v>266</v>
      </c>
    </row>
    <row r="323" spans="1:3">
      <c s="4" r="A323" t="s">
        <v>363</v>
      </c>
      <c s="6" r="B323" t="n">
        <v>20</v>
      </c>
      <c s="6" r="C323" t="n">
        <v>0</v>
      </c>
    </row>
    <row r="324" spans="1:3">
      <c s="4" r="A324" t="s">
        <v>115</v>
      </c>
      <c s="7" r="B324" t="n">
        <v>46</v>
      </c>
      <c s="7" r="C324" t="n">
        <v>266</v>
      </c>
    </row>
    <row r="325" spans="1:3">
      <c s="4" r="A325" t="s">
        <v>317</v>
      </c>
    </row>
    <row r="326" spans="1:3">
      <c s="3" r="A326" t="s">
        <v>359</v>
      </c>
    </row>
    <row r="327" spans="1:3">
      <c s="4" r="A327" t="s">
        <v>360</v>
      </c>
      <c s="6" r="B327" t="n">
        <v>0</v>
      </c>
      <c s="6" r="C327" t="n">
        <v>3</v>
      </c>
    </row>
    <row r="328" spans="1:3">
      <c s="4" r="A328" t="s">
        <v>361</v>
      </c>
      <c s="6" r="B328" t="n">
        <v>6</v>
      </c>
      <c s="6" r="C328" t="n">
        <v>5</v>
      </c>
    </row>
    <row r="329" spans="1:3">
      <c s="3" r="A329" t="s">
        <v>286</v>
      </c>
    </row>
    <row r="330" spans="1:3">
      <c s="4" r="A330" t="s">
        <v>362</v>
      </c>
      <c s="7" r="B330" t="n">
        <v>0</v>
      </c>
      <c s="7" r="C330" t="n">
        <v>177</v>
      </c>
    </row>
    <row r="331" spans="1:3">
      <c s="4" r="A331" t="s">
        <v>363</v>
      </c>
      <c s="6" r="B331" t="n">
        <v>256</v>
      </c>
      <c s="6" r="C331" t="n">
        <v>193</v>
      </c>
    </row>
    <row r="332" spans="1:3">
      <c s="4" r="A332" t="s">
        <v>115</v>
      </c>
      <c s="6" r="B332" t="n">
        <v>256</v>
      </c>
      <c s="6" r="C332" t="n">
        <v>370</v>
      </c>
    </row>
    <row r="333" spans="1:3">
      <c s="3" r="A333" t="s">
        <v>289</v>
      </c>
    </row>
    <row r="334" spans="1:3">
      <c s="4" r="A334" t="s">
        <v>362</v>
      </c>
      <c s="6" r="B334" t="n">
        <v>0</v>
      </c>
      <c s="6" r="C334" t="n">
        <v>44</v>
      </c>
    </row>
    <row r="335" spans="1:3">
      <c s="4" r="A335" t="s">
        <v>363</v>
      </c>
      <c s="6" r="B335" t="n">
        <v>207</v>
      </c>
      <c s="6" r="C335" t="n">
        <v>269</v>
      </c>
    </row>
    <row r="336" spans="1:3">
      <c s="4" r="A336" t="s">
        <v>115</v>
      </c>
      <c s="7" r="B336" t="n">
        <v>207</v>
      </c>
      <c s="7" r="C336" t="n">
        <v>313</v>
      </c>
    </row>
    <row r="337" spans="1:3">
      <c s="4" r="A337" t="s">
        <v>318</v>
      </c>
    </row>
    <row r="338" spans="1:3">
      <c s="3" r="A338" t="s">
        <v>359</v>
      </c>
    </row>
    <row r="339" spans="1:3">
      <c s="4" r="A339" t="s">
        <v>360</v>
      </c>
      <c s="6" r="B339" t="n">
        <v>4</v>
      </c>
      <c s="6" r="C339" t="n">
        <v>0</v>
      </c>
    </row>
    <row r="340" spans="1:3">
      <c s="4" r="A340" t="s">
        <v>361</v>
      </c>
      <c s="6" r="B340" t="n">
        <v>2</v>
      </c>
      <c s="6" r="C340" t="n">
        <v>2</v>
      </c>
    </row>
    <row r="341" spans="1:3">
      <c s="3" r="A341" t="s">
        <v>286</v>
      </c>
    </row>
    <row r="342" spans="1:3">
      <c s="4" r="A342" t="s">
        <v>362</v>
      </c>
      <c s="7" r="B342" t="n">
        <v>306</v>
      </c>
      <c s="7" r="C342" t="n">
        <v>0</v>
      </c>
    </row>
    <row r="343" spans="1:3">
      <c s="4" r="A343" t="s">
        <v>363</v>
      </c>
      <c s="6" r="B343" t="n">
        <v>12</v>
      </c>
      <c s="6" r="C343" t="n">
        <v>14</v>
      </c>
    </row>
    <row r="344" spans="1:3">
      <c s="4" r="A344" t="s">
        <v>115</v>
      </c>
      <c s="6" r="B344" t="n">
        <v>318</v>
      </c>
      <c s="6" r="C344" t="n">
        <v>14</v>
      </c>
    </row>
    <row r="345" spans="1:3">
      <c s="3" r="A345" t="s">
        <v>289</v>
      </c>
    </row>
    <row r="346" spans="1:3">
      <c s="4" r="A346" t="s">
        <v>362</v>
      </c>
      <c s="6" r="B346" t="n">
        <v>40</v>
      </c>
      <c s="6" r="C346" t="n">
        <v>0</v>
      </c>
    </row>
    <row r="347" spans="1:3">
      <c s="4" r="A347" t="s">
        <v>363</v>
      </c>
      <c s="6" r="B347" t="n">
        <v>5</v>
      </c>
      <c s="6" r="C347" t="n">
        <v>3</v>
      </c>
    </row>
    <row r="348" spans="1:3">
      <c s="4" r="A348" t="s">
        <v>115</v>
      </c>
      <c s="7" r="B348" t="n">
        <v>45</v>
      </c>
      <c s="7" r="C348" t="n">
        <v>3</v>
      </c>
    </row>
    <row r="349" spans="1:3">
      <c s="4" r="A349" t="s">
        <v>320</v>
      </c>
    </row>
    <row r="350" spans="1:3">
      <c s="3" r="A350" t="s">
        <v>359</v>
      </c>
    </row>
    <row r="351" spans="1:3">
      <c s="4" r="A351" t="s">
        <v>360</v>
      </c>
      <c s="6" r="B351" t="n">
        <v>0</v>
      </c>
      <c s="6" r="C351" t="n">
        <v>9</v>
      </c>
    </row>
    <row r="352" spans="1:3">
      <c s="4" r="A352" t="s">
        <v>361</v>
      </c>
      <c s="6" r="B352" t="n">
        <v>11</v>
      </c>
      <c s="6" r="C352" t="n">
        <v>2</v>
      </c>
    </row>
    <row r="353" spans="1:3">
      <c s="3" r="A353" t="s">
        <v>286</v>
      </c>
    </row>
    <row r="354" spans="1:3">
      <c s="4" r="A354" t="s">
        <v>362</v>
      </c>
      <c s="7" r="B354" t="n">
        <v>0</v>
      </c>
      <c s="7" r="C354" t="n">
        <v>438</v>
      </c>
    </row>
    <row r="355" spans="1:3">
      <c s="4" r="A355" t="s">
        <v>363</v>
      </c>
      <c s="6" r="B355" t="n">
        <v>500</v>
      </c>
      <c s="6" r="C355" t="n">
        <v>12</v>
      </c>
    </row>
    <row r="356" spans="1:3">
      <c s="4" r="A356" t="s">
        <v>115</v>
      </c>
      <c s="6" r="B356" t="n">
        <v>500</v>
      </c>
      <c s="6" r="C356" t="n">
        <v>450</v>
      </c>
    </row>
    <row r="357" spans="1:3">
      <c s="3" r="A357" t="s">
        <v>289</v>
      </c>
    </row>
    <row r="358" spans="1:3">
      <c s="4" r="A358" t="s">
        <v>362</v>
      </c>
      <c s="6" r="B358" t="n">
        <v>0</v>
      </c>
      <c s="6" r="C358" t="n">
        <v>91</v>
      </c>
    </row>
    <row r="359" spans="1:3">
      <c s="4" r="A359" t="s">
        <v>363</v>
      </c>
      <c s="6" r="B359" t="n">
        <v>55</v>
      </c>
      <c s="6" r="C359" t="n">
        <v>14</v>
      </c>
    </row>
    <row r="360" spans="1:3">
      <c s="4" r="A360" t="s">
        <v>115</v>
      </c>
      <c s="7" r="B360" t="n">
        <v>55</v>
      </c>
      <c s="7" r="C360" t="n">
        <v>105</v>
      </c>
    </row>
    <row r="361" spans="1:3">
      <c s="4" r="A361" t="s">
        <v>321</v>
      </c>
    </row>
    <row r="362" spans="1:3">
      <c s="3" r="A362" t="s">
        <v>359</v>
      </c>
    </row>
    <row r="363" spans="1:3">
      <c s="4" r="A363" t="s">
        <v>360</v>
      </c>
      <c s="6" r="B363" t="n">
        <v>3</v>
      </c>
      <c s="6" r="C363" t="n">
        <v>6</v>
      </c>
    </row>
    <row r="364" spans="1:3">
      <c s="4" r="A364" t="s">
        <v>361</v>
      </c>
      <c s="6" r="B364" t="n">
        <v>2</v>
      </c>
      <c s="6" r="C364" t="n">
        <v>1</v>
      </c>
    </row>
    <row r="365" spans="1:3">
      <c s="3" r="A365" t="s">
        <v>286</v>
      </c>
    </row>
    <row r="366" spans="1:3">
      <c s="4" r="A366" t="s">
        <v>362</v>
      </c>
      <c s="7" r="B366" t="n">
        <v>363</v>
      </c>
      <c s="7" r="C366" t="n">
        <v>326</v>
      </c>
    </row>
    <row r="367" spans="1:3">
      <c s="4" r="A367" t="s">
        <v>363</v>
      </c>
      <c s="6" r="B367" t="n">
        <v>160</v>
      </c>
      <c s="6" r="C367" t="n">
        <v>136</v>
      </c>
    </row>
    <row r="368" spans="1:3">
      <c s="4" r="A368" t="s">
        <v>115</v>
      </c>
      <c s="6" r="B368" t="n">
        <v>523</v>
      </c>
      <c s="6" r="C368" t="n">
        <v>462</v>
      </c>
    </row>
    <row r="369" spans="1:3">
      <c s="3" r="A369" t="s">
        <v>289</v>
      </c>
    </row>
    <row r="370" spans="1:3">
      <c s="4" r="A370" t="s">
        <v>362</v>
      </c>
      <c s="6" r="B370" t="n">
        <v>19</v>
      </c>
      <c s="6" r="C370" t="n">
        <v>51</v>
      </c>
    </row>
    <row r="371" spans="1:3">
      <c s="4" r="A371" t="s">
        <v>363</v>
      </c>
      <c s="6" r="B371" t="n">
        <v>54</v>
      </c>
      <c s="6" r="C371" t="n">
        <v>58</v>
      </c>
    </row>
    <row r="372" spans="1:3">
      <c s="4" r="A372" t="s">
        <v>115</v>
      </c>
      <c s="7" r="B372" t="n">
        <v>73</v>
      </c>
      <c s="7" r="C372" t="n">
        <v>109</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s="1" r="A1" t="s">
        <v>365</v>
      </c>
      <c s="2" r="B1" t="s">
        <v>2</v>
      </c>
      <c s="2" r="C1" t="s">
        <v>25</v>
      </c>
    </row>
    <row r="2" spans="1:3">
      <c s="3" r="A2" t="s">
        <v>177</v>
      </c>
    </row>
    <row r="3" spans="1:3">
      <c s="4" r="A3" t="s">
        <v>366</v>
      </c>
      <c s="7" r="B3" t="n">
        <v>17562</v>
      </c>
      <c s="7" r="C3" t="n">
        <v>16975</v>
      </c>
    </row>
    <row r="4" spans="1:3">
      <c s="4" r="A4" t="s">
        <v>367</v>
      </c>
      <c s="6" r="B4" t="n">
        <v>9917</v>
      </c>
    </row>
    <row r="5" spans="1:3">
      <c s="4" r="A5" t="s">
        <v>368</v>
      </c>
    </row>
    <row r="6" spans="1:3">
      <c s="3" r="A6" t="s">
        <v>369</v>
      </c>
    </row>
    <row r="7" spans="1:3">
      <c s="4" r="A7" t="s">
        <v>370</v>
      </c>
      <c s="7" r="B7" t="n">
        <v>181</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71</v>
      </c>
      <c s="2" r="C1" t="s">
        <v>2</v>
      </c>
      <c s="2" r="D1" t="s">
        <v>25</v>
      </c>
    </row>
    <row r="2" spans="1:4">
      <c s="3" r="A2" t="s">
        <v>372</v>
      </c>
    </row>
    <row r="3" spans="1:4">
      <c s="4" r="A3" t="s">
        <v>373</v>
      </c>
      <c s="7" r="C3" t="n">
        <v>660</v>
      </c>
      <c s="7" r="D3" t="n">
        <v>675</v>
      </c>
    </row>
    <row r="4" spans="1:4">
      <c s="4" r="A4" t="s">
        <v>374</v>
      </c>
      <c s="6" r="C4" t="n">
        <v>3191544</v>
      </c>
      <c s="6" r="D4" t="n">
        <v>3061208</v>
      </c>
    </row>
    <row r="5" spans="1:4">
      <c s="4" r="A5" t="s">
        <v>366</v>
      </c>
      <c s="6" r="C5" t="n">
        <v>17562</v>
      </c>
      <c s="6" r="D5" t="n">
        <v>16975</v>
      </c>
    </row>
    <row r="6" spans="1:4">
      <c s="4" r="A6" t="s">
        <v>375</v>
      </c>
    </row>
    <row r="7" spans="1:4">
      <c s="3" r="A7" t="s">
        <v>372</v>
      </c>
    </row>
    <row r="8" spans="1:4">
      <c s="4" r="A8" t="s">
        <v>33</v>
      </c>
      <c s="6" r="C8" t="n">
        <v>4133</v>
      </c>
      <c s="6" r="D8" t="n">
        <v>4237</v>
      </c>
    </row>
    <row r="9" spans="1:4">
      <c s="4" r="A9" t="s">
        <v>34</v>
      </c>
      <c s="6" r="C9" t="n">
        <v>5282</v>
      </c>
      <c s="6" r="D9" t="n">
        <v>5618</v>
      </c>
    </row>
    <row r="10" spans="1:4">
      <c s="4" r="A10" t="s">
        <v>35</v>
      </c>
      <c s="6" r="C10" t="n">
        <v>52349</v>
      </c>
      <c s="6" r="D10" t="n">
        <v>54151</v>
      </c>
    </row>
    <row r="11" spans="1:4">
      <c s="4" r="A11" t="s">
        <v>36</v>
      </c>
      <c s="6" r="C11" t="n">
        <v>175</v>
      </c>
      <c s="6" r="D11" t="n">
        <v>175</v>
      </c>
    </row>
    <row r="12" spans="1:4">
      <c s="4" r="A12" t="s">
        <v>38</v>
      </c>
      <c s="6" r="C12" t="n">
        <v>119700</v>
      </c>
      <c s="6" r="D12" t="n">
        <v>106449</v>
      </c>
    </row>
    <row r="13" spans="1:4">
      <c s="4" r="A13" t="s">
        <v>376</v>
      </c>
      <c s="6" r="C13" t="n">
        <v>2208</v>
      </c>
      <c s="6" r="D13" t="n">
        <v>1716</v>
      </c>
    </row>
    <row r="14" spans="1:4">
      <c s="3" r="A14" t="s">
        <v>377</v>
      </c>
    </row>
    <row r="15" spans="1:4">
      <c s="4" r="A15" t="s">
        <v>378</v>
      </c>
      <c s="4" r="B15" t="s">
        <v>126</v>
      </c>
      <c s="6" r="C15" t="n">
        <v>725769</v>
      </c>
      <c s="6" r="D15" t="n">
        <v>707190</v>
      </c>
    </row>
    <row r="16" spans="1:4">
      <c s="4" r="A16" t="s">
        <v>379</v>
      </c>
      <c s="6" r="C16" t="n">
        <v>142031</v>
      </c>
      <c s="6" r="D16" t="n">
        <v>131899</v>
      </c>
    </row>
    <row r="17" spans="1:4">
      <c s="4" r="A17" t="s">
        <v>380</v>
      </c>
    </row>
    <row r="18" spans="1:4">
      <c s="3" r="A18" t="s">
        <v>372</v>
      </c>
    </row>
    <row r="19" spans="1:4">
      <c s="4" r="A19" t="s">
        <v>373</v>
      </c>
      <c s="6" r="C19" t="n">
        <v>660</v>
      </c>
      <c s="6" r="D19" t="n">
        <v>675</v>
      </c>
    </row>
    <row r="20" spans="1:4">
      <c s="4" r="A20" t="s">
        <v>374</v>
      </c>
      <c s="6" r="C20" t="n">
        <v>2942364</v>
      </c>
      <c s="6" r="D20" t="n">
        <v>2824961</v>
      </c>
    </row>
    <row r="21" spans="1:4">
      <c s="4" r="A21" t="s">
        <v>366</v>
      </c>
      <c s="6" r="C21" t="n">
        <v>12558</v>
      </c>
      <c s="6" r="D21" t="n">
        <v>12622</v>
      </c>
    </row>
    <row r="22" spans="1:4">
      <c s="4" r="A22" t="s">
        <v>381</v>
      </c>
    </row>
    <row r="23" spans="1:4">
      <c s="3" r="A23" t="s">
        <v>372</v>
      </c>
    </row>
    <row r="24" spans="1:4">
      <c s="4" r="A24" t="s">
        <v>374</v>
      </c>
      <c s="6" r="C24" t="n">
        <v>249180</v>
      </c>
      <c s="6" r="D24" t="n">
        <v>236247</v>
      </c>
    </row>
    <row r="25" spans="1:4">
      <c s="4" r="A25" t="s">
        <v>366</v>
      </c>
      <c s="6" r="C25" t="n">
        <v>5004</v>
      </c>
      <c s="6" r="D25" t="n">
        <v>4353</v>
      </c>
    </row>
    <row r="26" spans="1:4">
      <c s="4" r="A26" t="s">
        <v>382</v>
      </c>
    </row>
    <row r="27" spans="1:4">
      <c s="3" r="A27" t="s">
        <v>372</v>
      </c>
    </row>
    <row r="28" spans="1:4">
      <c s="4" r="A28" t="s">
        <v>33</v>
      </c>
      <c s="6" r="C28" t="n">
        <v>3836</v>
      </c>
      <c s="6" r="D28" t="n">
        <v>3961</v>
      </c>
    </row>
    <row r="29" spans="1:4">
      <c s="4" r="A29" t="s">
        <v>34</v>
      </c>
      <c s="6" r="C29" t="n">
        <v>5282</v>
      </c>
      <c s="6" r="D29" t="n">
        <v>5618</v>
      </c>
    </row>
    <row r="30" spans="1:4">
      <c s="4" r="A30" t="s">
        <v>35</v>
      </c>
      <c s="6" r="C30" t="n">
        <v>52349</v>
      </c>
      <c s="6" r="D30" t="n">
        <v>54151</v>
      </c>
    </row>
    <row r="31" spans="1:4">
      <c s="4" r="A31" t="s">
        <v>36</v>
      </c>
      <c s="6" r="C31" t="n">
        <v>175</v>
      </c>
      <c s="6" r="D31" t="n">
        <v>175</v>
      </c>
    </row>
    <row r="32" spans="1:4">
      <c s="4" r="A32" t="s">
        <v>38</v>
      </c>
      <c s="6" r="C32" t="n">
        <v>119700</v>
      </c>
      <c s="6" r="D32" t="n">
        <v>106449</v>
      </c>
    </row>
    <row r="33" spans="1:4">
      <c s="4" r="A33" t="s">
        <v>376</v>
      </c>
      <c s="6" r="C33" t="n">
        <v>2208</v>
      </c>
      <c s="6" r="D33" t="n">
        <v>1716</v>
      </c>
    </row>
    <row r="34" spans="1:4">
      <c s="3" r="A34" t="s">
        <v>377</v>
      </c>
    </row>
    <row r="35" spans="1:4">
      <c s="4" r="A35" t="s">
        <v>378</v>
      </c>
      <c s="4" r="B35" t="s">
        <v>126</v>
      </c>
      <c s="6" r="C35" t="n">
        <v>708599</v>
      </c>
      <c s="6" r="D35" t="n">
        <v>744931</v>
      </c>
    </row>
    <row r="36" spans="1:4">
      <c s="4" r="A36" t="s">
        <v>379</v>
      </c>
      <c s="6" r="C36" t="n">
        <v>95798</v>
      </c>
      <c s="6" r="D36" t="n">
        <v>95467</v>
      </c>
    </row>
    <row r="37" spans="1:4">
      <c s="4" r="A37" t="s">
        <v>383</v>
      </c>
    </row>
    <row r="38" spans="1:4">
      <c s="3" r="A38" t="s">
        <v>372</v>
      </c>
    </row>
    <row r="39" spans="1:4">
      <c s="4" r="A39" t="s">
        <v>373</v>
      </c>
      <c s="6" r="C39" t="n">
        <v>658</v>
      </c>
      <c s="6" r="D39" t="n">
        <v>672</v>
      </c>
    </row>
    <row r="40" spans="1:4">
      <c s="4" r="A40" t="s">
        <v>374</v>
      </c>
      <c s="6" r="C40" t="n">
        <v>2942364</v>
      </c>
      <c s="6" r="D40" t="n">
        <v>2824961</v>
      </c>
    </row>
    <row r="41" spans="1:4">
      <c s="4" r="A41" t="s">
        <v>366</v>
      </c>
      <c s="6" r="C41" t="n">
        <v>12558</v>
      </c>
      <c s="6" r="D41" t="n">
        <v>12622</v>
      </c>
    </row>
    <row r="42" spans="1:4">
      <c s="4" r="A42" t="s">
        <v>384</v>
      </c>
    </row>
    <row r="43" spans="1:4">
      <c s="3" r="A43" t="s">
        <v>372</v>
      </c>
    </row>
    <row r="44" spans="1:4">
      <c s="4" r="A44" t="s">
        <v>374</v>
      </c>
      <c s="6" r="C44" t="n">
        <v>249180</v>
      </c>
      <c s="6" r="D44" t="n">
        <v>236247</v>
      </c>
    </row>
    <row r="45" spans="1:4">
      <c s="4" r="A45" t="s">
        <v>366</v>
      </c>
      <c s="7" r="C45" t="n">
        <v>5004</v>
      </c>
      <c s="7" r="D45" t="n">
        <v>4353</v>
      </c>
    </row>
    <row r="46" spans="1:4">
      <c r="A46" t="n"/>
    </row>
    <row r="47" spans="1:4">
      <c s="4" r="A47" t="s">
        <v>126</v>
      </c>
      <c s="4" r="B47" t="s">
        <v>385</v>
      </c>
    </row>
  </sheetData>
  <mergeCells count="3">
    <mergeCell ref="A1:B1"/>
    <mergeCell ref="A46:C46"/>
    <mergeCell ref="B47:C47"/>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64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86</v>
      </c>
      <c s="2" r="B1" t="s">
        <v>2</v>
      </c>
      <c s="2" r="C1" t="s">
        <v>25</v>
      </c>
    </row>
    <row r="2" spans="1:3">
      <c s="3" r="A2" t="s">
        <v>387</v>
      </c>
    </row>
    <row r="3" spans="1:3">
      <c s="4" r="A3" t="s">
        <v>388</v>
      </c>
      <c s="7" r="B3" t="n">
        <v>3191544</v>
      </c>
      <c s="7" r="C3" t="n">
        <v>3061208</v>
      </c>
    </row>
    <row r="4" spans="1:3">
      <c s="4" r="A4" t="s">
        <v>389</v>
      </c>
      <c s="6" r="B4" t="n">
        <v>17562</v>
      </c>
      <c s="6" r="C4" t="n">
        <v>16975</v>
      </c>
    </row>
    <row r="5" spans="1:3">
      <c s="4" r="A5" t="s">
        <v>290</v>
      </c>
    </row>
    <row r="6" spans="1:3">
      <c s="3" r="A6" t="s">
        <v>387</v>
      </c>
    </row>
    <row r="7" spans="1:3">
      <c s="4" r="A7" t="s">
        <v>388</v>
      </c>
      <c s="6" r="B7" t="n">
        <v>2942364</v>
      </c>
      <c s="6" r="C7" t="n">
        <v>2824961</v>
      </c>
    </row>
    <row r="8" spans="1:3">
      <c s="4" r="A8" t="s">
        <v>298</v>
      </c>
    </row>
    <row r="9" spans="1:3">
      <c s="3" r="A9" t="s">
        <v>387</v>
      </c>
    </row>
    <row r="10" spans="1:3">
      <c s="4" r="A10" t="s">
        <v>388</v>
      </c>
      <c s="6" r="B10" t="n">
        <v>23217</v>
      </c>
      <c s="6" r="C10" t="n">
        <v>21649</v>
      </c>
    </row>
    <row r="11" spans="1:3">
      <c s="4" r="A11" t="s">
        <v>299</v>
      </c>
    </row>
    <row r="12" spans="1:3">
      <c s="3" r="A12" t="s">
        <v>387</v>
      </c>
    </row>
    <row r="13" spans="1:3">
      <c s="4" r="A13" t="s">
        <v>388</v>
      </c>
      <c s="6" r="B13" t="n">
        <v>106344</v>
      </c>
      <c s="6" r="C13" t="n">
        <v>233030</v>
      </c>
    </row>
    <row r="14" spans="1:3">
      <c s="4" r="A14" t="s">
        <v>300</v>
      </c>
    </row>
    <row r="15" spans="1:3">
      <c s="3" r="A15" t="s">
        <v>387</v>
      </c>
    </row>
    <row r="16" spans="1:3">
      <c s="4" r="A16" t="s">
        <v>388</v>
      </c>
      <c s="6" r="B16" t="n">
        <v>152107</v>
      </c>
      <c s="6" r="C16" t="n">
        <v>165456</v>
      </c>
    </row>
    <row r="17" spans="1:3">
      <c s="4" r="A17" t="s">
        <v>301</v>
      </c>
    </row>
    <row r="18" spans="1:3">
      <c s="3" r="A18" t="s">
        <v>387</v>
      </c>
    </row>
    <row r="19" spans="1:3">
      <c s="4" r="A19" t="s">
        <v>388</v>
      </c>
      <c s="6" r="B19" t="n">
        <v>64642</v>
      </c>
      <c s="6" r="C19" t="n">
        <v>58445</v>
      </c>
    </row>
    <row r="20" spans="1:3">
      <c s="4" r="A20" t="s">
        <v>302</v>
      </c>
    </row>
    <row r="21" spans="1:3">
      <c s="3" r="A21" t="s">
        <v>387</v>
      </c>
    </row>
    <row r="22" spans="1:3">
      <c s="4" r="A22" t="s">
        <v>388</v>
      </c>
      <c s="6" r="B22" t="n">
        <v>138757</v>
      </c>
      <c s="6" r="C22" t="n">
        <v>128789</v>
      </c>
    </row>
    <row r="23" spans="1:3">
      <c s="4" r="A23" t="s">
        <v>303</v>
      </c>
    </row>
    <row r="24" spans="1:3">
      <c s="3" r="A24" t="s">
        <v>387</v>
      </c>
    </row>
    <row r="25" spans="1:3">
      <c s="4" r="A25" t="s">
        <v>388</v>
      </c>
      <c s="6" r="B25" t="n">
        <v>120334</v>
      </c>
      <c s="6" r="C25" t="n">
        <v>106814</v>
      </c>
    </row>
    <row r="26" spans="1:3">
      <c s="4" r="A26" t="s">
        <v>304</v>
      </c>
    </row>
    <row r="27" spans="1:3">
      <c s="3" r="A27" t="s">
        <v>387</v>
      </c>
    </row>
    <row r="28" spans="1:3">
      <c s="4" r="A28" t="s">
        <v>388</v>
      </c>
      <c s="6" r="B28" t="n">
        <v>172264</v>
      </c>
      <c s="6" r="C28" t="n">
        <v>157706</v>
      </c>
    </row>
    <row r="29" spans="1:3">
      <c s="4" r="A29" t="s">
        <v>305</v>
      </c>
    </row>
    <row r="30" spans="1:3">
      <c s="3" r="A30" t="s">
        <v>387</v>
      </c>
    </row>
    <row r="31" spans="1:3">
      <c s="4" r="A31" t="s">
        <v>388</v>
      </c>
      <c s="6" r="B31" t="n">
        <v>49297</v>
      </c>
      <c s="6" r="C31" t="n">
        <v>24599</v>
      </c>
    </row>
    <row r="32" spans="1:3">
      <c s="4" r="A32" t="s">
        <v>306</v>
      </c>
    </row>
    <row r="33" spans="1:3">
      <c s="3" r="A33" t="s">
        <v>387</v>
      </c>
    </row>
    <row r="34" spans="1:3">
      <c s="4" r="A34" t="s">
        <v>388</v>
      </c>
      <c s="6" r="B34" t="n">
        <v>203781</v>
      </c>
      <c s="6" r="C34" t="n">
        <v>148437</v>
      </c>
    </row>
    <row r="35" spans="1:3">
      <c s="4" r="A35" t="s">
        <v>307</v>
      </c>
    </row>
    <row r="36" spans="1:3">
      <c s="3" r="A36" t="s">
        <v>387</v>
      </c>
    </row>
    <row r="37" spans="1:3">
      <c s="4" r="A37" t="s">
        <v>388</v>
      </c>
      <c s="6" r="B37" t="n">
        <v>98131</v>
      </c>
      <c s="6" r="C37" t="n">
        <v>82041</v>
      </c>
    </row>
    <row r="38" spans="1:3">
      <c s="4" r="A38" t="s">
        <v>308</v>
      </c>
    </row>
    <row r="39" spans="1:3">
      <c s="3" r="A39" t="s">
        <v>387</v>
      </c>
    </row>
    <row r="40" spans="1:3">
      <c s="4" r="A40" t="s">
        <v>388</v>
      </c>
      <c s="6" r="B40" t="n">
        <v>82160</v>
      </c>
      <c s="6" r="C40" t="n">
        <v>82528</v>
      </c>
    </row>
    <row r="41" spans="1:3">
      <c s="4" r="A41" t="s">
        <v>309</v>
      </c>
    </row>
    <row r="42" spans="1:3">
      <c s="3" r="A42" t="s">
        <v>387</v>
      </c>
    </row>
    <row r="43" spans="1:3">
      <c s="4" r="A43" t="s">
        <v>388</v>
      </c>
      <c s="6" r="B43" t="n">
        <v>229413</v>
      </c>
      <c s="6" r="C43" t="n">
        <v>215683</v>
      </c>
    </row>
    <row r="44" spans="1:3">
      <c s="4" r="A44" t="s">
        <v>291</v>
      </c>
    </row>
    <row r="45" spans="1:3">
      <c s="3" r="A45" t="s">
        <v>387</v>
      </c>
    </row>
    <row r="46" spans="1:3">
      <c s="4" r="A46" t="s">
        <v>388</v>
      </c>
      <c s="6" r="B46" t="n">
        <v>113225</v>
      </c>
      <c s="6" r="C46" t="n">
        <v>113119</v>
      </c>
    </row>
    <row r="47" spans="1:3">
      <c s="4" r="A47" t="s">
        <v>292</v>
      </c>
    </row>
    <row r="48" spans="1:3">
      <c s="3" r="A48" t="s">
        <v>387</v>
      </c>
    </row>
    <row r="49" spans="1:3">
      <c s="4" r="A49" t="s">
        <v>388</v>
      </c>
      <c s="6" r="B49" t="n">
        <v>251094</v>
      </c>
      <c s="6" r="C49" t="n">
        <v>224255</v>
      </c>
    </row>
    <row r="50" spans="1:3">
      <c s="4" r="A50" t="s">
        <v>293</v>
      </c>
    </row>
    <row r="51" spans="1:3">
      <c s="3" r="A51" t="s">
        <v>387</v>
      </c>
    </row>
    <row r="52" spans="1:3">
      <c s="4" r="A52" t="s">
        <v>388</v>
      </c>
      <c s="6" r="B52" t="n">
        <v>190114</v>
      </c>
      <c s="6" r="C52" t="n">
        <v>174597</v>
      </c>
    </row>
    <row r="53" spans="1:3">
      <c s="4" r="A53" t="s">
        <v>294</v>
      </c>
    </row>
    <row r="54" spans="1:3">
      <c s="3" r="A54" t="s">
        <v>387</v>
      </c>
    </row>
    <row r="55" spans="1:3">
      <c s="4" r="A55" t="s">
        <v>388</v>
      </c>
      <c s="6" r="B55" t="n">
        <v>89365</v>
      </c>
      <c s="6" r="C55" t="n">
        <v>93509</v>
      </c>
    </row>
    <row r="56" spans="1:3">
      <c s="4" r="A56" t="s">
        <v>295</v>
      </c>
    </row>
    <row r="57" spans="1:3">
      <c s="3" r="A57" t="s">
        <v>387</v>
      </c>
    </row>
    <row r="58" spans="1:3">
      <c s="4" r="A58" t="s">
        <v>388</v>
      </c>
      <c s="6" r="B58" t="n">
        <v>145321</v>
      </c>
      <c s="6" r="C58" t="n">
        <v>142400</v>
      </c>
    </row>
    <row r="59" spans="1:3">
      <c s="4" r="A59" t="s">
        <v>296</v>
      </c>
    </row>
    <row r="60" spans="1:3">
      <c s="3" r="A60" t="s">
        <v>387</v>
      </c>
    </row>
    <row r="61" spans="1:3">
      <c s="4" r="A61" t="s">
        <v>388</v>
      </c>
      <c s="6" r="B61" t="n">
        <v>281981</v>
      </c>
      <c s="6" r="C61" t="n">
        <v>263485</v>
      </c>
    </row>
    <row r="62" spans="1:3">
      <c s="4" r="A62" t="s">
        <v>297</v>
      </c>
    </row>
    <row r="63" spans="1:3">
      <c s="3" r="A63" t="s">
        <v>387</v>
      </c>
    </row>
    <row r="64" spans="1:3">
      <c s="4" r="A64" t="s">
        <v>388</v>
      </c>
      <c s="6" r="B64" t="n">
        <v>20072</v>
      </c>
      <c s="6" r="C64" t="n">
        <v>16738</v>
      </c>
    </row>
    <row r="65" spans="1:3">
      <c s="4" r="A65" t="s">
        <v>310</v>
      </c>
    </row>
    <row r="66" spans="1:3">
      <c s="3" r="A66" t="s">
        <v>387</v>
      </c>
    </row>
    <row r="67" spans="1:3">
      <c s="4" r="A67" t="s">
        <v>388</v>
      </c>
      <c s="6" r="B67" t="n">
        <v>137994</v>
      </c>
      <c s="6" r="C67" t="n">
        <v>119626</v>
      </c>
    </row>
    <row r="68" spans="1:3">
      <c s="4" r="A68" t="s">
        <v>311</v>
      </c>
    </row>
    <row r="69" spans="1:3">
      <c s="3" r="A69" t="s">
        <v>387</v>
      </c>
    </row>
    <row r="70" spans="1:3">
      <c s="4" r="A70" t="s">
        <v>388</v>
      </c>
      <c s="6" r="B70" t="n">
        <v>151187</v>
      </c>
      <c s="6" r="C70" t="n">
        <v>138909</v>
      </c>
    </row>
    <row r="71" spans="1:3">
      <c s="4" r="A71" t="s">
        <v>312</v>
      </c>
    </row>
    <row r="72" spans="1:3">
      <c s="3" r="A72" t="s">
        <v>387</v>
      </c>
    </row>
    <row r="73" spans="1:3">
      <c s="4" r="A73" t="s">
        <v>388</v>
      </c>
      <c s="6" r="B73" t="n">
        <v>116752</v>
      </c>
      <c s="6" r="C73" t="n">
        <v>107480</v>
      </c>
    </row>
    <row r="74" spans="1:3">
      <c s="4" r="A74" t="s">
        <v>313</v>
      </c>
    </row>
    <row r="75" spans="1:3">
      <c s="3" r="A75" t="s">
        <v>387</v>
      </c>
    </row>
    <row r="76" spans="1:3">
      <c s="4" r="A76" t="s">
        <v>388</v>
      </c>
      <c s="6" r="B76" t="n">
        <v>4812</v>
      </c>
      <c s="6" r="C76" t="n">
        <v>5666</v>
      </c>
    </row>
    <row r="77" spans="1:3">
      <c s="4" r="A77" t="s">
        <v>314</v>
      </c>
    </row>
    <row r="78" spans="1:3">
      <c s="3" r="A78" t="s">
        <v>387</v>
      </c>
    </row>
    <row r="79" spans="1:3">
      <c s="4" r="A79" t="s">
        <v>388</v>
      </c>
      <c s="6" r="B79" t="n">
        <v>249180</v>
      </c>
      <c s="6" r="C79" t="n">
        <v>236247</v>
      </c>
    </row>
    <row r="80" spans="1:3">
      <c s="4" r="A80" t="s">
        <v>315</v>
      </c>
    </row>
    <row r="81" spans="1:3">
      <c s="3" r="A81" t="s">
        <v>387</v>
      </c>
    </row>
    <row r="82" spans="1:3">
      <c s="4" r="A82" t="s">
        <v>388</v>
      </c>
      <c s="6" r="B82" t="n">
        <v>23283</v>
      </c>
      <c s="6" r="C82" t="n">
        <v>19060</v>
      </c>
    </row>
    <row r="83" spans="1:3">
      <c s="4" r="A83" t="s">
        <v>316</v>
      </c>
    </row>
    <row r="84" spans="1:3">
      <c s="3" r="A84" t="s">
        <v>387</v>
      </c>
    </row>
    <row r="85" spans="1:3">
      <c s="4" r="A85" t="s">
        <v>388</v>
      </c>
      <c s="6" r="B85" t="n">
        <v>14382</v>
      </c>
      <c s="6" r="C85" t="n">
        <v>11211</v>
      </c>
    </row>
    <row r="86" spans="1:3">
      <c s="4" r="A86" t="s">
        <v>317</v>
      </c>
    </row>
    <row r="87" spans="1:3">
      <c s="3" r="A87" t="s">
        <v>387</v>
      </c>
    </row>
    <row r="88" spans="1:3">
      <c s="4" r="A88" t="s">
        <v>388</v>
      </c>
      <c s="6" r="B88" t="n">
        <v>46245</v>
      </c>
      <c s="6" r="C88" t="n">
        <v>44810</v>
      </c>
    </row>
    <row r="89" spans="1:3">
      <c s="4" r="A89" t="s">
        <v>318</v>
      </c>
    </row>
    <row r="90" spans="1:3">
      <c s="3" r="A90" t="s">
        <v>387</v>
      </c>
    </row>
    <row r="91" spans="1:3">
      <c s="4" r="A91" t="s">
        <v>388</v>
      </c>
      <c s="6" r="B91" t="n">
        <v>25489</v>
      </c>
      <c s="6" r="C91" t="n">
        <v>23315</v>
      </c>
    </row>
    <row r="92" spans="1:3">
      <c s="4" r="A92" t="s">
        <v>319</v>
      </c>
    </row>
    <row r="93" spans="1:3">
      <c s="3" r="A93" t="s">
        <v>387</v>
      </c>
    </row>
    <row r="94" spans="1:3">
      <c s="4" r="A94" t="s">
        <v>388</v>
      </c>
      <c s="6" r="B94" t="n">
        <v>27968</v>
      </c>
      <c s="6" r="C94" t="n">
        <v>28217</v>
      </c>
    </row>
    <row r="95" spans="1:3">
      <c s="4" r="A95" t="s">
        <v>320</v>
      </c>
    </row>
    <row r="96" spans="1:3">
      <c s="3" r="A96" t="s">
        <v>387</v>
      </c>
    </row>
    <row r="97" spans="1:3">
      <c s="4" r="A97" t="s">
        <v>388</v>
      </c>
      <c s="6" r="B97" t="n">
        <v>14925</v>
      </c>
      <c s="6" r="C97" t="n">
        <v>13364</v>
      </c>
    </row>
    <row r="98" spans="1:3">
      <c s="4" r="A98" t="s">
        <v>321</v>
      </c>
    </row>
    <row r="99" spans="1:3">
      <c s="3" r="A99" t="s">
        <v>387</v>
      </c>
    </row>
    <row r="100" spans="1:3">
      <c s="4" r="A100" t="s">
        <v>388</v>
      </c>
      <c s="6" r="B100" t="n">
        <v>96419</v>
      </c>
      <c s="6" r="C100" t="n">
        <v>95694</v>
      </c>
    </row>
    <row r="101" spans="1:3">
      <c s="4" r="A101" t="s">
        <v>322</v>
      </c>
    </row>
    <row r="102" spans="1:3">
      <c s="3" r="A102" t="s">
        <v>387</v>
      </c>
    </row>
    <row r="103" spans="1:3">
      <c s="4" r="A103" t="s">
        <v>388</v>
      </c>
      <c s="6" r="B103" t="n">
        <v>469</v>
      </c>
      <c s="6" r="C103" t="n">
        <v>576</v>
      </c>
    </row>
    <row r="104" spans="1:3">
      <c s="4" r="A104" t="s">
        <v>390</v>
      </c>
    </row>
    <row r="105" spans="1:3">
      <c s="3" r="A105" t="s">
        <v>387</v>
      </c>
    </row>
    <row r="106" spans="1:3">
      <c s="4" r="A106" t="s">
        <v>388</v>
      </c>
      <c s="6" r="B106" t="n">
        <v>3191544</v>
      </c>
      <c s="6" r="C106" t="n">
        <v>3061208</v>
      </c>
    </row>
    <row r="107" spans="1:3">
      <c s="4" r="A107" t="s">
        <v>389</v>
      </c>
      <c s="6" r="B107" t="n">
        <v>17562</v>
      </c>
      <c s="6" r="C107" t="n">
        <v>16975</v>
      </c>
    </row>
    <row r="108" spans="1:3">
      <c s="4" r="A108" t="s">
        <v>391</v>
      </c>
      <c s="6" r="B108" t="n">
        <v>175</v>
      </c>
      <c s="6" r="C108" t="n">
        <v>175</v>
      </c>
    </row>
    <row r="109" spans="1:3">
      <c s="4" r="A109" t="s">
        <v>392</v>
      </c>
      <c s="6" r="B109" t="n">
        <v>66945</v>
      </c>
      <c s="6" r="C109" t="n">
        <v>20805</v>
      </c>
    </row>
    <row r="110" spans="1:3">
      <c s="4" r="A110" t="s">
        <v>393</v>
      </c>
      <c s="6" r="B110" t="n">
        <v>2208</v>
      </c>
      <c s="6" r="C110" t="n">
        <v>1716</v>
      </c>
    </row>
    <row r="111" spans="1:3">
      <c s="4" r="A111" t="s">
        <v>394</v>
      </c>
      <c s="6" r="B111" t="n">
        <v>3278434</v>
      </c>
      <c s="6" r="C111" t="n">
        <v>3100879</v>
      </c>
    </row>
    <row r="112" spans="1:3">
      <c s="4" r="A112" t="s">
        <v>395</v>
      </c>
    </row>
    <row r="113" spans="1:3">
      <c s="3" r="A113" t="s">
        <v>387</v>
      </c>
    </row>
    <row r="114" spans="1:3">
      <c s="4" r="A114" t="s">
        <v>388</v>
      </c>
      <c s="6" r="B114" t="n">
        <v>2942364</v>
      </c>
      <c s="6" r="C114" t="n">
        <v>2824961</v>
      </c>
    </row>
    <row r="115" spans="1:3">
      <c s="4" r="A115" t="s">
        <v>396</v>
      </c>
    </row>
    <row r="116" spans="1:3">
      <c s="3" r="A116" t="s">
        <v>387</v>
      </c>
    </row>
    <row r="117" spans="1:3">
      <c s="4" r="A117" t="s">
        <v>388</v>
      </c>
      <c s="6" r="B117" t="n">
        <v>23217</v>
      </c>
      <c s="6" r="C117" t="n">
        <v>21649</v>
      </c>
    </row>
    <row r="118" spans="1:3">
      <c s="4" r="A118" t="s">
        <v>397</v>
      </c>
    </row>
    <row r="119" spans="1:3">
      <c s="3" r="A119" t="s">
        <v>387</v>
      </c>
    </row>
    <row r="120" spans="1:3">
      <c s="4" r="A120" t="s">
        <v>388</v>
      </c>
      <c s="6" r="B120" t="n">
        <v>106344</v>
      </c>
      <c s="6" r="C120" t="n">
        <v>233030</v>
      </c>
    </row>
    <row r="121" spans="1:3">
      <c s="4" r="A121" t="s">
        <v>398</v>
      </c>
    </row>
    <row r="122" spans="1:3">
      <c s="3" r="A122" t="s">
        <v>387</v>
      </c>
    </row>
    <row r="123" spans="1:3">
      <c s="4" r="A123" t="s">
        <v>388</v>
      </c>
      <c s="6" r="B123" t="n">
        <v>152107</v>
      </c>
      <c s="6" r="C123" t="n">
        <v>165456</v>
      </c>
    </row>
    <row r="124" spans="1:3">
      <c s="4" r="A124" t="s">
        <v>399</v>
      </c>
    </row>
    <row r="125" spans="1:3">
      <c s="3" r="A125" t="s">
        <v>387</v>
      </c>
    </row>
    <row r="126" spans="1:3">
      <c s="4" r="A126" t="s">
        <v>388</v>
      </c>
      <c s="6" r="B126" t="n">
        <v>64642</v>
      </c>
      <c s="6" r="C126" t="n">
        <v>58445</v>
      </c>
    </row>
    <row r="127" spans="1:3">
      <c s="4" r="A127" t="s">
        <v>400</v>
      </c>
    </row>
    <row r="128" spans="1:3">
      <c s="3" r="A128" t="s">
        <v>387</v>
      </c>
    </row>
    <row r="129" spans="1:3">
      <c s="4" r="A129" t="s">
        <v>388</v>
      </c>
      <c s="6" r="B129" t="n">
        <v>138757</v>
      </c>
      <c s="6" r="C129" t="n">
        <v>128789</v>
      </c>
    </row>
    <row r="130" spans="1:3">
      <c s="4" r="A130" t="s">
        <v>401</v>
      </c>
    </row>
    <row r="131" spans="1:3">
      <c s="3" r="A131" t="s">
        <v>387</v>
      </c>
    </row>
    <row r="132" spans="1:3">
      <c s="4" r="A132" t="s">
        <v>388</v>
      </c>
      <c s="6" r="B132" t="n">
        <v>120334</v>
      </c>
      <c s="6" r="C132" t="n">
        <v>106814</v>
      </c>
    </row>
    <row r="133" spans="1:3">
      <c s="4" r="A133" t="s">
        <v>402</v>
      </c>
    </row>
    <row r="134" spans="1:3">
      <c s="3" r="A134" t="s">
        <v>387</v>
      </c>
    </row>
    <row r="135" spans="1:3">
      <c s="4" r="A135" t="s">
        <v>388</v>
      </c>
      <c s="6" r="B135" t="n">
        <v>172264</v>
      </c>
      <c s="6" r="C135" t="n">
        <v>157706</v>
      </c>
    </row>
    <row r="136" spans="1:3">
      <c s="4" r="A136" t="s">
        <v>403</v>
      </c>
    </row>
    <row r="137" spans="1:3">
      <c s="3" r="A137" t="s">
        <v>387</v>
      </c>
    </row>
    <row r="138" spans="1:3">
      <c s="4" r="A138" t="s">
        <v>388</v>
      </c>
      <c s="6" r="B138" t="n">
        <v>49297</v>
      </c>
      <c s="6" r="C138" t="n">
        <v>24599</v>
      </c>
    </row>
    <row r="139" spans="1:3">
      <c s="4" r="A139" t="s">
        <v>404</v>
      </c>
    </row>
    <row r="140" spans="1:3">
      <c s="3" r="A140" t="s">
        <v>387</v>
      </c>
    </row>
    <row r="141" spans="1:3">
      <c s="4" r="A141" t="s">
        <v>388</v>
      </c>
      <c s="6" r="B141" t="n">
        <v>203781</v>
      </c>
      <c s="6" r="C141" t="n">
        <v>148437</v>
      </c>
    </row>
    <row r="142" spans="1:3">
      <c s="4" r="A142" t="s">
        <v>405</v>
      </c>
    </row>
    <row r="143" spans="1:3">
      <c s="3" r="A143" t="s">
        <v>387</v>
      </c>
    </row>
    <row r="144" spans="1:3">
      <c s="4" r="A144" t="s">
        <v>388</v>
      </c>
      <c s="6" r="B144" t="n">
        <v>98131</v>
      </c>
      <c s="6" r="C144" t="n">
        <v>82041</v>
      </c>
    </row>
    <row r="145" spans="1:3">
      <c s="4" r="A145" t="s">
        <v>406</v>
      </c>
    </row>
    <row r="146" spans="1:3">
      <c s="3" r="A146" t="s">
        <v>387</v>
      </c>
    </row>
    <row r="147" spans="1:3">
      <c s="4" r="A147" t="s">
        <v>388</v>
      </c>
      <c s="6" r="B147" t="n">
        <v>82160</v>
      </c>
      <c s="6" r="C147" t="n">
        <v>82528</v>
      </c>
    </row>
    <row r="148" spans="1:3">
      <c s="4" r="A148" t="s">
        <v>407</v>
      </c>
    </row>
    <row r="149" spans="1:3">
      <c s="3" r="A149" t="s">
        <v>387</v>
      </c>
    </row>
    <row r="150" spans="1:3">
      <c s="4" r="A150" t="s">
        <v>388</v>
      </c>
      <c s="6" r="B150" t="n">
        <v>229413</v>
      </c>
      <c s="6" r="C150" t="n">
        <v>215683</v>
      </c>
    </row>
    <row r="151" spans="1:3">
      <c s="4" r="A151" t="s">
        <v>408</v>
      </c>
    </row>
    <row r="152" spans="1:3">
      <c s="3" r="A152" t="s">
        <v>387</v>
      </c>
    </row>
    <row r="153" spans="1:3">
      <c s="4" r="A153" t="s">
        <v>388</v>
      </c>
      <c s="6" r="B153" t="n">
        <v>113225</v>
      </c>
      <c s="6" r="C153" t="n">
        <v>113119</v>
      </c>
    </row>
    <row r="154" spans="1:3">
      <c s="4" r="A154" t="s">
        <v>409</v>
      </c>
    </row>
    <row r="155" spans="1:3">
      <c s="3" r="A155" t="s">
        <v>387</v>
      </c>
    </row>
    <row r="156" spans="1:3">
      <c s="4" r="A156" t="s">
        <v>388</v>
      </c>
      <c s="6" r="B156" t="n">
        <v>251094</v>
      </c>
      <c s="6" r="C156" t="n">
        <v>224255</v>
      </c>
    </row>
    <row r="157" spans="1:3">
      <c s="4" r="A157" t="s">
        <v>389</v>
      </c>
      <c s="6" r="B157" t="n">
        <v>3813</v>
      </c>
      <c s="6" r="C157" t="n">
        <v>3558</v>
      </c>
    </row>
    <row r="158" spans="1:3">
      <c s="4" r="A158" t="s">
        <v>410</v>
      </c>
    </row>
    <row r="159" spans="1:3">
      <c s="3" r="A159" t="s">
        <v>387</v>
      </c>
    </row>
    <row r="160" spans="1:3">
      <c s="4" r="A160" t="s">
        <v>388</v>
      </c>
      <c s="6" r="B160" t="n">
        <v>190114</v>
      </c>
      <c s="6" r="C160" t="n">
        <v>174597</v>
      </c>
    </row>
    <row r="161" spans="1:3">
      <c s="4" r="A161" t="s">
        <v>389</v>
      </c>
      <c s="6" r="B161" t="n">
        <v>391</v>
      </c>
      <c s="6" r="C161" t="n">
        <v>118</v>
      </c>
    </row>
    <row r="162" spans="1:3">
      <c s="4" r="A162" t="s">
        <v>411</v>
      </c>
    </row>
    <row r="163" spans="1:3">
      <c s="3" r="A163" t="s">
        <v>387</v>
      </c>
    </row>
    <row r="164" spans="1:3">
      <c s="4" r="A164" t="s">
        <v>388</v>
      </c>
      <c s="6" r="B164" t="n">
        <v>89365</v>
      </c>
      <c s="6" r="C164" t="n">
        <v>93509</v>
      </c>
    </row>
    <row r="165" spans="1:3">
      <c s="4" r="A165" t="s">
        <v>389</v>
      </c>
      <c s="6" r="B165" t="n">
        <v>2660</v>
      </c>
      <c s="6" r="C165" t="n">
        <v>2032</v>
      </c>
    </row>
    <row r="166" spans="1:3">
      <c s="4" r="A166" t="s">
        <v>412</v>
      </c>
    </row>
    <row r="167" spans="1:3">
      <c s="3" r="A167" t="s">
        <v>387</v>
      </c>
    </row>
    <row r="168" spans="1:3">
      <c s="4" r="A168" t="s">
        <v>388</v>
      </c>
      <c s="6" r="B168" t="n">
        <v>145321</v>
      </c>
      <c s="6" r="C168" t="n">
        <v>142400</v>
      </c>
    </row>
    <row r="169" spans="1:3">
      <c s="4" r="A169" t="s">
        <v>389</v>
      </c>
      <c s="6" r="B169" t="n">
        <v>491</v>
      </c>
      <c s="6" r="C169" t="n">
        <v>335</v>
      </c>
    </row>
    <row r="170" spans="1:3">
      <c s="4" r="A170" t="s">
        <v>413</v>
      </c>
    </row>
    <row r="171" spans="1:3">
      <c s="3" r="A171" t="s">
        <v>387</v>
      </c>
    </row>
    <row r="172" spans="1:3">
      <c s="4" r="A172" t="s">
        <v>388</v>
      </c>
      <c s="6" r="B172" t="n">
        <v>281981</v>
      </c>
      <c s="6" r="C172" t="n">
        <v>263485</v>
      </c>
    </row>
    <row r="173" spans="1:3">
      <c s="4" r="A173" t="s">
        <v>389</v>
      </c>
      <c s="6" r="B173" t="n">
        <v>4069</v>
      </c>
      <c s="6" r="C173" t="n">
        <v>4094</v>
      </c>
    </row>
    <row r="174" spans="1:3">
      <c s="4" r="A174" t="s">
        <v>414</v>
      </c>
    </row>
    <row r="175" spans="1:3">
      <c s="3" r="A175" t="s">
        <v>387</v>
      </c>
    </row>
    <row r="176" spans="1:3">
      <c s="4" r="A176" t="s">
        <v>388</v>
      </c>
      <c s="6" r="B176" t="n">
        <v>20072</v>
      </c>
      <c s="6" r="C176" t="n">
        <v>16738</v>
      </c>
    </row>
    <row r="177" spans="1:3">
      <c s="4" r="A177" t="s">
        <v>415</v>
      </c>
    </row>
    <row r="178" spans="1:3">
      <c s="3" r="A178" t="s">
        <v>387</v>
      </c>
    </row>
    <row r="179" spans="1:3">
      <c s="4" r="A179" t="s">
        <v>388</v>
      </c>
      <c s="6" r="B179" t="n">
        <v>137994</v>
      </c>
      <c s="6" r="C179" t="n">
        <v>119626</v>
      </c>
    </row>
    <row r="180" spans="1:3">
      <c s="4" r="A180" t="s">
        <v>416</v>
      </c>
    </row>
    <row r="181" spans="1:3">
      <c s="3" r="A181" t="s">
        <v>387</v>
      </c>
    </row>
    <row r="182" spans="1:3">
      <c s="4" r="A182" t="s">
        <v>388</v>
      </c>
      <c s="6" r="B182" t="n">
        <v>151187</v>
      </c>
      <c s="6" r="C182" t="n">
        <v>138909</v>
      </c>
    </row>
    <row r="183" spans="1:3">
      <c s="4" r="A183" t="s">
        <v>417</v>
      </c>
    </row>
    <row r="184" spans="1:3">
      <c s="3" r="A184" t="s">
        <v>387</v>
      </c>
    </row>
    <row r="185" spans="1:3">
      <c s="4" r="A185" t="s">
        <v>388</v>
      </c>
      <c s="6" r="B185" t="n">
        <v>116752</v>
      </c>
      <c s="6" r="C185" t="n">
        <v>107480</v>
      </c>
    </row>
    <row r="186" spans="1:3">
      <c s="4" r="A186" t="s">
        <v>418</v>
      </c>
    </row>
    <row r="187" spans="1:3">
      <c s="3" r="A187" t="s">
        <v>387</v>
      </c>
    </row>
    <row r="188" spans="1:3">
      <c s="4" r="A188" t="s">
        <v>388</v>
      </c>
      <c s="6" r="B188" t="n">
        <v>4812</v>
      </c>
      <c s="6" r="C188" t="n">
        <v>5666</v>
      </c>
    </row>
    <row r="189" spans="1:3">
      <c s="4" r="A189" t="s">
        <v>389</v>
      </c>
      <c s="6" r="B189" t="n">
        <v>0</v>
      </c>
    </row>
    <row r="190" spans="1:3">
      <c s="4" r="A190" t="s">
        <v>419</v>
      </c>
    </row>
    <row r="191" spans="1:3">
      <c s="3" r="A191" t="s">
        <v>387</v>
      </c>
    </row>
    <row r="192" spans="1:3">
      <c s="4" r="A192" t="s">
        <v>389</v>
      </c>
      <c s="6" r="B192" t="n">
        <v>1134</v>
      </c>
      <c s="6" r="C192" t="n">
        <v>2485</v>
      </c>
    </row>
    <row r="193" spans="1:3">
      <c s="4" r="A193" t="s">
        <v>420</v>
      </c>
    </row>
    <row r="194" spans="1:3">
      <c s="3" r="A194" t="s">
        <v>387</v>
      </c>
    </row>
    <row r="195" spans="1:3">
      <c s="4" r="A195" t="s">
        <v>388</v>
      </c>
      <c s="6" r="B195" t="n">
        <v>249180</v>
      </c>
      <c s="6" r="C195" t="n">
        <v>236247</v>
      </c>
    </row>
    <row r="196" spans="1:3">
      <c s="4" r="A196" t="s">
        <v>421</v>
      </c>
    </row>
    <row r="197" spans="1:3">
      <c s="3" r="A197" t="s">
        <v>387</v>
      </c>
    </row>
    <row r="198" spans="1:3">
      <c s="4" r="A198" t="s">
        <v>389</v>
      </c>
      <c s="6" r="B198" t="n">
        <v>701</v>
      </c>
    </row>
    <row r="199" spans="1:3">
      <c s="4" r="A199" t="s">
        <v>422</v>
      </c>
    </row>
    <row r="200" spans="1:3">
      <c s="3" r="A200" t="s">
        <v>387</v>
      </c>
    </row>
    <row r="201" spans="1:3">
      <c s="4" r="A201" t="s">
        <v>389</v>
      </c>
      <c s="6" r="B201" t="n">
        <v>278</v>
      </c>
      <c s="6" r="C201" t="n">
        <v>267</v>
      </c>
    </row>
    <row r="202" spans="1:3">
      <c s="4" r="A202" t="s">
        <v>423</v>
      </c>
    </row>
    <row r="203" spans="1:3">
      <c s="3" r="A203" t="s">
        <v>387</v>
      </c>
    </row>
    <row r="204" spans="1:3">
      <c s="4" r="A204" t="s">
        <v>389</v>
      </c>
      <c s="6" r="B204" t="n">
        <v>820</v>
      </c>
      <c s="6" r="C204" t="n">
        <v>986</v>
      </c>
    </row>
    <row r="205" spans="1:3">
      <c s="4" r="A205" t="s">
        <v>424</v>
      </c>
    </row>
    <row r="206" spans="1:3">
      <c s="3" r="A206" t="s">
        <v>387</v>
      </c>
    </row>
    <row r="207" spans="1:3">
      <c s="4" r="A207" t="s">
        <v>389</v>
      </c>
      <c s="6" r="B207" t="n">
        <v>817</v>
      </c>
      <c s="6" r="C207" t="n">
        <v>942</v>
      </c>
    </row>
    <row r="208" spans="1:3">
      <c s="4" r="A208" t="s">
        <v>425</v>
      </c>
    </row>
    <row r="209" spans="1:3">
      <c s="3" r="A209" t="s">
        <v>387</v>
      </c>
    </row>
    <row r="210" spans="1:3">
      <c s="4" r="A210" t="s">
        <v>389</v>
      </c>
      <c s="6" r="B210" t="n">
        <v>334</v>
      </c>
      <c s="6" r="C210" t="n">
        <v>304</v>
      </c>
    </row>
    <row r="211" spans="1:3">
      <c s="4" r="A211" t="s">
        <v>426</v>
      </c>
    </row>
    <row r="212" spans="1:3">
      <c s="3" r="A212" t="s">
        <v>387</v>
      </c>
    </row>
    <row r="213" spans="1:3">
      <c s="4" r="A213" t="s">
        <v>389</v>
      </c>
      <c s="6" r="B213" t="n">
        <v>236</v>
      </c>
      <c s="6" r="C213" t="n">
        <v>229</v>
      </c>
    </row>
    <row r="214" spans="1:3">
      <c s="4" r="A214" t="s">
        <v>427</v>
      </c>
    </row>
    <row r="215" spans="1:3">
      <c s="3" r="A215" t="s">
        <v>387</v>
      </c>
    </row>
    <row r="216" spans="1:3">
      <c s="4" r="A216" t="s">
        <v>388</v>
      </c>
      <c s="6" r="B216" t="n">
        <v>23283</v>
      </c>
      <c s="6" r="C216" t="n">
        <v>19060</v>
      </c>
    </row>
    <row r="217" spans="1:3">
      <c s="4" r="A217" t="s">
        <v>428</v>
      </c>
    </row>
    <row r="218" spans="1:3">
      <c s="3" r="A218" t="s">
        <v>387</v>
      </c>
    </row>
    <row r="219" spans="1:3">
      <c s="4" r="A219" t="s">
        <v>388</v>
      </c>
      <c s="6" r="B219" t="n">
        <v>14382</v>
      </c>
      <c s="6" r="C219" t="n">
        <v>11211</v>
      </c>
    </row>
    <row r="220" spans="1:3">
      <c s="4" r="A220" t="s">
        <v>429</v>
      </c>
    </row>
    <row r="221" spans="1:3">
      <c s="3" r="A221" t="s">
        <v>387</v>
      </c>
    </row>
    <row r="222" spans="1:3">
      <c s="4" r="A222" t="s">
        <v>388</v>
      </c>
      <c s="6" r="B222" t="n">
        <v>46245</v>
      </c>
      <c s="6" r="C222" t="n">
        <v>44810</v>
      </c>
    </row>
    <row r="223" spans="1:3">
      <c s="4" r="A223" t="s">
        <v>430</v>
      </c>
    </row>
    <row r="224" spans="1:3">
      <c s="3" r="A224" t="s">
        <v>387</v>
      </c>
    </row>
    <row r="225" spans="1:3">
      <c s="4" r="A225" t="s">
        <v>388</v>
      </c>
      <c s="6" r="B225" t="n">
        <v>25489</v>
      </c>
      <c s="6" r="C225" t="n">
        <v>23315</v>
      </c>
    </row>
    <row r="226" spans="1:3">
      <c s="4" r="A226" t="s">
        <v>431</v>
      </c>
    </row>
    <row r="227" spans="1:3">
      <c s="3" r="A227" t="s">
        <v>387</v>
      </c>
    </row>
    <row r="228" spans="1:3">
      <c s="4" r="A228" t="s">
        <v>388</v>
      </c>
      <c s="6" r="B228" t="n">
        <v>27968</v>
      </c>
      <c s="6" r="C228" t="n">
        <v>28217</v>
      </c>
    </row>
    <row r="229" spans="1:3">
      <c s="4" r="A229" t="s">
        <v>432</v>
      </c>
    </row>
    <row r="230" spans="1:3">
      <c s="3" r="A230" t="s">
        <v>387</v>
      </c>
    </row>
    <row r="231" spans="1:3">
      <c s="4" r="A231" t="s">
        <v>388</v>
      </c>
      <c s="6" r="B231" t="n">
        <v>14925</v>
      </c>
      <c s="6" r="C231" t="n">
        <v>13364</v>
      </c>
    </row>
    <row r="232" spans="1:3">
      <c s="4" r="A232" t="s">
        <v>433</v>
      </c>
    </row>
    <row r="233" spans="1:3">
      <c s="3" r="A233" t="s">
        <v>387</v>
      </c>
    </row>
    <row r="234" spans="1:3">
      <c s="4" r="A234" t="s">
        <v>388</v>
      </c>
      <c s="6" r="B234" t="n">
        <v>96419</v>
      </c>
      <c s="6" r="C234" t="n">
        <v>95694</v>
      </c>
    </row>
    <row r="235" spans="1:3">
      <c s="4" r="A235" t="s">
        <v>434</v>
      </c>
    </row>
    <row r="236" spans="1:3">
      <c s="3" r="A236" t="s">
        <v>387</v>
      </c>
    </row>
    <row r="237" spans="1:3">
      <c s="4" r="A237" t="s">
        <v>388</v>
      </c>
      <c s="6" r="B237" t="n">
        <v>469</v>
      </c>
      <c s="6" r="C237" t="n">
        <v>576</v>
      </c>
    </row>
    <row r="238" spans="1:3">
      <c s="4" r="A238" t="s">
        <v>389</v>
      </c>
      <c s="6" r="B238" t="n">
        <v>1818</v>
      </c>
      <c s="6" r="C238" t="n">
        <v>1625</v>
      </c>
    </row>
    <row r="239" spans="1:3">
      <c s="4" r="A239" t="s">
        <v>435</v>
      </c>
    </row>
    <row r="240" spans="1:3">
      <c s="3" r="A240" t="s">
        <v>387</v>
      </c>
    </row>
    <row r="241" spans="1:3">
      <c s="4" r="A241" t="s">
        <v>388</v>
      </c>
      <c s="6" r="B241" t="n">
        <v>245148</v>
      </c>
      <c s="6" r="C241" t="n">
        <v>232141</v>
      </c>
    </row>
    <row r="242" spans="1:3">
      <c s="4" r="A242" t="s">
        <v>389</v>
      </c>
      <c s="6" r="B242" t="n">
        <v>6138</v>
      </c>
      <c s="6" r="C242" t="n">
        <v>6838</v>
      </c>
    </row>
    <row r="243" spans="1:3">
      <c s="4" r="A243" t="s">
        <v>391</v>
      </c>
      <c s="6" r="B243" t="n">
        <v>175</v>
      </c>
      <c s="6" r="C243" t="n">
        <v>175</v>
      </c>
    </row>
    <row r="244" spans="1:3">
      <c s="4" r="A244" t="s">
        <v>392</v>
      </c>
      <c s="6" r="B244" t="n">
        <v>66945</v>
      </c>
      <c s="6" r="C244" t="n">
        <v>20805</v>
      </c>
    </row>
    <row r="245" spans="1:3">
      <c s="4" r="A245" t="s">
        <v>393</v>
      </c>
      <c s="6" r="B245" t="n">
        <v>0</v>
      </c>
      <c s="6" r="C245" t="n">
        <v>0</v>
      </c>
    </row>
    <row r="246" spans="1:3">
      <c s="4" r="A246" t="s">
        <v>394</v>
      </c>
      <c s="6" r="B246" t="n">
        <v>318406</v>
      </c>
      <c s="6" r="C246" t="n">
        <v>259959</v>
      </c>
    </row>
    <row r="247" spans="1:3">
      <c s="4" r="A247" t="s">
        <v>436</v>
      </c>
    </row>
    <row r="248" spans="1:3">
      <c s="3" r="A248" t="s">
        <v>387</v>
      </c>
    </row>
    <row r="249" spans="1:3">
      <c s="4" r="A249" t="s">
        <v>388</v>
      </c>
      <c s="6" r="B249" t="n">
        <v>0</v>
      </c>
      <c s="6" r="C249" t="n">
        <v>0</v>
      </c>
    </row>
    <row r="250" spans="1:3">
      <c s="4" r="A250" t="s">
        <v>437</v>
      </c>
    </row>
    <row r="251" spans="1:3">
      <c s="3" r="A251" t="s">
        <v>387</v>
      </c>
    </row>
    <row r="252" spans="1:3">
      <c s="4" r="A252" t="s">
        <v>388</v>
      </c>
      <c s="6" r="B252" t="n">
        <v>0</v>
      </c>
      <c s="6" r="C252" t="n">
        <v>0</v>
      </c>
    </row>
    <row r="253" spans="1:3">
      <c s="4" r="A253" t="s">
        <v>438</v>
      </c>
    </row>
    <row r="254" spans="1:3">
      <c s="3" r="A254" t="s">
        <v>387</v>
      </c>
    </row>
    <row r="255" spans="1:3">
      <c s="4" r="A255" t="s">
        <v>388</v>
      </c>
      <c s="6" r="B255" t="n">
        <v>0</v>
      </c>
      <c s="6" r="C255" t="n">
        <v>0</v>
      </c>
    </row>
    <row r="256" spans="1:3">
      <c s="4" r="A256" t="s">
        <v>439</v>
      </c>
    </row>
    <row r="257" spans="1:3">
      <c s="3" r="A257" t="s">
        <v>387</v>
      </c>
    </row>
    <row r="258" spans="1:3">
      <c s="4" r="A258" t="s">
        <v>388</v>
      </c>
      <c s="6" r="B258" t="n">
        <v>0</v>
      </c>
      <c s="6" r="C258" t="n">
        <v>0</v>
      </c>
    </row>
    <row r="259" spans="1:3">
      <c s="4" r="A259" t="s">
        <v>440</v>
      </c>
    </row>
    <row r="260" spans="1:3">
      <c s="3" r="A260" t="s">
        <v>387</v>
      </c>
    </row>
    <row r="261" spans="1:3">
      <c s="4" r="A261" t="s">
        <v>388</v>
      </c>
      <c s="6" r="B261" t="n">
        <v>0</v>
      </c>
      <c s="6" r="C261" t="n">
        <v>0</v>
      </c>
    </row>
    <row r="262" spans="1:3">
      <c s="4" r="A262" t="s">
        <v>441</v>
      </c>
    </row>
    <row r="263" spans="1:3">
      <c s="3" r="A263" t="s">
        <v>387</v>
      </c>
    </row>
    <row r="264" spans="1:3">
      <c s="4" r="A264" t="s">
        <v>388</v>
      </c>
      <c s="6" r="B264" t="n">
        <v>0</v>
      </c>
      <c s="6" r="C264" t="n">
        <v>0</v>
      </c>
    </row>
    <row r="265" spans="1:3">
      <c s="4" r="A265" t="s">
        <v>442</v>
      </c>
    </row>
    <row r="266" spans="1:3">
      <c s="3" r="A266" t="s">
        <v>387</v>
      </c>
    </row>
    <row r="267" spans="1:3">
      <c s="4" r="A267" t="s">
        <v>388</v>
      </c>
      <c s="6" r="B267" t="n">
        <v>0</v>
      </c>
      <c s="6" r="C267" t="n">
        <v>0</v>
      </c>
    </row>
    <row r="268" spans="1:3">
      <c s="4" r="A268" t="s">
        <v>443</v>
      </c>
    </row>
    <row r="269" spans="1:3">
      <c s="3" r="A269" t="s">
        <v>387</v>
      </c>
    </row>
    <row r="270" spans="1:3">
      <c s="4" r="A270" t="s">
        <v>388</v>
      </c>
      <c s="6" r="B270" t="n">
        <v>0</v>
      </c>
      <c s="6" r="C270" t="n">
        <v>0</v>
      </c>
    </row>
    <row r="271" spans="1:3">
      <c s="4" r="A271" t="s">
        <v>444</v>
      </c>
    </row>
    <row r="272" spans="1:3">
      <c s="3" r="A272" t="s">
        <v>387</v>
      </c>
    </row>
    <row r="273" spans="1:3">
      <c s="4" r="A273" t="s">
        <v>388</v>
      </c>
      <c s="6" r="B273" t="n">
        <v>0</v>
      </c>
      <c s="6" r="C273" t="n">
        <v>0</v>
      </c>
    </row>
    <row r="274" spans="1:3">
      <c s="4" r="A274" t="s">
        <v>445</v>
      </c>
    </row>
    <row r="275" spans="1:3">
      <c s="3" r="A275" t="s">
        <v>387</v>
      </c>
    </row>
    <row r="276" spans="1:3">
      <c s="4" r="A276" t="s">
        <v>388</v>
      </c>
      <c s="6" r="B276" t="n">
        <v>0</v>
      </c>
      <c s="6" r="C276" t="n">
        <v>0</v>
      </c>
    </row>
    <row r="277" spans="1:3">
      <c s="4" r="A277" t="s">
        <v>446</v>
      </c>
    </row>
    <row r="278" spans="1:3">
      <c s="3" r="A278" t="s">
        <v>387</v>
      </c>
    </row>
    <row r="279" spans="1:3">
      <c s="4" r="A279" t="s">
        <v>388</v>
      </c>
      <c s="6" r="B279" t="n">
        <v>0</v>
      </c>
      <c s="6" r="C279" t="n">
        <v>0</v>
      </c>
    </row>
    <row r="280" spans="1:3">
      <c s="4" r="A280" t="s">
        <v>447</v>
      </c>
    </row>
    <row r="281" spans="1:3">
      <c s="3" r="A281" t="s">
        <v>387</v>
      </c>
    </row>
    <row r="282" spans="1:3">
      <c s="4" r="A282" t="s">
        <v>388</v>
      </c>
      <c s="6" r="B282" t="n">
        <v>0</v>
      </c>
      <c s="6" r="C282" t="n">
        <v>0</v>
      </c>
    </row>
    <row r="283" spans="1:3">
      <c s="4" r="A283" t="s">
        <v>448</v>
      </c>
    </row>
    <row r="284" spans="1:3">
      <c s="3" r="A284" t="s">
        <v>387</v>
      </c>
    </row>
    <row r="285" spans="1:3">
      <c s="4" r="A285" t="s">
        <v>388</v>
      </c>
      <c s="6" r="B285" t="n">
        <v>0</v>
      </c>
      <c s="6" r="C285" t="n">
        <v>0</v>
      </c>
    </row>
    <row r="286" spans="1:3">
      <c s="4" r="A286" t="s">
        <v>449</v>
      </c>
    </row>
    <row r="287" spans="1:3">
      <c s="3" r="A287" t="s">
        <v>387</v>
      </c>
    </row>
    <row r="288" spans="1:3">
      <c s="4" r="A288" t="s">
        <v>388</v>
      </c>
      <c s="6" r="B288" t="n">
        <v>0</v>
      </c>
      <c s="6" r="C288" t="n">
        <v>0</v>
      </c>
    </row>
    <row r="289" spans="1:3">
      <c s="4" r="A289" t="s">
        <v>450</v>
      </c>
    </row>
    <row r="290" spans="1:3">
      <c s="3" r="A290" t="s">
        <v>387</v>
      </c>
    </row>
    <row r="291" spans="1:3">
      <c s="4" r="A291" t="s">
        <v>388</v>
      </c>
      <c s="6" r="B291" t="n">
        <v>0</v>
      </c>
      <c s="6" r="C291" t="n">
        <v>0</v>
      </c>
    </row>
    <row r="292" spans="1:3">
      <c s="4" r="A292" t="s">
        <v>389</v>
      </c>
      <c s="6" r="B292" t="n">
        <v>0</v>
      </c>
      <c s="6" r="C292" t="n">
        <v>0</v>
      </c>
    </row>
    <row r="293" spans="1:3">
      <c s="4" r="A293" t="s">
        <v>451</v>
      </c>
    </row>
    <row r="294" spans="1:3">
      <c s="3" r="A294" t="s">
        <v>387</v>
      </c>
    </row>
    <row r="295" spans="1:3">
      <c s="4" r="A295" t="s">
        <v>388</v>
      </c>
      <c s="6" r="B295" t="n">
        <v>0</v>
      </c>
      <c s="6" r="C295" t="n">
        <v>0</v>
      </c>
    </row>
    <row r="296" spans="1:3">
      <c s="4" r="A296" t="s">
        <v>389</v>
      </c>
      <c s="6" r="B296" t="n">
        <v>0</v>
      </c>
      <c s="6" r="C296" t="n">
        <v>0</v>
      </c>
    </row>
    <row r="297" spans="1:3">
      <c s="4" r="A297" t="s">
        <v>452</v>
      </c>
    </row>
    <row r="298" spans="1:3">
      <c s="3" r="A298" t="s">
        <v>387</v>
      </c>
    </row>
    <row r="299" spans="1:3">
      <c s="4" r="A299" t="s">
        <v>388</v>
      </c>
      <c s="6" r="B299" t="n">
        <v>0</v>
      </c>
      <c s="6" r="C299" t="n">
        <v>0</v>
      </c>
    </row>
    <row r="300" spans="1:3">
      <c s="4" r="A300" t="s">
        <v>389</v>
      </c>
      <c s="6" r="B300" t="n">
        <v>0</v>
      </c>
      <c s="6" r="C300" t="n">
        <v>0</v>
      </c>
    </row>
    <row r="301" spans="1:3">
      <c s="4" r="A301" t="s">
        <v>453</v>
      </c>
    </row>
    <row r="302" spans="1:3">
      <c s="3" r="A302" t="s">
        <v>387</v>
      </c>
    </row>
    <row r="303" spans="1:3">
      <c s="4" r="A303" t="s">
        <v>388</v>
      </c>
      <c s="6" r="B303" t="n">
        <v>0</v>
      </c>
      <c s="6" r="C303" t="n">
        <v>0</v>
      </c>
    </row>
    <row r="304" spans="1:3">
      <c s="4" r="A304" t="s">
        <v>389</v>
      </c>
      <c s="6" r="B304" t="n">
        <v>0</v>
      </c>
      <c s="6" r="C304" t="n">
        <v>0</v>
      </c>
    </row>
    <row r="305" spans="1:3">
      <c s="4" r="A305" t="s">
        <v>454</v>
      </c>
    </row>
    <row r="306" spans="1:3">
      <c s="3" r="A306" t="s">
        <v>387</v>
      </c>
    </row>
    <row r="307" spans="1:3">
      <c s="4" r="A307" t="s">
        <v>388</v>
      </c>
      <c s="6" r="B307" t="n">
        <v>0</v>
      </c>
      <c s="6" r="C307" t="n">
        <v>0</v>
      </c>
    </row>
    <row r="308" spans="1:3">
      <c s="4" r="A308" t="s">
        <v>389</v>
      </c>
      <c s="6" r="B308" t="n">
        <v>0</v>
      </c>
      <c s="6" r="C308" t="n">
        <v>0</v>
      </c>
    </row>
    <row r="309" spans="1:3">
      <c s="4" r="A309" t="s">
        <v>455</v>
      </c>
    </row>
    <row r="310" spans="1:3">
      <c s="3" r="A310" t="s">
        <v>387</v>
      </c>
    </row>
    <row r="311" spans="1:3">
      <c s="4" r="A311" t="s">
        <v>388</v>
      </c>
      <c s="6" r="B311" t="n">
        <v>0</v>
      </c>
      <c s="6" r="C311" t="n">
        <v>0</v>
      </c>
    </row>
    <row r="312" spans="1:3">
      <c s="4" r="A312" t="s">
        <v>456</v>
      </c>
    </row>
    <row r="313" spans="1:3">
      <c s="3" r="A313" t="s">
        <v>387</v>
      </c>
    </row>
    <row r="314" spans="1:3">
      <c s="4" r="A314" t="s">
        <v>388</v>
      </c>
      <c s="6" r="B314" t="n">
        <v>0</v>
      </c>
      <c s="6" r="C314" t="n">
        <v>0</v>
      </c>
    </row>
    <row r="315" spans="1:3">
      <c s="4" r="A315" t="s">
        <v>457</v>
      </c>
    </row>
    <row r="316" spans="1:3">
      <c s="3" r="A316" t="s">
        <v>387</v>
      </c>
    </row>
    <row r="317" spans="1:3">
      <c s="4" r="A317" t="s">
        <v>388</v>
      </c>
      <c s="6" r="B317" t="n">
        <v>0</v>
      </c>
      <c s="6" r="C317" t="n">
        <v>0</v>
      </c>
    </row>
    <row r="318" spans="1:3">
      <c s="4" r="A318" t="s">
        <v>458</v>
      </c>
    </row>
    <row r="319" spans="1:3">
      <c s="3" r="A319" t="s">
        <v>387</v>
      </c>
    </row>
    <row r="320" spans="1:3">
      <c s="4" r="A320" t="s">
        <v>388</v>
      </c>
      <c s="6" r="B320" t="n">
        <v>0</v>
      </c>
      <c s="6" r="C320" t="n">
        <v>0</v>
      </c>
    </row>
    <row r="321" spans="1:3">
      <c s="4" r="A321" t="s">
        <v>459</v>
      </c>
    </row>
    <row r="322" spans="1:3">
      <c s="3" r="A322" t="s">
        <v>387</v>
      </c>
    </row>
    <row r="323" spans="1:3">
      <c s="4" r="A323" t="s">
        <v>388</v>
      </c>
      <c s="6" r="B323" t="n">
        <v>0</v>
      </c>
      <c s="6" r="C323" t="n">
        <v>0</v>
      </c>
    </row>
    <row r="324" spans="1:3">
      <c s="4" r="A324" t="s">
        <v>389</v>
      </c>
      <c s="6" r="B324" t="n">
        <v>0</v>
      </c>
    </row>
    <row r="325" spans="1:3">
      <c s="4" r="A325" t="s">
        <v>460</v>
      </c>
    </row>
    <row r="326" spans="1:3">
      <c s="3" r="A326" t="s">
        <v>387</v>
      </c>
    </row>
    <row r="327" spans="1:3">
      <c s="4" r="A327" t="s">
        <v>389</v>
      </c>
      <c s="6" r="B327" t="n">
        <v>1134</v>
      </c>
      <c s="6" r="C327" t="n">
        <v>2485</v>
      </c>
    </row>
    <row r="328" spans="1:3">
      <c s="4" r="A328" t="s">
        <v>461</v>
      </c>
    </row>
    <row r="329" spans="1:3">
      <c s="3" r="A329" t="s">
        <v>387</v>
      </c>
    </row>
    <row r="330" spans="1:3">
      <c s="4" r="A330" t="s">
        <v>388</v>
      </c>
      <c s="6" r="B330" t="n">
        <v>245148</v>
      </c>
      <c s="6" r="C330" t="n">
        <v>232141</v>
      </c>
    </row>
    <row r="331" spans="1:3">
      <c s="4" r="A331" t="s">
        <v>462</v>
      </c>
    </row>
    <row r="332" spans="1:3">
      <c s="3" r="A332" t="s">
        <v>387</v>
      </c>
    </row>
    <row r="333" spans="1:3">
      <c s="4" r="A333" t="s">
        <v>389</v>
      </c>
      <c s="6" r="B333" t="n">
        <v>701</v>
      </c>
    </row>
    <row r="334" spans="1:3">
      <c s="4" r="A334" t="s">
        <v>463</v>
      </c>
    </row>
    <row r="335" spans="1:3">
      <c s="3" r="A335" t="s">
        <v>387</v>
      </c>
    </row>
    <row r="336" spans="1:3">
      <c s="4" r="A336" t="s">
        <v>389</v>
      </c>
      <c s="6" r="B336" t="n">
        <v>278</v>
      </c>
      <c s="6" r="C336" t="n">
        <v>267</v>
      </c>
    </row>
    <row r="337" spans="1:3">
      <c s="4" r="A337" t="s">
        <v>464</v>
      </c>
    </row>
    <row r="338" spans="1:3">
      <c s="3" r="A338" t="s">
        <v>387</v>
      </c>
    </row>
    <row r="339" spans="1:3">
      <c s="4" r="A339" t="s">
        <v>389</v>
      </c>
      <c s="6" r="B339" t="n">
        <v>820</v>
      </c>
      <c s="6" r="C339" t="n">
        <v>986</v>
      </c>
    </row>
    <row r="340" spans="1:3">
      <c s="4" r="A340" t="s">
        <v>465</v>
      </c>
    </row>
    <row r="341" spans="1:3">
      <c s="3" r="A341" t="s">
        <v>387</v>
      </c>
    </row>
    <row r="342" spans="1:3">
      <c s="4" r="A342" t="s">
        <v>389</v>
      </c>
      <c s="6" r="B342" t="n">
        <v>817</v>
      </c>
      <c s="6" r="C342" t="n">
        <v>942</v>
      </c>
    </row>
    <row r="343" spans="1:3">
      <c s="4" r="A343" t="s">
        <v>466</v>
      </c>
    </row>
    <row r="344" spans="1:3">
      <c s="3" r="A344" t="s">
        <v>387</v>
      </c>
    </row>
    <row r="345" spans="1:3">
      <c s="4" r="A345" t="s">
        <v>389</v>
      </c>
      <c s="6" r="B345" t="n">
        <v>334</v>
      </c>
      <c s="6" r="C345" t="n">
        <v>304</v>
      </c>
    </row>
    <row r="346" spans="1:3">
      <c s="4" r="A346" t="s">
        <v>467</v>
      </c>
    </row>
    <row r="347" spans="1:3">
      <c s="3" r="A347" t="s">
        <v>387</v>
      </c>
    </row>
    <row r="348" spans="1:3">
      <c s="4" r="A348" t="s">
        <v>389</v>
      </c>
      <c s="6" r="B348" t="n">
        <v>236</v>
      </c>
      <c s="6" r="C348" t="n">
        <v>229</v>
      </c>
    </row>
    <row r="349" spans="1:3">
      <c s="4" r="A349" t="s">
        <v>468</v>
      </c>
    </row>
    <row r="350" spans="1:3">
      <c s="3" r="A350" t="s">
        <v>387</v>
      </c>
    </row>
    <row r="351" spans="1:3">
      <c s="4" r="A351" t="s">
        <v>388</v>
      </c>
      <c s="6" r="B351" t="n">
        <v>23283</v>
      </c>
      <c s="6" r="C351" t="n">
        <v>19060</v>
      </c>
    </row>
    <row r="352" spans="1:3">
      <c s="4" r="A352" t="s">
        <v>469</v>
      </c>
    </row>
    <row r="353" spans="1:3">
      <c s="3" r="A353" t="s">
        <v>387</v>
      </c>
    </row>
    <row r="354" spans="1:3">
      <c s="4" r="A354" t="s">
        <v>388</v>
      </c>
      <c s="6" r="B354" t="n">
        <v>14382</v>
      </c>
      <c s="6" r="C354" t="n">
        <v>11211</v>
      </c>
    </row>
    <row r="355" spans="1:3">
      <c s="4" r="A355" t="s">
        <v>470</v>
      </c>
    </row>
    <row r="356" spans="1:3">
      <c s="3" r="A356" t="s">
        <v>387</v>
      </c>
    </row>
    <row r="357" spans="1:3">
      <c s="4" r="A357" t="s">
        <v>388</v>
      </c>
      <c s="6" r="B357" t="n">
        <v>46205</v>
      </c>
      <c s="6" r="C357" t="n">
        <v>44810</v>
      </c>
    </row>
    <row r="358" spans="1:3">
      <c s="4" r="A358" t="s">
        <v>471</v>
      </c>
    </row>
    <row r="359" spans="1:3">
      <c s="3" r="A359" t="s">
        <v>387</v>
      </c>
    </row>
    <row r="360" spans="1:3">
      <c s="4" r="A360" t="s">
        <v>388</v>
      </c>
      <c s="6" r="B360" t="n">
        <v>25489</v>
      </c>
      <c s="6" r="C360" t="n">
        <v>23315</v>
      </c>
    </row>
    <row r="361" spans="1:3">
      <c s="4" r="A361" t="s">
        <v>472</v>
      </c>
    </row>
    <row r="362" spans="1:3">
      <c s="3" r="A362" t="s">
        <v>387</v>
      </c>
    </row>
    <row r="363" spans="1:3">
      <c s="4" r="A363" t="s">
        <v>388</v>
      </c>
      <c s="6" r="B363" t="n">
        <v>27968</v>
      </c>
      <c s="6" r="C363" t="n">
        <v>28217</v>
      </c>
    </row>
    <row r="364" spans="1:3">
      <c s="4" r="A364" t="s">
        <v>473</v>
      </c>
    </row>
    <row r="365" spans="1:3">
      <c s="3" r="A365" t="s">
        <v>387</v>
      </c>
    </row>
    <row r="366" spans="1:3">
      <c s="4" r="A366" t="s">
        <v>388</v>
      </c>
      <c s="6" r="B366" t="n">
        <v>14925</v>
      </c>
      <c s="6" r="C366" t="n">
        <v>13364</v>
      </c>
    </row>
    <row r="367" spans="1:3">
      <c s="4" r="A367" t="s">
        <v>474</v>
      </c>
    </row>
    <row r="368" spans="1:3">
      <c s="3" r="A368" t="s">
        <v>387</v>
      </c>
    </row>
    <row r="369" spans="1:3">
      <c s="4" r="A369" t="s">
        <v>388</v>
      </c>
      <c s="6" r="B369" t="n">
        <v>92427</v>
      </c>
      <c s="6" r="C369" t="n">
        <v>91588</v>
      </c>
    </row>
    <row r="370" spans="1:3">
      <c s="4" r="A370" t="s">
        <v>475</v>
      </c>
    </row>
    <row r="371" spans="1:3">
      <c s="3" r="A371" t="s">
        <v>387</v>
      </c>
    </row>
    <row r="372" spans="1:3">
      <c s="4" r="A372" t="s">
        <v>388</v>
      </c>
      <c s="6" r="B372" t="n">
        <v>469</v>
      </c>
      <c s="6" r="C372" t="n">
        <v>576</v>
      </c>
    </row>
    <row r="373" spans="1:3">
      <c s="4" r="A373" t="s">
        <v>389</v>
      </c>
      <c s="6" r="B373" t="n">
        <v>1818</v>
      </c>
      <c s="6" r="C373" t="n">
        <v>1625</v>
      </c>
    </row>
    <row r="374" spans="1:3">
      <c s="4" r="A374" t="s">
        <v>476</v>
      </c>
    </row>
    <row r="375" spans="1:3">
      <c s="3" r="A375" t="s">
        <v>387</v>
      </c>
    </row>
    <row r="376" spans="1:3">
      <c s="4" r="A376" t="s">
        <v>388</v>
      </c>
      <c s="6" r="B376" t="n">
        <v>2930843</v>
      </c>
      <c s="6" r="C376" t="n">
        <v>2812815</v>
      </c>
    </row>
    <row r="377" spans="1:3">
      <c s="4" r="A377" t="s">
        <v>389</v>
      </c>
      <c s="6" r="B377" t="n">
        <v>11424</v>
      </c>
      <c s="6" r="C377" t="n">
        <v>10137</v>
      </c>
    </row>
    <row r="378" spans="1:3">
      <c s="4" r="A378" t="s">
        <v>391</v>
      </c>
      <c s="6" r="B378" t="n">
        <v>0</v>
      </c>
      <c s="6" r="C378" t="n">
        <v>0</v>
      </c>
    </row>
    <row r="379" spans="1:3">
      <c s="4" r="A379" t="s">
        <v>392</v>
      </c>
      <c s="6" r="B379" t="n">
        <v>0</v>
      </c>
      <c s="6" r="C379" t="n">
        <v>0</v>
      </c>
    </row>
    <row r="380" spans="1:3">
      <c s="4" r="A380" t="s">
        <v>393</v>
      </c>
      <c s="6" r="B380" t="n">
        <v>2208</v>
      </c>
      <c s="6" r="C380" t="n">
        <v>1716</v>
      </c>
    </row>
    <row r="381" spans="1:3">
      <c s="4" r="A381" t="s">
        <v>394</v>
      </c>
      <c s="6" r="B381" t="n">
        <v>2944475</v>
      </c>
      <c s="6" r="C381" t="n">
        <v>2824668</v>
      </c>
    </row>
    <row r="382" spans="1:3">
      <c s="4" r="A382" t="s">
        <v>477</v>
      </c>
    </row>
    <row r="383" spans="1:3">
      <c s="3" r="A383" t="s">
        <v>387</v>
      </c>
    </row>
    <row r="384" spans="1:3">
      <c s="4" r="A384" t="s">
        <v>388</v>
      </c>
      <c s="6" r="B384" t="n">
        <v>2930803</v>
      </c>
      <c s="6" r="C384" t="n">
        <v>2812687</v>
      </c>
    </row>
    <row r="385" spans="1:3">
      <c s="4" r="A385" t="s">
        <v>478</v>
      </c>
    </row>
    <row r="386" spans="1:3">
      <c s="3" r="A386" t="s">
        <v>387</v>
      </c>
    </row>
    <row r="387" spans="1:3">
      <c s="4" r="A387" t="s">
        <v>388</v>
      </c>
      <c s="6" r="B387" t="n">
        <v>23217</v>
      </c>
      <c s="6" r="C387" t="n">
        <v>21649</v>
      </c>
    </row>
    <row r="388" spans="1:3">
      <c s="4" r="A388" t="s">
        <v>479</v>
      </c>
    </row>
    <row r="389" spans="1:3">
      <c s="3" r="A389" t="s">
        <v>387</v>
      </c>
    </row>
    <row r="390" spans="1:3">
      <c s="4" r="A390" t="s">
        <v>388</v>
      </c>
      <c s="6" r="B390" t="n">
        <v>106344</v>
      </c>
      <c s="6" r="C390" t="n">
        <v>233030</v>
      </c>
    </row>
    <row r="391" spans="1:3">
      <c s="4" r="A391" t="s">
        <v>480</v>
      </c>
    </row>
    <row r="392" spans="1:3">
      <c s="3" r="A392" t="s">
        <v>387</v>
      </c>
    </row>
    <row r="393" spans="1:3">
      <c s="4" r="A393" t="s">
        <v>388</v>
      </c>
      <c s="6" r="B393" t="n">
        <v>152107</v>
      </c>
      <c s="6" r="C393" t="n">
        <v>165456</v>
      </c>
    </row>
    <row r="394" spans="1:3">
      <c s="4" r="A394" t="s">
        <v>481</v>
      </c>
    </row>
    <row r="395" spans="1:3">
      <c s="3" r="A395" t="s">
        <v>387</v>
      </c>
    </row>
    <row r="396" spans="1:3">
      <c s="4" r="A396" t="s">
        <v>388</v>
      </c>
      <c s="6" r="B396" t="n">
        <v>64642</v>
      </c>
      <c s="6" r="C396" t="n">
        <v>58445</v>
      </c>
    </row>
    <row r="397" spans="1:3">
      <c s="4" r="A397" t="s">
        <v>482</v>
      </c>
    </row>
    <row r="398" spans="1:3">
      <c s="3" r="A398" t="s">
        <v>387</v>
      </c>
    </row>
    <row r="399" spans="1:3">
      <c s="4" r="A399" t="s">
        <v>388</v>
      </c>
      <c s="6" r="B399" t="n">
        <v>138757</v>
      </c>
      <c s="6" r="C399" t="n">
        <v>128789</v>
      </c>
    </row>
    <row r="400" spans="1:3">
      <c s="4" r="A400" t="s">
        <v>483</v>
      </c>
    </row>
    <row r="401" spans="1:3">
      <c s="3" r="A401" t="s">
        <v>387</v>
      </c>
    </row>
    <row r="402" spans="1:3">
      <c s="4" r="A402" t="s">
        <v>388</v>
      </c>
      <c s="6" r="B402" t="n">
        <v>120334</v>
      </c>
      <c s="6" r="C402" t="n">
        <v>106814</v>
      </c>
    </row>
    <row r="403" spans="1:3">
      <c s="4" r="A403" t="s">
        <v>484</v>
      </c>
    </row>
    <row r="404" spans="1:3">
      <c s="3" r="A404" t="s">
        <v>387</v>
      </c>
    </row>
    <row r="405" spans="1:3">
      <c s="4" r="A405" t="s">
        <v>388</v>
      </c>
      <c s="6" r="B405" t="n">
        <v>172010</v>
      </c>
      <c s="6" r="C405" t="n">
        <v>157363</v>
      </c>
    </row>
    <row r="406" spans="1:3">
      <c s="4" r="A406" t="s">
        <v>485</v>
      </c>
    </row>
    <row r="407" spans="1:3">
      <c s="3" r="A407" t="s">
        <v>387</v>
      </c>
    </row>
    <row r="408" spans="1:3">
      <c s="4" r="A408" t="s">
        <v>388</v>
      </c>
      <c s="6" r="B408" t="n">
        <v>49297</v>
      </c>
      <c s="6" r="C408" t="n">
        <v>24599</v>
      </c>
    </row>
    <row r="409" spans="1:3">
      <c s="4" r="A409" t="s">
        <v>486</v>
      </c>
    </row>
    <row r="410" spans="1:3">
      <c s="3" r="A410" t="s">
        <v>387</v>
      </c>
    </row>
    <row r="411" spans="1:3">
      <c s="4" r="A411" t="s">
        <v>388</v>
      </c>
      <c s="6" r="B411" t="n">
        <v>203781</v>
      </c>
      <c s="6" r="C411" t="n">
        <v>148437</v>
      </c>
    </row>
    <row r="412" spans="1:3">
      <c s="4" r="A412" t="s">
        <v>487</v>
      </c>
    </row>
    <row r="413" spans="1:3">
      <c s="3" r="A413" t="s">
        <v>387</v>
      </c>
    </row>
    <row r="414" spans="1:3">
      <c s="4" r="A414" t="s">
        <v>388</v>
      </c>
      <c s="6" r="B414" t="n">
        <v>98131</v>
      </c>
      <c s="6" r="C414" t="n">
        <v>82041</v>
      </c>
    </row>
    <row r="415" spans="1:3">
      <c s="4" r="A415" t="s">
        <v>488</v>
      </c>
    </row>
    <row r="416" spans="1:3">
      <c s="3" r="A416" t="s">
        <v>387</v>
      </c>
    </row>
    <row r="417" spans="1:3">
      <c s="4" r="A417" t="s">
        <v>388</v>
      </c>
      <c s="6" r="B417" t="n">
        <v>82160</v>
      </c>
      <c s="6" r="C417" t="n">
        <v>82528</v>
      </c>
    </row>
    <row r="418" spans="1:3">
      <c s="4" r="A418" t="s">
        <v>489</v>
      </c>
    </row>
    <row r="419" spans="1:3">
      <c s="3" r="A419" t="s">
        <v>387</v>
      </c>
    </row>
    <row r="420" spans="1:3">
      <c s="4" r="A420" t="s">
        <v>388</v>
      </c>
      <c s="6" r="B420" t="n">
        <v>229413</v>
      </c>
      <c s="6" r="C420" t="n">
        <v>215683</v>
      </c>
    </row>
    <row r="421" spans="1:3">
      <c s="4" r="A421" t="s">
        <v>490</v>
      </c>
    </row>
    <row r="422" spans="1:3">
      <c s="3" r="A422" t="s">
        <v>387</v>
      </c>
    </row>
    <row r="423" spans="1:3">
      <c s="4" r="A423" t="s">
        <v>388</v>
      </c>
      <c s="6" r="B423" t="n">
        <v>113225</v>
      </c>
      <c s="6" r="C423" t="n">
        <v>113119</v>
      </c>
    </row>
    <row r="424" spans="1:3">
      <c s="4" r="A424" t="s">
        <v>491</v>
      </c>
    </row>
    <row r="425" spans="1:3">
      <c s="3" r="A425" t="s">
        <v>387</v>
      </c>
    </row>
    <row r="426" spans="1:3">
      <c s="4" r="A426" t="s">
        <v>388</v>
      </c>
      <c s="6" r="B426" t="n">
        <v>251094</v>
      </c>
      <c s="6" r="C426" t="n">
        <v>224255</v>
      </c>
    </row>
    <row r="427" spans="1:3">
      <c s="4" r="A427" t="s">
        <v>389</v>
      </c>
      <c s="6" r="B427" t="n">
        <v>3813</v>
      </c>
      <c s="6" r="C427" t="n">
        <v>3558</v>
      </c>
    </row>
    <row r="428" spans="1:3">
      <c s="4" r="A428" t="s">
        <v>492</v>
      </c>
    </row>
    <row r="429" spans="1:3">
      <c s="3" r="A429" t="s">
        <v>387</v>
      </c>
    </row>
    <row r="430" spans="1:3">
      <c s="4" r="A430" t="s">
        <v>388</v>
      </c>
      <c s="6" r="B430" t="n">
        <v>188927</v>
      </c>
      <c s="6" r="C430" t="n">
        <v>173364</v>
      </c>
    </row>
    <row r="431" spans="1:3">
      <c s="4" r="A431" t="s">
        <v>389</v>
      </c>
      <c s="6" r="B431" t="n">
        <v>391</v>
      </c>
      <c s="6" r="C431" t="n">
        <v>118</v>
      </c>
    </row>
    <row r="432" spans="1:3">
      <c s="4" r="A432" t="s">
        <v>493</v>
      </c>
    </row>
    <row r="433" spans="1:3">
      <c s="3" r="A433" t="s">
        <v>387</v>
      </c>
    </row>
    <row r="434" spans="1:3">
      <c s="4" r="A434" t="s">
        <v>388</v>
      </c>
      <c s="6" r="B434" t="n">
        <v>89365</v>
      </c>
      <c s="6" r="C434" t="n">
        <v>93509</v>
      </c>
    </row>
    <row r="435" spans="1:3">
      <c s="4" r="A435" t="s">
        <v>389</v>
      </c>
      <c s="6" r="B435" t="n">
        <v>2660</v>
      </c>
      <c s="6" r="C435" t="n">
        <v>2032</v>
      </c>
    </row>
    <row r="436" spans="1:3">
      <c s="4" r="A436" t="s">
        <v>494</v>
      </c>
    </row>
    <row r="437" spans="1:3">
      <c s="3" r="A437" t="s">
        <v>387</v>
      </c>
    </row>
    <row r="438" spans="1:3">
      <c s="4" r="A438" t="s">
        <v>388</v>
      </c>
      <c s="6" r="B438" t="n">
        <v>145321</v>
      </c>
      <c s="6" r="C438" t="n">
        <v>142400</v>
      </c>
    </row>
    <row r="439" spans="1:3">
      <c s="4" r="A439" t="s">
        <v>389</v>
      </c>
      <c s="6" r="B439" t="n">
        <v>491</v>
      </c>
      <c s="6" r="C439" t="n">
        <v>335</v>
      </c>
    </row>
    <row r="440" spans="1:3">
      <c s="4" r="A440" t="s">
        <v>495</v>
      </c>
    </row>
    <row r="441" spans="1:3">
      <c s="3" r="A441" t="s">
        <v>387</v>
      </c>
    </row>
    <row r="442" spans="1:3">
      <c s="4" r="A442" t="s">
        <v>388</v>
      </c>
      <c s="6" r="B442" t="n">
        <v>272668</v>
      </c>
      <c s="6" r="C442" t="n">
        <v>253823</v>
      </c>
    </row>
    <row r="443" spans="1:3">
      <c s="4" r="A443" t="s">
        <v>389</v>
      </c>
      <c s="6" r="B443" t="n">
        <v>4069</v>
      </c>
      <c s="6" r="C443" t="n">
        <v>4094</v>
      </c>
    </row>
    <row r="444" spans="1:3">
      <c s="4" r="A444" t="s">
        <v>496</v>
      </c>
    </row>
    <row r="445" spans="1:3">
      <c s="3" r="A445" t="s">
        <v>387</v>
      </c>
    </row>
    <row r="446" spans="1:3">
      <c s="4" r="A446" t="s">
        <v>388</v>
      </c>
      <c s="6" r="B446" t="n">
        <v>20072</v>
      </c>
      <c s="6" r="C446" t="n">
        <v>16738</v>
      </c>
    </row>
    <row r="447" spans="1:3">
      <c s="4" r="A447" t="s">
        <v>497</v>
      </c>
    </row>
    <row r="448" spans="1:3">
      <c s="3" r="A448" t="s">
        <v>387</v>
      </c>
    </row>
    <row r="449" spans="1:3">
      <c s="4" r="A449" t="s">
        <v>388</v>
      </c>
      <c s="6" r="B449" t="n">
        <v>137994</v>
      </c>
      <c s="6" r="C449" t="n">
        <v>119626</v>
      </c>
    </row>
    <row r="450" spans="1:3">
      <c s="4" r="A450" t="s">
        <v>498</v>
      </c>
    </row>
    <row r="451" spans="1:3">
      <c s="3" r="A451" t="s">
        <v>387</v>
      </c>
    </row>
    <row r="452" spans="1:3">
      <c s="4" r="A452" t="s">
        <v>388</v>
      </c>
      <c s="6" r="B452" t="n">
        <v>151187</v>
      </c>
      <c s="6" r="C452" t="n">
        <v>138909</v>
      </c>
    </row>
    <row r="453" spans="1:3">
      <c s="4" r="A453" t="s">
        <v>499</v>
      </c>
    </row>
    <row r="454" spans="1:3">
      <c s="3" r="A454" t="s">
        <v>387</v>
      </c>
    </row>
    <row r="455" spans="1:3">
      <c s="4" r="A455" t="s">
        <v>388</v>
      </c>
      <c s="6" r="B455" t="n">
        <v>116752</v>
      </c>
      <c s="6" r="C455" t="n">
        <v>107480</v>
      </c>
    </row>
    <row r="456" spans="1:3">
      <c s="4" r="A456" t="s">
        <v>500</v>
      </c>
    </row>
    <row r="457" spans="1:3">
      <c s="3" r="A457" t="s">
        <v>387</v>
      </c>
    </row>
    <row r="458" spans="1:3">
      <c s="4" r="A458" t="s">
        <v>388</v>
      </c>
      <c s="6" r="B458" t="n">
        <v>4005</v>
      </c>
      <c s="6" r="C458" t="n">
        <v>4630</v>
      </c>
    </row>
    <row r="459" spans="1:3">
      <c s="4" r="A459" t="s">
        <v>389</v>
      </c>
      <c s="6" r="B459" t="n">
        <v>0</v>
      </c>
    </row>
    <row r="460" spans="1:3">
      <c s="4" r="A460" t="s">
        <v>501</v>
      </c>
    </row>
    <row r="461" spans="1:3">
      <c s="3" r="A461" t="s">
        <v>387</v>
      </c>
    </row>
    <row r="462" spans="1:3">
      <c s="4" r="A462" t="s">
        <v>389</v>
      </c>
      <c s="6" r="B462" t="n">
        <v>0</v>
      </c>
      <c s="6" r="C462" t="n">
        <v>0</v>
      </c>
    </row>
    <row r="463" spans="1:3">
      <c s="4" r="A463" t="s">
        <v>502</v>
      </c>
    </row>
    <row r="464" spans="1:3">
      <c s="3" r="A464" t="s">
        <v>387</v>
      </c>
    </row>
    <row r="465" spans="1:3">
      <c s="4" r="A465" t="s">
        <v>388</v>
      </c>
      <c s="6" r="B465" t="n">
        <v>40</v>
      </c>
      <c s="6" r="C465" t="n">
        <v>128</v>
      </c>
    </row>
    <row r="466" spans="1:3">
      <c s="4" r="A466" t="s">
        <v>503</v>
      </c>
    </row>
    <row r="467" spans="1:3">
      <c s="3" r="A467" t="s">
        <v>387</v>
      </c>
    </row>
    <row r="468" spans="1:3">
      <c s="4" r="A468" t="s">
        <v>389</v>
      </c>
      <c s="6" r="B468" t="n">
        <v>0</v>
      </c>
    </row>
    <row r="469" spans="1:3">
      <c s="4" r="A469" t="s">
        <v>504</v>
      </c>
    </row>
    <row r="470" spans="1:3">
      <c s="3" r="A470" t="s">
        <v>387</v>
      </c>
    </row>
    <row r="471" spans="1:3">
      <c s="4" r="A471" t="s">
        <v>389</v>
      </c>
      <c s="6" r="B471" t="n">
        <v>0</v>
      </c>
      <c s="6" r="C471" t="n">
        <v>0</v>
      </c>
    </row>
    <row r="472" spans="1:3">
      <c s="4" r="A472" t="s">
        <v>505</v>
      </c>
    </row>
    <row r="473" spans="1:3">
      <c s="3" r="A473" t="s">
        <v>387</v>
      </c>
    </row>
    <row r="474" spans="1:3">
      <c s="4" r="A474" t="s">
        <v>389</v>
      </c>
      <c s="6" r="B474" t="n">
        <v>0</v>
      </c>
      <c s="6" r="C474" t="n">
        <v>0</v>
      </c>
    </row>
    <row r="475" spans="1:3">
      <c s="4" r="A475" t="s">
        <v>506</v>
      </c>
    </row>
    <row r="476" spans="1:3">
      <c s="3" r="A476" t="s">
        <v>387</v>
      </c>
    </row>
    <row r="477" spans="1:3">
      <c s="4" r="A477" t="s">
        <v>389</v>
      </c>
      <c s="6" r="B477" t="n">
        <v>0</v>
      </c>
      <c s="6" r="C477" t="n">
        <v>0</v>
      </c>
    </row>
    <row r="478" spans="1:3">
      <c s="4" r="A478" t="s">
        <v>507</v>
      </c>
    </row>
    <row r="479" spans="1:3">
      <c s="3" r="A479" t="s">
        <v>387</v>
      </c>
    </row>
    <row r="480" spans="1:3">
      <c s="4" r="A480" t="s">
        <v>389</v>
      </c>
      <c s="6" r="B480" t="n">
        <v>0</v>
      </c>
      <c s="6" r="C480" t="n">
        <v>0</v>
      </c>
    </row>
    <row r="481" spans="1:3">
      <c s="4" r="A481" t="s">
        <v>508</v>
      </c>
    </row>
    <row r="482" spans="1:3">
      <c s="3" r="A482" t="s">
        <v>387</v>
      </c>
    </row>
    <row r="483" spans="1:3">
      <c s="4" r="A483" t="s">
        <v>389</v>
      </c>
      <c s="6" r="B483" t="n">
        <v>0</v>
      </c>
      <c s="6" r="C483" t="n">
        <v>0</v>
      </c>
    </row>
    <row r="484" spans="1:3">
      <c s="4" r="A484" t="s">
        <v>509</v>
      </c>
    </row>
    <row r="485" spans="1:3">
      <c s="3" r="A485" t="s">
        <v>387</v>
      </c>
    </row>
    <row r="486" spans="1:3">
      <c s="4" r="A486" t="s">
        <v>388</v>
      </c>
      <c s="6" r="B486" t="n">
        <v>0</v>
      </c>
      <c s="6" r="C486" t="n">
        <v>0</v>
      </c>
    </row>
    <row r="487" spans="1:3">
      <c s="4" r="A487" t="s">
        <v>510</v>
      </c>
    </row>
    <row r="488" spans="1:3">
      <c s="3" r="A488" t="s">
        <v>387</v>
      </c>
    </row>
    <row r="489" spans="1:3">
      <c s="4" r="A489" t="s">
        <v>388</v>
      </c>
      <c s="6" r="B489" t="n">
        <v>0</v>
      </c>
      <c s="6" r="C489" t="n">
        <v>0</v>
      </c>
    </row>
    <row r="490" spans="1:3">
      <c s="4" r="A490" t="s">
        <v>511</v>
      </c>
    </row>
    <row r="491" spans="1:3">
      <c s="3" r="A491" t="s">
        <v>387</v>
      </c>
    </row>
    <row r="492" spans="1:3">
      <c s="4" r="A492" t="s">
        <v>388</v>
      </c>
      <c s="6" r="B492" t="n">
        <v>40</v>
      </c>
      <c s="6" r="C492" t="n">
        <v>0</v>
      </c>
    </row>
    <row r="493" spans="1:3">
      <c s="4" r="A493" t="s">
        <v>512</v>
      </c>
    </row>
    <row r="494" spans="1:3">
      <c s="3" r="A494" t="s">
        <v>387</v>
      </c>
    </row>
    <row r="495" spans="1:3">
      <c s="4" r="A495" t="s">
        <v>388</v>
      </c>
      <c s="6" r="B495" t="n">
        <v>0</v>
      </c>
      <c s="6" r="C495" t="n">
        <v>0</v>
      </c>
    </row>
    <row r="496" spans="1:3">
      <c s="4" r="A496" t="s">
        <v>513</v>
      </c>
    </row>
    <row r="497" spans="1:3">
      <c s="3" r="A497" t="s">
        <v>387</v>
      </c>
    </row>
    <row r="498" spans="1:3">
      <c s="4" r="A498" t="s">
        <v>388</v>
      </c>
      <c s="6" r="B498" t="n">
        <v>0</v>
      </c>
      <c s="6" r="C498" t="n">
        <v>0</v>
      </c>
    </row>
    <row r="499" spans="1:3">
      <c s="4" r="A499" t="s">
        <v>514</v>
      </c>
    </row>
    <row r="500" spans="1:3">
      <c s="3" r="A500" t="s">
        <v>387</v>
      </c>
    </row>
    <row r="501" spans="1:3">
      <c s="4" r="A501" t="s">
        <v>388</v>
      </c>
      <c s="6" r="B501" t="n">
        <v>0</v>
      </c>
      <c s="6" r="C501" t="n">
        <v>0</v>
      </c>
    </row>
    <row r="502" spans="1:3">
      <c s="4" r="A502" t="s">
        <v>515</v>
      </c>
    </row>
    <row r="503" spans="1:3">
      <c s="3" r="A503" t="s">
        <v>387</v>
      </c>
    </row>
    <row r="504" spans="1:3">
      <c s="4" r="A504" t="s">
        <v>388</v>
      </c>
      <c s="6" r="B504" t="n">
        <v>0</v>
      </c>
      <c s="6" r="C504" t="n">
        <v>128</v>
      </c>
    </row>
    <row r="505" spans="1:3">
      <c s="4" r="A505" t="s">
        <v>516</v>
      </c>
    </row>
    <row r="506" spans="1:3">
      <c s="3" r="A506" t="s">
        <v>387</v>
      </c>
    </row>
    <row r="507" spans="1:3">
      <c s="4" r="A507" t="s">
        <v>388</v>
      </c>
      <c s="6" r="B507" t="n">
        <v>0</v>
      </c>
      <c s="6" r="C507" t="n">
        <v>0</v>
      </c>
    </row>
    <row r="508" spans="1:3">
      <c s="4" r="A508" t="s">
        <v>389</v>
      </c>
      <c s="6" r="B508" t="n">
        <v>0</v>
      </c>
      <c s="6" r="C508" t="n">
        <v>0</v>
      </c>
    </row>
    <row r="509" spans="1:3">
      <c s="4" r="A509" t="s">
        <v>517</v>
      </c>
    </row>
    <row r="510" spans="1:3">
      <c s="3" r="A510" t="s">
        <v>387</v>
      </c>
    </row>
    <row r="511" spans="1:3">
      <c s="4" r="A511" t="s">
        <v>388</v>
      </c>
      <c s="6" r="B511" t="n">
        <v>15553</v>
      </c>
      <c s="6" r="C511" t="n">
        <v>16252</v>
      </c>
    </row>
    <row r="512" spans="1:3">
      <c s="4" r="A512" t="s">
        <v>389</v>
      </c>
      <c s="6" r="B512" t="n">
        <v>0</v>
      </c>
      <c s="6" r="C512" t="n">
        <v>0</v>
      </c>
    </row>
    <row r="513" spans="1:3">
      <c s="4" r="A513" t="s">
        <v>391</v>
      </c>
      <c s="6" r="B513" t="n">
        <v>0</v>
      </c>
      <c s="6" r="C513" t="n">
        <v>0</v>
      </c>
    </row>
    <row r="514" spans="1:3">
      <c s="4" r="A514" t="s">
        <v>392</v>
      </c>
      <c s="6" r="B514" t="n">
        <v>0</v>
      </c>
      <c s="6" r="C514" t="n">
        <v>0</v>
      </c>
    </row>
    <row r="515" spans="1:3">
      <c s="4" r="A515" t="s">
        <v>393</v>
      </c>
      <c s="6" r="B515" t="n">
        <v>0</v>
      </c>
      <c s="6" r="C515" t="n">
        <v>0</v>
      </c>
    </row>
    <row r="516" spans="1:3">
      <c s="4" r="A516" t="s">
        <v>394</v>
      </c>
      <c s="6" r="B516" t="n">
        <v>15553</v>
      </c>
      <c s="6" r="C516" t="n">
        <v>16252</v>
      </c>
    </row>
    <row r="517" spans="1:3">
      <c s="4" r="A517" t="s">
        <v>518</v>
      </c>
    </row>
    <row r="518" spans="1:3">
      <c s="3" r="A518" t="s">
        <v>387</v>
      </c>
    </row>
    <row r="519" spans="1:3">
      <c s="4" r="A519" t="s">
        <v>388</v>
      </c>
      <c s="6" r="B519" t="n">
        <v>11561</v>
      </c>
      <c s="6" r="C519" t="n">
        <v>12274</v>
      </c>
    </row>
    <row r="520" spans="1:3">
      <c s="4" r="A520" t="s">
        <v>519</v>
      </c>
    </row>
    <row r="521" spans="1:3">
      <c s="3" r="A521" t="s">
        <v>387</v>
      </c>
    </row>
    <row r="522" spans="1:3">
      <c s="4" r="A522" t="s">
        <v>388</v>
      </c>
      <c s="6" r="B522" t="n">
        <v>0</v>
      </c>
      <c s="6" r="C522" t="n">
        <v>0</v>
      </c>
    </row>
    <row r="523" spans="1:3">
      <c s="4" r="A523" t="s">
        <v>520</v>
      </c>
    </row>
    <row r="524" spans="1:3">
      <c s="3" r="A524" t="s">
        <v>387</v>
      </c>
    </row>
    <row r="525" spans="1:3">
      <c s="4" r="A525" t="s">
        <v>388</v>
      </c>
      <c s="6" r="B525" t="n">
        <v>0</v>
      </c>
      <c s="6" r="C525" t="n">
        <v>0</v>
      </c>
    </row>
    <row r="526" spans="1:3">
      <c s="4" r="A526" t="s">
        <v>521</v>
      </c>
    </row>
    <row r="527" spans="1:3">
      <c s="3" r="A527" t="s">
        <v>387</v>
      </c>
    </row>
    <row r="528" spans="1:3">
      <c s="4" r="A528" t="s">
        <v>388</v>
      </c>
      <c s="6" r="B528" t="n">
        <v>0</v>
      </c>
      <c s="6" r="C528" t="n">
        <v>0</v>
      </c>
    </row>
    <row r="529" spans="1:3">
      <c s="4" r="A529" t="s">
        <v>522</v>
      </c>
    </row>
    <row r="530" spans="1:3">
      <c s="3" r="A530" t="s">
        <v>387</v>
      </c>
    </row>
    <row r="531" spans="1:3">
      <c s="4" r="A531" t="s">
        <v>388</v>
      </c>
      <c s="6" r="B531" t="n">
        <v>0</v>
      </c>
      <c s="6" r="C531" t="n">
        <v>0</v>
      </c>
    </row>
    <row r="532" spans="1:3">
      <c s="4" r="A532" t="s">
        <v>523</v>
      </c>
    </row>
    <row r="533" spans="1:3">
      <c s="3" r="A533" t="s">
        <v>387</v>
      </c>
    </row>
    <row r="534" spans="1:3">
      <c s="4" r="A534" t="s">
        <v>388</v>
      </c>
      <c s="6" r="B534" t="n">
        <v>0</v>
      </c>
      <c s="6" r="C534" t="n">
        <v>0</v>
      </c>
    </row>
    <row r="535" spans="1:3">
      <c s="4" r="A535" t="s">
        <v>524</v>
      </c>
    </row>
    <row r="536" spans="1:3">
      <c s="3" r="A536" t="s">
        <v>387</v>
      </c>
    </row>
    <row r="537" spans="1:3">
      <c s="4" r="A537" t="s">
        <v>388</v>
      </c>
      <c s="6" r="B537" t="n">
        <v>0</v>
      </c>
      <c s="6" r="C537" t="n">
        <v>0</v>
      </c>
    </row>
    <row r="538" spans="1:3">
      <c s="4" r="A538" t="s">
        <v>525</v>
      </c>
    </row>
    <row r="539" spans="1:3">
      <c s="3" r="A539" t="s">
        <v>387</v>
      </c>
    </row>
    <row r="540" spans="1:3">
      <c s="4" r="A540" t="s">
        <v>388</v>
      </c>
      <c s="6" r="B540" t="n">
        <v>254</v>
      </c>
      <c s="6" r="C540" t="n">
        <v>343</v>
      </c>
    </row>
    <row r="541" spans="1:3">
      <c s="4" r="A541" t="s">
        <v>526</v>
      </c>
    </row>
    <row r="542" spans="1:3">
      <c s="3" r="A542" t="s">
        <v>387</v>
      </c>
    </row>
    <row r="543" spans="1:3">
      <c s="4" r="A543" t="s">
        <v>388</v>
      </c>
      <c s="6" r="B543" t="n">
        <v>0</v>
      </c>
      <c s="6" r="C543" t="n">
        <v>0</v>
      </c>
    </row>
    <row r="544" spans="1:3">
      <c s="4" r="A544" t="s">
        <v>527</v>
      </c>
    </row>
    <row r="545" spans="1:3">
      <c s="3" r="A545" t="s">
        <v>387</v>
      </c>
    </row>
    <row r="546" spans="1:3">
      <c s="4" r="A546" t="s">
        <v>388</v>
      </c>
      <c s="6" r="B546" t="n">
        <v>0</v>
      </c>
      <c s="6" r="C546" t="n">
        <v>0</v>
      </c>
    </row>
    <row r="547" spans="1:3">
      <c s="4" r="A547" t="s">
        <v>528</v>
      </c>
    </row>
    <row r="548" spans="1:3">
      <c s="3" r="A548" t="s">
        <v>387</v>
      </c>
    </row>
    <row r="549" spans="1:3">
      <c s="4" r="A549" t="s">
        <v>388</v>
      </c>
      <c s="6" r="B549" t="n">
        <v>0</v>
      </c>
      <c s="6" r="C549" t="n">
        <v>0</v>
      </c>
    </row>
    <row r="550" spans="1:3">
      <c s="4" r="A550" t="s">
        <v>529</v>
      </c>
    </row>
    <row r="551" spans="1:3">
      <c s="3" r="A551" t="s">
        <v>387</v>
      </c>
    </row>
    <row r="552" spans="1:3">
      <c s="4" r="A552" t="s">
        <v>388</v>
      </c>
      <c s="6" r="B552" t="n">
        <v>0</v>
      </c>
      <c s="6" r="C552" t="n">
        <v>0</v>
      </c>
    </row>
    <row r="553" spans="1:3">
      <c s="4" r="A553" t="s">
        <v>530</v>
      </c>
    </row>
    <row r="554" spans="1:3">
      <c s="3" r="A554" t="s">
        <v>387</v>
      </c>
    </row>
    <row r="555" spans="1:3">
      <c s="4" r="A555" t="s">
        <v>388</v>
      </c>
      <c s="6" r="B555" t="n">
        <v>0</v>
      </c>
      <c s="6" r="C555" t="n">
        <v>0</v>
      </c>
    </row>
    <row r="556" spans="1:3">
      <c s="4" r="A556" t="s">
        <v>531</v>
      </c>
    </row>
    <row r="557" spans="1:3">
      <c s="3" r="A557" t="s">
        <v>387</v>
      </c>
    </row>
    <row r="558" spans="1:3">
      <c s="4" r="A558" t="s">
        <v>388</v>
      </c>
      <c s="6" r="B558" t="n">
        <v>0</v>
      </c>
      <c s="6" r="C558" t="n">
        <v>0</v>
      </c>
    </row>
    <row r="559" spans="1:3">
      <c s="4" r="A559" t="s">
        <v>532</v>
      </c>
    </row>
    <row r="560" spans="1:3">
      <c s="3" r="A560" t="s">
        <v>387</v>
      </c>
    </row>
    <row r="561" spans="1:3">
      <c s="4" r="A561" t="s">
        <v>388</v>
      </c>
      <c s="6" r="B561" t="n">
        <v>0</v>
      </c>
      <c s="6" r="C561" t="n">
        <v>0</v>
      </c>
    </row>
    <row r="562" spans="1:3">
      <c s="4" r="A562" t="s">
        <v>389</v>
      </c>
      <c s="6" r="B562" t="n">
        <v>0</v>
      </c>
      <c s="6" r="C562" t="n">
        <v>0</v>
      </c>
    </row>
    <row r="563" spans="1:3">
      <c s="4" r="A563" t="s">
        <v>533</v>
      </c>
    </row>
    <row r="564" spans="1:3">
      <c s="3" r="A564" t="s">
        <v>387</v>
      </c>
    </row>
    <row r="565" spans="1:3">
      <c s="4" r="A565" t="s">
        <v>388</v>
      </c>
      <c s="6" r="B565" t="n">
        <v>1187</v>
      </c>
      <c s="6" r="C565" t="n">
        <v>1233</v>
      </c>
    </row>
    <row r="566" spans="1:3">
      <c s="4" r="A566" t="s">
        <v>389</v>
      </c>
      <c s="6" r="B566" t="n">
        <v>0</v>
      </c>
      <c s="6" r="C566" t="n">
        <v>0</v>
      </c>
    </row>
    <row r="567" spans="1:3">
      <c s="4" r="A567" t="s">
        <v>534</v>
      </c>
    </row>
    <row r="568" spans="1:3">
      <c s="3" r="A568" t="s">
        <v>387</v>
      </c>
    </row>
    <row r="569" spans="1:3">
      <c s="4" r="A569" t="s">
        <v>388</v>
      </c>
      <c s="6" r="B569" t="n">
        <v>0</v>
      </c>
      <c s="6" r="C569" t="n">
        <v>0</v>
      </c>
    </row>
    <row r="570" spans="1:3">
      <c s="4" r="A570" t="s">
        <v>389</v>
      </c>
      <c s="6" r="B570" t="n">
        <v>0</v>
      </c>
      <c s="6" r="C570" t="n">
        <v>0</v>
      </c>
    </row>
    <row r="571" spans="1:3">
      <c s="4" r="A571" t="s">
        <v>535</v>
      </c>
    </row>
    <row r="572" spans="1:3">
      <c s="3" r="A572" t="s">
        <v>387</v>
      </c>
    </row>
    <row r="573" spans="1:3">
      <c s="4" r="A573" t="s">
        <v>388</v>
      </c>
      <c s="6" r="B573" t="n">
        <v>0</v>
      </c>
      <c s="6" r="C573" t="n">
        <v>0</v>
      </c>
    </row>
    <row r="574" spans="1:3">
      <c s="4" r="A574" t="s">
        <v>389</v>
      </c>
      <c s="6" r="B574" t="n">
        <v>0</v>
      </c>
      <c s="6" r="C574" t="n">
        <v>0</v>
      </c>
    </row>
    <row r="575" spans="1:3">
      <c s="4" r="A575" t="s">
        <v>536</v>
      </c>
    </row>
    <row r="576" spans="1:3">
      <c s="3" r="A576" t="s">
        <v>387</v>
      </c>
    </row>
    <row r="577" spans="1:3">
      <c s="4" r="A577" t="s">
        <v>388</v>
      </c>
      <c s="6" r="B577" t="n">
        <v>9313</v>
      </c>
      <c s="6" r="C577" t="n">
        <v>9662</v>
      </c>
    </row>
    <row r="578" spans="1:3">
      <c s="4" r="A578" t="s">
        <v>389</v>
      </c>
      <c s="6" r="B578" t="n">
        <v>0</v>
      </c>
      <c s="6" r="C578" t="n">
        <v>0</v>
      </c>
    </row>
    <row r="579" spans="1:3">
      <c s="4" r="A579" t="s">
        <v>537</v>
      </c>
    </row>
    <row r="580" spans="1:3">
      <c s="3" r="A580" t="s">
        <v>387</v>
      </c>
    </row>
    <row r="581" spans="1:3">
      <c s="4" r="A581" t="s">
        <v>388</v>
      </c>
      <c s="6" r="B581" t="n">
        <v>0</v>
      </c>
      <c s="6" r="C581" t="n">
        <v>0</v>
      </c>
    </row>
    <row r="582" spans="1:3">
      <c s="4" r="A582" t="s">
        <v>538</v>
      </c>
    </row>
    <row r="583" spans="1:3">
      <c s="3" r="A583" t="s">
        <v>387</v>
      </c>
    </row>
    <row r="584" spans="1:3">
      <c s="4" r="A584" t="s">
        <v>388</v>
      </c>
      <c s="6" r="B584" t="n">
        <v>0</v>
      </c>
      <c s="6" r="C584" t="n">
        <v>0</v>
      </c>
    </row>
    <row r="585" spans="1:3">
      <c s="4" r="A585" t="s">
        <v>539</v>
      </c>
    </row>
    <row r="586" spans="1:3">
      <c s="3" r="A586" t="s">
        <v>387</v>
      </c>
    </row>
    <row r="587" spans="1:3">
      <c s="4" r="A587" t="s">
        <v>388</v>
      </c>
      <c s="6" r="B587" t="n">
        <v>0</v>
      </c>
      <c s="6" r="C587" t="n">
        <v>0</v>
      </c>
    </row>
    <row r="588" spans="1:3">
      <c s="4" r="A588" t="s">
        <v>540</v>
      </c>
    </row>
    <row r="589" spans="1:3">
      <c s="3" r="A589" t="s">
        <v>387</v>
      </c>
    </row>
    <row r="590" spans="1:3">
      <c s="4" r="A590" t="s">
        <v>388</v>
      </c>
      <c s="6" r="B590" t="n">
        <v>0</v>
      </c>
      <c s="6" r="C590" t="n">
        <v>0</v>
      </c>
    </row>
    <row r="591" spans="1:3">
      <c s="4" r="A591" t="s">
        <v>541</v>
      </c>
    </row>
    <row r="592" spans="1:3">
      <c s="3" r="A592" t="s">
        <v>387</v>
      </c>
    </row>
    <row r="593" spans="1:3">
      <c s="4" r="A593" t="s">
        <v>388</v>
      </c>
      <c s="6" r="B593" t="n">
        <v>807</v>
      </c>
      <c s="6" r="C593" t="n">
        <v>1036</v>
      </c>
    </row>
    <row r="594" spans="1:3">
      <c s="4" r="A594" t="s">
        <v>389</v>
      </c>
      <c s="6" r="B594" t="n">
        <v>0</v>
      </c>
    </row>
    <row r="595" spans="1:3">
      <c s="4" r="A595" t="s">
        <v>542</v>
      </c>
    </row>
    <row r="596" spans="1:3">
      <c s="3" r="A596" t="s">
        <v>387</v>
      </c>
    </row>
    <row r="597" spans="1:3">
      <c s="4" r="A597" t="s">
        <v>389</v>
      </c>
      <c s="6" r="B597" t="n">
        <v>0</v>
      </c>
      <c s="6" r="C597" t="n">
        <v>0</v>
      </c>
    </row>
    <row r="598" spans="1:3">
      <c s="4" r="A598" t="s">
        <v>543</v>
      </c>
    </row>
    <row r="599" spans="1:3">
      <c s="3" r="A599" t="s">
        <v>387</v>
      </c>
    </row>
    <row r="600" spans="1:3">
      <c s="4" r="A600" t="s">
        <v>388</v>
      </c>
      <c s="6" r="B600" t="n">
        <v>3992</v>
      </c>
      <c s="6" r="C600" t="n">
        <v>3978</v>
      </c>
    </row>
    <row r="601" spans="1:3">
      <c s="4" r="A601" t="s">
        <v>544</v>
      </c>
    </row>
    <row r="602" spans="1:3">
      <c s="3" r="A602" t="s">
        <v>387</v>
      </c>
    </row>
    <row r="603" spans="1:3">
      <c s="4" r="A603" t="s">
        <v>389</v>
      </c>
      <c s="6" r="B603" t="n">
        <v>0</v>
      </c>
    </row>
    <row r="604" spans="1:3">
      <c s="4" r="A604" t="s">
        <v>545</v>
      </c>
    </row>
    <row r="605" spans="1:3">
      <c s="3" r="A605" t="s">
        <v>387</v>
      </c>
    </row>
    <row r="606" spans="1:3">
      <c s="4" r="A606" t="s">
        <v>389</v>
      </c>
      <c s="6" r="B606" t="n">
        <v>0</v>
      </c>
      <c s="6" r="C606" t="n">
        <v>0</v>
      </c>
    </row>
    <row r="607" spans="1:3">
      <c s="4" r="A607" t="s">
        <v>546</v>
      </c>
    </row>
    <row r="608" spans="1:3">
      <c s="3" r="A608" t="s">
        <v>387</v>
      </c>
    </row>
    <row r="609" spans="1:3">
      <c s="4" r="A609" t="s">
        <v>389</v>
      </c>
      <c s="6" r="B609" t="n">
        <v>0</v>
      </c>
      <c s="6" r="C609" t="n">
        <v>0</v>
      </c>
    </row>
    <row r="610" spans="1:3">
      <c s="4" r="A610" t="s">
        <v>547</v>
      </c>
    </row>
    <row r="611" spans="1:3">
      <c s="3" r="A611" t="s">
        <v>387</v>
      </c>
    </row>
    <row r="612" spans="1:3">
      <c s="4" r="A612" t="s">
        <v>389</v>
      </c>
      <c s="6" r="B612" t="n">
        <v>0</v>
      </c>
      <c s="6" r="C612" t="n">
        <v>0</v>
      </c>
    </row>
    <row r="613" spans="1:3">
      <c s="4" r="A613" t="s">
        <v>548</v>
      </c>
    </row>
    <row r="614" spans="1:3">
      <c s="3" r="A614" t="s">
        <v>387</v>
      </c>
    </row>
    <row r="615" spans="1:3">
      <c s="4" r="A615" t="s">
        <v>389</v>
      </c>
      <c s="6" r="B615" t="n">
        <v>0</v>
      </c>
      <c s="6" r="C615" t="n">
        <v>0</v>
      </c>
    </row>
    <row r="616" spans="1:3">
      <c s="4" r="A616" t="s">
        <v>549</v>
      </c>
    </row>
    <row r="617" spans="1:3">
      <c s="3" r="A617" t="s">
        <v>387</v>
      </c>
    </row>
    <row r="618" spans="1:3">
      <c s="4" r="A618" t="s">
        <v>389</v>
      </c>
      <c s="6" r="B618" t="n">
        <v>0</v>
      </c>
      <c s="6" r="C618" t="n">
        <v>0</v>
      </c>
    </row>
    <row r="619" spans="1:3">
      <c s="4" r="A619" t="s">
        <v>550</v>
      </c>
    </row>
    <row r="620" spans="1:3">
      <c s="3" r="A620" t="s">
        <v>387</v>
      </c>
    </row>
    <row r="621" spans="1:3">
      <c s="4" r="A621" t="s">
        <v>388</v>
      </c>
      <c s="6" r="B621" t="n">
        <v>0</v>
      </c>
      <c s="6" r="C621" t="n">
        <v>0</v>
      </c>
    </row>
    <row r="622" spans="1:3">
      <c s="4" r="A622" t="s">
        <v>551</v>
      </c>
    </row>
    <row r="623" spans="1:3">
      <c s="3" r="A623" t="s">
        <v>387</v>
      </c>
    </row>
    <row r="624" spans="1:3">
      <c s="4" r="A624" t="s">
        <v>388</v>
      </c>
      <c s="6" r="B624" t="n">
        <v>0</v>
      </c>
      <c s="6" r="C624" t="n">
        <v>0</v>
      </c>
    </row>
    <row r="625" spans="1:3">
      <c s="4" r="A625" t="s">
        <v>552</v>
      </c>
    </row>
    <row r="626" spans="1:3">
      <c s="3" r="A626" t="s">
        <v>387</v>
      </c>
    </row>
    <row r="627" spans="1:3">
      <c s="4" r="A627" t="s">
        <v>388</v>
      </c>
      <c s="6" r="B627" t="n">
        <v>0</v>
      </c>
      <c s="6" r="C627" t="n">
        <v>0</v>
      </c>
    </row>
    <row r="628" spans="1:3">
      <c s="4" r="A628" t="s">
        <v>553</v>
      </c>
    </row>
    <row r="629" spans="1:3">
      <c s="3" r="A629" t="s">
        <v>387</v>
      </c>
    </row>
    <row r="630" spans="1:3">
      <c s="4" r="A630" t="s">
        <v>388</v>
      </c>
      <c s="6" r="B630" t="n">
        <v>0</v>
      </c>
      <c s="6" r="C630" t="n">
        <v>0</v>
      </c>
    </row>
    <row r="631" spans="1:3">
      <c s="4" r="A631" t="s">
        <v>554</v>
      </c>
    </row>
    <row r="632" spans="1:3">
      <c s="3" r="A632" t="s">
        <v>387</v>
      </c>
    </row>
    <row r="633" spans="1:3">
      <c s="4" r="A633" t="s">
        <v>388</v>
      </c>
      <c s="6" r="B633" t="n">
        <v>0</v>
      </c>
      <c s="6" r="C633" t="n">
        <v>0</v>
      </c>
    </row>
    <row r="634" spans="1:3">
      <c s="4" r="A634" t="s">
        <v>555</v>
      </c>
    </row>
    <row r="635" spans="1:3">
      <c s="3" r="A635" t="s">
        <v>387</v>
      </c>
    </row>
    <row r="636" spans="1:3">
      <c s="4" r="A636" t="s">
        <v>388</v>
      </c>
      <c s="6" r="B636" t="n">
        <v>0</v>
      </c>
      <c s="6" r="C636" t="n">
        <v>0</v>
      </c>
    </row>
    <row r="637" spans="1:3">
      <c s="4" r="A637" t="s">
        <v>556</v>
      </c>
    </row>
    <row r="638" spans="1:3">
      <c s="3" r="A638" t="s">
        <v>387</v>
      </c>
    </row>
    <row r="639" spans="1:3">
      <c s="4" r="A639" t="s">
        <v>388</v>
      </c>
      <c s="6" r="B639" t="n">
        <v>3992</v>
      </c>
      <c s="6" r="C639" t="n">
        <v>3978</v>
      </c>
    </row>
    <row r="640" spans="1:3">
      <c s="4" r="A640" t="s">
        <v>557</v>
      </c>
    </row>
    <row r="641" spans="1:3">
      <c s="3" r="A641" t="s">
        <v>387</v>
      </c>
    </row>
    <row r="642" spans="1:3">
      <c s="4" r="A642" t="s">
        <v>388</v>
      </c>
      <c s="6" r="B642" t="n">
        <v>0</v>
      </c>
      <c s="6" r="C642" t="n">
        <v>0</v>
      </c>
    </row>
    <row r="643" spans="1:3">
      <c s="4" r="A643" t="s">
        <v>389</v>
      </c>
      <c s="7" r="B643" t="n">
        <v>0</v>
      </c>
      <c s="7" r="C643" t="n">
        <v>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38"/>
  <sheetViews>
    <sheetView workbookViewId="0">
      <selection activeCell="A1" sqref="A1"/>
    </sheetView>
  </sheetViews>
  <sheetFormatPr baseColWidth="10" defaultRowHeight="15"/>
  <cols>
    <col customWidth="1" max="1" min="1" width="80"/>
    <col customWidth="1" max="2" min="2" width="79"/>
    <col customWidth="1" max="3" min="3" width="15"/>
    <col customWidth="1" max="4" min="4" width="15"/>
  </cols>
  <sheetData>
    <row r="1" spans="1:4">
      <c s="1" r="A1" t="s">
        <v>558</v>
      </c>
      <c s="2" r="C1" t="s">
        <v>78</v>
      </c>
      <c s="2" r="D1" t="s">
        <v>1</v>
      </c>
    </row>
    <row r="2" spans="1:4">
      <c s="2" r="C2" t="s">
        <v>2</v>
      </c>
      <c s="2" r="D2" t="s">
        <v>2</v>
      </c>
    </row>
    <row r="3" spans="1:4">
      <c s="3" r="A3" t="s">
        <v>559</v>
      </c>
    </row>
    <row r="4" spans="1:4">
      <c s="4" r="A4" t="s">
        <v>560</v>
      </c>
      <c s="7" r="C4" t="n">
        <v>15977</v>
      </c>
      <c s="7" r="D4" t="n">
        <v>16252</v>
      </c>
    </row>
    <row r="5" spans="1:4">
      <c s="4" r="A5" t="s">
        <v>561</v>
      </c>
      <c s="4" r="B5" t="s">
        <v>126</v>
      </c>
      <c s="6" r="C5" t="n">
        <v>49</v>
      </c>
      <c s="6" r="D5" t="n">
        <v>222</v>
      </c>
    </row>
    <row r="6" spans="1:4">
      <c s="4" r="A6" t="s">
        <v>562</v>
      </c>
      <c s="6" r="D6" t="n">
        <v>132</v>
      </c>
    </row>
    <row r="7" spans="1:4">
      <c s="4" r="A7" t="s">
        <v>563</v>
      </c>
      <c s="6" r="C7" t="n">
        <v>-473</v>
      </c>
      <c s="6" r="D7" t="n">
        <v>-1053</v>
      </c>
    </row>
    <row r="8" spans="1:4">
      <c s="4" r="A8" t="s">
        <v>564</v>
      </c>
      <c s="6" r="C8" t="n">
        <v>15553</v>
      </c>
      <c s="6" r="D8" t="n">
        <v>15553</v>
      </c>
    </row>
    <row r="9" spans="1:4">
      <c s="4" r="A9" t="s">
        <v>565</v>
      </c>
    </row>
    <row r="10" spans="1:4">
      <c s="3" r="A10" t="s">
        <v>559</v>
      </c>
    </row>
    <row r="11" spans="1:4">
      <c s="4" r="A11" t="s">
        <v>560</v>
      </c>
      <c s="6" r="C11" t="n">
        <v>344</v>
      </c>
      <c s="6" r="D11" t="n">
        <v>343</v>
      </c>
    </row>
    <row r="12" spans="1:4">
      <c s="4" r="A12" t="s">
        <v>561</v>
      </c>
      <c s="4" r="B12" t="s">
        <v>126</v>
      </c>
      <c s="6" r="C12" t="n">
        <v>-10</v>
      </c>
      <c s="6" r="D12" t="n">
        <v>-9</v>
      </c>
    </row>
    <row r="13" spans="1:4">
      <c s="4" r="A13" t="s">
        <v>562</v>
      </c>
      <c s="6" r="D13" t="n">
        <v>0</v>
      </c>
    </row>
    <row r="14" spans="1:4">
      <c s="4" r="A14" t="s">
        <v>563</v>
      </c>
      <c s="6" r="C14" t="n">
        <v>-80</v>
      </c>
      <c s="6" r="D14" t="n">
        <v>-80</v>
      </c>
    </row>
    <row r="15" spans="1:4">
      <c s="4" r="A15" t="s">
        <v>564</v>
      </c>
      <c s="6" r="C15" t="n">
        <v>254</v>
      </c>
      <c s="6" r="D15" t="n">
        <v>254</v>
      </c>
    </row>
    <row r="16" spans="1:4">
      <c s="4" r="A16" t="s">
        <v>566</v>
      </c>
    </row>
    <row r="17" spans="1:4">
      <c s="3" r="A17" t="s">
        <v>559</v>
      </c>
    </row>
    <row r="18" spans="1:4">
      <c s="4" r="A18" t="s">
        <v>560</v>
      </c>
      <c s="6" r="C18" t="n">
        <v>10716</v>
      </c>
      <c s="6" r="D18" t="n">
        <v>10895</v>
      </c>
    </row>
    <row r="19" spans="1:4">
      <c s="4" r="A19" t="s">
        <v>561</v>
      </c>
      <c s="4" r="B19" t="s">
        <v>126</v>
      </c>
      <c s="6" r="C19" t="n">
        <v>25</v>
      </c>
      <c s="6" r="D19" t="n">
        <v>162</v>
      </c>
    </row>
    <row r="20" spans="1:4">
      <c s="4" r="A20" t="s">
        <v>562</v>
      </c>
      <c s="6" r="D20" t="n">
        <v>0</v>
      </c>
    </row>
    <row r="21" spans="1:4">
      <c s="4" r="A21" t="s">
        <v>563</v>
      </c>
      <c s="6" r="C21" t="n">
        <v>-241</v>
      </c>
      <c s="6" r="D21" t="n">
        <v>-557</v>
      </c>
    </row>
    <row r="22" spans="1:4">
      <c s="4" r="A22" t="s">
        <v>564</v>
      </c>
      <c s="6" r="C22" t="n">
        <v>10500</v>
      </c>
      <c s="6" r="D22" t="n">
        <v>10500</v>
      </c>
    </row>
    <row r="23" spans="1:4">
      <c s="4" r="A23" t="s">
        <v>313</v>
      </c>
    </row>
    <row r="24" spans="1:4">
      <c s="3" r="A24" t="s">
        <v>559</v>
      </c>
    </row>
    <row r="25" spans="1:4">
      <c s="4" r="A25" t="s">
        <v>560</v>
      </c>
      <c s="6" r="C25" t="n">
        <v>925</v>
      </c>
      <c s="6" r="D25" t="n">
        <v>1036</v>
      </c>
    </row>
    <row r="26" spans="1:4">
      <c s="4" r="A26" t="s">
        <v>561</v>
      </c>
      <c s="4" r="B26" t="s">
        <v>126</v>
      </c>
      <c s="6" r="C26" t="n">
        <v>34</v>
      </c>
      <c s="6" r="D26" t="n">
        <v>69</v>
      </c>
    </row>
    <row r="27" spans="1:4">
      <c s="4" r="A27" t="s">
        <v>562</v>
      </c>
      <c s="6" r="D27" t="n">
        <v>0</v>
      </c>
    </row>
    <row r="28" spans="1:4">
      <c s="4" r="A28" t="s">
        <v>563</v>
      </c>
      <c s="6" r="C28" t="n">
        <v>-152</v>
      </c>
      <c s="6" r="D28" t="n">
        <v>-298</v>
      </c>
    </row>
    <row r="29" spans="1:4">
      <c s="4" r="A29" t="s">
        <v>564</v>
      </c>
      <c s="6" r="C29" t="n">
        <v>807</v>
      </c>
      <c s="6" r="D29" t="n">
        <v>807</v>
      </c>
    </row>
    <row r="30" spans="1:4">
      <c s="4" r="A30" t="s">
        <v>567</v>
      </c>
    </row>
    <row r="31" spans="1:4">
      <c s="3" r="A31" t="s">
        <v>559</v>
      </c>
    </row>
    <row r="32" spans="1:4">
      <c s="4" r="A32" t="s">
        <v>560</v>
      </c>
      <c s="6" r="C32" t="n">
        <v>3992</v>
      </c>
      <c s="6" r="D32" t="n">
        <v>3978</v>
      </c>
    </row>
    <row r="33" spans="1:4">
      <c s="4" r="A33" t="s">
        <v>561</v>
      </c>
      <c s="4" r="B33" t="s">
        <v>126</v>
      </c>
      <c s="6" r="C33" t="n">
        <v>0</v>
      </c>
      <c s="6" r="D33" t="n">
        <v>0</v>
      </c>
    </row>
    <row r="34" spans="1:4">
      <c s="4" r="A34" t="s">
        <v>562</v>
      </c>
      <c s="6" r="D34" t="n">
        <v>132</v>
      </c>
    </row>
    <row r="35" spans="1:4">
      <c s="4" r="A35" t="s">
        <v>563</v>
      </c>
      <c s="6" r="C35" t="n">
        <v>0</v>
      </c>
      <c s="6" r="D35" t="n">
        <v>-118</v>
      </c>
    </row>
    <row r="36" spans="1:4">
      <c s="4" r="A36" t="s">
        <v>564</v>
      </c>
      <c s="7" r="C36" t="n">
        <v>3992</v>
      </c>
      <c s="7" r="D36" t="n">
        <v>3992</v>
      </c>
    </row>
    <row r="37" spans="1:4">
      <c r="A37" t="n"/>
    </row>
    <row r="38" spans="1:4">
      <c s="4" r="A38" t="s">
        <v>126</v>
      </c>
      <c s="4" r="B38" t="s">
        <v>568</v>
      </c>
    </row>
  </sheetData>
  <mergeCells count="3">
    <mergeCell ref="A1:B2"/>
    <mergeCell ref="A37:C37"/>
    <mergeCell ref="B38:C38"/>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s="1" r="A1" t="s">
        <v>569</v>
      </c>
      <c s="2" r="B1" t="s">
        <v>570</v>
      </c>
    </row>
    <row r="2" spans="1:2">
      <c s="4" r="A2" t="s">
        <v>571</v>
      </c>
    </row>
    <row r="3" spans="1:2">
      <c s="3" r="A3" t="s">
        <v>572</v>
      </c>
    </row>
    <row r="4" spans="1:2">
      <c s="4" r="A4" t="s">
        <v>573</v>
      </c>
      <c s="7" r="B4" t="n">
        <v>2208</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r="1" spans="1:6">
      <c s="1" r="A1" t="s">
        <v>574</v>
      </c>
      <c s="2" r="B1" t="s">
        <v>78</v>
      </c>
      <c s="2" r="D1" t="s">
        <v>1</v>
      </c>
      <c s="2" r="F1" t="s">
        <v>575</v>
      </c>
    </row>
    <row r="2" spans="1:6">
      <c s="2" r="B2" t="s">
        <v>2</v>
      </c>
      <c s="2" r="C2" t="s">
        <v>79</v>
      </c>
      <c s="2" r="D2" t="s">
        <v>2</v>
      </c>
      <c s="2" r="E2" t="s">
        <v>79</v>
      </c>
      <c s="2" r="F2" t="s">
        <v>25</v>
      </c>
    </row>
    <row r="3" spans="1:6">
      <c s="4" r="A3" t="s">
        <v>576</v>
      </c>
    </row>
    <row r="4" spans="1:6">
      <c s="3" r="A4" t="s">
        <v>577</v>
      </c>
    </row>
    <row r="5" spans="1:6">
      <c s="4" r="A5" t="s">
        <v>578</v>
      </c>
      <c s="7" r="B5" t="n">
        <v>1623</v>
      </c>
      <c s="7" r="C5" t="n">
        <v>1669</v>
      </c>
      <c s="7" r="D5" t="n">
        <v>3246</v>
      </c>
      <c s="7" r="E5" t="n">
        <v>3338</v>
      </c>
    </row>
    <row r="6" spans="1:6">
      <c s="4" r="A6" t="s">
        <v>579</v>
      </c>
      <c s="6" r="B6" t="n">
        <v>1663</v>
      </c>
      <c s="6" r="C6" t="n">
        <v>1500</v>
      </c>
      <c s="6" r="D6" t="n">
        <v>3326</v>
      </c>
      <c s="6" r="E6" t="n">
        <v>3000</v>
      </c>
    </row>
    <row r="7" spans="1:6">
      <c s="4" r="A7" t="s">
        <v>580</v>
      </c>
      <c s="6" r="B7" t="n">
        <v>-1988</v>
      </c>
      <c s="6" r="C7" t="n">
        <v>-1950</v>
      </c>
      <c s="6" r="D7" t="n">
        <v>-3976</v>
      </c>
      <c s="6" r="E7" t="n">
        <v>-3900</v>
      </c>
    </row>
    <row r="8" spans="1:6">
      <c s="4" r="A8" t="s">
        <v>581</v>
      </c>
      <c s="6" r="B8" t="n">
        <v>992</v>
      </c>
      <c s="6" r="C8" t="n">
        <v>1136</v>
      </c>
      <c s="6" r="D8" t="n">
        <v>1984</v>
      </c>
      <c s="6" r="E8" t="n">
        <v>2272</v>
      </c>
    </row>
    <row r="9" spans="1:6">
      <c s="4" r="A9" t="s">
        <v>577</v>
      </c>
      <c s="6" r="B9" t="n">
        <v>2290</v>
      </c>
      <c s="6" r="C9" t="n">
        <v>2355</v>
      </c>
      <c s="6" r="D9" t="n">
        <v>4580</v>
      </c>
      <c s="6" r="E9" t="n">
        <v>4710</v>
      </c>
    </row>
    <row r="10" spans="1:6">
      <c s="4" r="A10" t="s">
        <v>582</v>
      </c>
      <c s="7" r="F10" t="n">
        <v>6384</v>
      </c>
    </row>
    <row r="11" spans="1:6">
      <c s="4" r="A11" t="s">
        <v>583</v>
      </c>
      <c s="6" r="D11" t="n">
        <v>3191</v>
      </c>
    </row>
    <row r="12" spans="1:6">
      <c s="4" r="A12" t="s">
        <v>584</v>
      </c>
    </row>
    <row r="13" spans="1:6">
      <c s="3" r="A13" t="s">
        <v>577</v>
      </c>
    </row>
    <row r="14" spans="1:6">
      <c s="4" r="A14" t="s">
        <v>578</v>
      </c>
      <c s="6" r="B14" t="n">
        <v>932</v>
      </c>
      <c s="6" r="C14" t="n">
        <v>1305</v>
      </c>
      <c s="6" r="D14" t="n">
        <v>1864</v>
      </c>
      <c s="6" r="E14" t="n">
        <v>2610</v>
      </c>
    </row>
    <row r="15" spans="1:6">
      <c s="4" r="A15" t="s">
        <v>579</v>
      </c>
      <c s="6" r="B15" t="n">
        <v>754</v>
      </c>
      <c s="6" r="C15" t="n">
        <v>713</v>
      </c>
      <c s="6" r="D15" t="n">
        <v>1508</v>
      </c>
      <c s="6" r="E15" t="n">
        <v>1426</v>
      </c>
    </row>
    <row r="16" spans="1:6">
      <c s="4" r="A16" t="s">
        <v>580</v>
      </c>
      <c s="6" r="B16" t="n">
        <v>0</v>
      </c>
      <c s="6" r="C16" t="n">
        <v>0</v>
      </c>
      <c s="6" r="D16" t="n">
        <v>0</v>
      </c>
      <c s="6" r="E16" t="n">
        <v>0</v>
      </c>
    </row>
    <row r="17" spans="1:6">
      <c s="4" r="A17" t="s">
        <v>581</v>
      </c>
      <c s="6" r="B17" t="n">
        <v>379</v>
      </c>
      <c s="6" r="C17" t="n">
        <v>731</v>
      </c>
      <c s="6" r="D17" t="n">
        <v>758</v>
      </c>
      <c s="6" r="E17" t="n">
        <v>1462</v>
      </c>
    </row>
    <row r="18" spans="1:6">
      <c s="4" r="A18" t="s">
        <v>577</v>
      </c>
      <c s="7" r="B18" t="n">
        <v>2065</v>
      </c>
      <c s="7" r="C18" t="n">
        <v>2749</v>
      </c>
      <c s="7" r="D18" t="n">
        <v>4130</v>
      </c>
      <c s="7" r="E18" t="n">
        <v>5498</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77</v>
      </c>
      <c s="2" r="B1" t="s">
        <v>78</v>
      </c>
      <c s="2" r="D1" t="s">
        <v>1</v>
      </c>
    </row>
    <row r="2" spans="1:5">
      <c s="2" r="B2" t="s">
        <v>2</v>
      </c>
      <c s="2" r="C2" t="s">
        <v>79</v>
      </c>
      <c s="2" r="D2" t="s">
        <v>2</v>
      </c>
      <c s="2" r="E2" t="s">
        <v>79</v>
      </c>
    </row>
    <row r="3" spans="1:5">
      <c s="3" r="A3" t="s">
        <v>80</v>
      </c>
    </row>
    <row r="4" spans="1:5">
      <c s="4" r="A4" t="s">
        <v>81</v>
      </c>
      <c s="7" r="B4" t="n">
        <v>253487</v>
      </c>
      <c s="7" r="C4" t="n">
        <v>229225</v>
      </c>
      <c s="7" r="D4" t="n">
        <v>494785</v>
      </c>
      <c s="7" r="E4" t="n">
        <v>442396</v>
      </c>
    </row>
    <row r="5" spans="1:5">
      <c s="4" r="A5" t="s">
        <v>82</v>
      </c>
      <c s="6" r="B5" t="n">
        <v>24507</v>
      </c>
      <c s="6" r="C5" t="n">
        <v>25792</v>
      </c>
      <c s="6" r="D5" t="n">
        <v>46731</v>
      </c>
      <c s="6" r="E5" t="n">
        <v>50155</v>
      </c>
    </row>
    <row r="6" spans="1:5">
      <c s="4" r="A6" t="s">
        <v>83</v>
      </c>
      <c s="6" r="B6" t="n">
        <v>1596</v>
      </c>
      <c s="6" r="C6" t="n">
        <v>769</v>
      </c>
      <c s="6" r="D6" t="n">
        <v>3651</v>
      </c>
      <c s="6" r="E6" t="n">
        <v>1656</v>
      </c>
    </row>
    <row r="7" spans="1:5">
      <c s="4" r="A7" t="s">
        <v>84</v>
      </c>
      <c s="6" r="B7" t="n">
        <v>183</v>
      </c>
      <c s="6" r="C7" t="n">
        <v>132</v>
      </c>
      <c s="6" r="D7" t="n">
        <v>291</v>
      </c>
      <c s="6" r="E7" t="n">
        <v>195</v>
      </c>
    </row>
    <row r="8" spans="1:5">
      <c s="4" r="A8" t="s">
        <v>85</v>
      </c>
      <c s="6" r="B8" t="n">
        <v>279773</v>
      </c>
      <c s="6" r="C8" t="n">
        <v>255918</v>
      </c>
      <c s="6" r="D8" t="n">
        <v>545458</v>
      </c>
      <c s="6" r="E8" t="n">
        <v>494402</v>
      </c>
    </row>
    <row r="9" spans="1:5">
      <c s="3" r="A9" t="s">
        <v>86</v>
      </c>
    </row>
    <row r="10" spans="1:5">
      <c s="4" r="A10" t="s">
        <v>87</v>
      </c>
      <c s="6" r="B10" t="n">
        <v>180412</v>
      </c>
      <c s="6" r="C10" t="n">
        <v>150362</v>
      </c>
      <c s="6" r="D10" t="n">
        <v>322540</v>
      </c>
      <c s="6" r="E10" t="n">
        <v>276771</v>
      </c>
    </row>
    <row r="11" spans="1:5">
      <c s="4" r="A11" t="s">
        <v>88</v>
      </c>
      <c s="6" r="B11" t="n">
        <v>16002</v>
      </c>
      <c s="6" r="C11" t="n">
        <v>12096</v>
      </c>
      <c s="6" r="D11" t="n">
        <v>28554</v>
      </c>
      <c s="6" r="E11" t="n">
        <v>19719</v>
      </c>
    </row>
    <row r="12" spans="1:5">
      <c s="4" r="A12" t="s">
        <v>89</v>
      </c>
      <c s="6" r="B12" t="n">
        <v>52585</v>
      </c>
      <c s="6" r="C12" t="n">
        <v>44357</v>
      </c>
      <c s="6" r="D12" t="n">
        <v>102816</v>
      </c>
      <c s="6" r="E12" t="n">
        <v>86829</v>
      </c>
    </row>
    <row r="13" spans="1:5">
      <c s="4" r="A13" t="s">
        <v>90</v>
      </c>
      <c s="6" r="B13" t="n">
        <v>24772</v>
      </c>
      <c s="6" r="C13" t="n">
        <v>23546</v>
      </c>
      <c s="6" r="D13" t="n">
        <v>51525</v>
      </c>
      <c s="6" r="E13" t="n">
        <v>47080</v>
      </c>
    </row>
    <row r="14" spans="1:5">
      <c s="4" r="A14" t="s">
        <v>91</v>
      </c>
      <c s="6" r="B14" t="n">
        <v>5138</v>
      </c>
      <c s="6" r="C14" t="n">
        <v>6024</v>
      </c>
      <c s="6" r="D14" t="n">
        <v>10385</v>
      </c>
      <c s="6" r="E14" t="n">
        <v>12639</v>
      </c>
    </row>
    <row r="15" spans="1:5">
      <c s="4" r="A15" t="s">
        <v>92</v>
      </c>
      <c s="6" r="B15" t="n">
        <v>278909</v>
      </c>
      <c s="6" r="C15" t="n">
        <v>236385</v>
      </c>
      <c s="6" r="D15" t="n">
        <v>515820</v>
      </c>
      <c s="6" r="E15" t="n">
        <v>443038</v>
      </c>
    </row>
    <row r="16" spans="1:5">
      <c s="4" r="A16" t="s">
        <v>93</v>
      </c>
      <c s="6" r="B16" t="n">
        <v>864</v>
      </c>
      <c s="6" r="C16" t="n">
        <v>19533</v>
      </c>
      <c s="6" r="D16" t="n">
        <v>29638</v>
      </c>
      <c s="6" r="E16" t="n">
        <v>51364</v>
      </c>
    </row>
    <row r="17" spans="1:5">
      <c s="4" r="A17" t="s">
        <v>94</v>
      </c>
      <c s="6" r="B17" t="n">
        <v>-2250</v>
      </c>
      <c s="6" r="C17" t="n">
        <v>4515</v>
      </c>
      <c s="6" r="D17" t="n">
        <v>4097</v>
      </c>
      <c s="6" r="E17" t="n">
        <v>12667</v>
      </c>
    </row>
    <row r="18" spans="1:5">
      <c s="4" r="A18" t="s">
        <v>95</v>
      </c>
      <c s="6" r="B18" t="n">
        <v>3114</v>
      </c>
      <c s="6" r="C18" t="n">
        <v>15018</v>
      </c>
      <c s="6" r="D18" t="n">
        <v>25541</v>
      </c>
      <c s="6" r="E18" t="n">
        <v>38697</v>
      </c>
    </row>
    <row r="19" spans="1:5">
      <c s="3" r="A19" t="s">
        <v>96</v>
      </c>
    </row>
    <row r="20" spans="1:5">
      <c s="4" r="A20" t="s">
        <v>97</v>
      </c>
      <c s="6" r="B20" t="n">
        <v>49332</v>
      </c>
      <c s="6" r="C20" t="n">
        <v>-36237</v>
      </c>
      <c s="6" r="D20" t="n">
        <v>93208</v>
      </c>
      <c s="6" r="E20" t="n">
        <v>-23123</v>
      </c>
    </row>
    <row r="21" spans="1:5">
      <c s="4" r="A21" t="s">
        <v>98</v>
      </c>
      <c s="6" r="B21" t="n">
        <v>0</v>
      </c>
      <c s="6" r="C21" t="n">
        <v>0</v>
      </c>
      <c s="6" r="D21" t="n">
        <v>0</v>
      </c>
      <c s="6" r="E21" t="n">
        <v>0</v>
      </c>
    </row>
    <row r="22" spans="1:5">
      <c s="4" r="A22" t="s">
        <v>99</v>
      </c>
      <c s="6" r="B22" t="n">
        <v>49332</v>
      </c>
      <c s="6" r="C22" t="n">
        <v>-36237</v>
      </c>
      <c s="6" r="D22" t="n">
        <v>93208</v>
      </c>
      <c s="6" r="E22" t="n">
        <v>-23123</v>
      </c>
    </row>
    <row r="23" spans="1:5">
      <c s="4" r="A23" t="s">
        <v>100</v>
      </c>
      <c s="6" r="B23" t="n">
        <v>-17267</v>
      </c>
      <c s="6" r="C23" t="n">
        <v>12682</v>
      </c>
      <c s="6" r="D23" t="n">
        <v>-32624</v>
      </c>
      <c s="6" r="E23" t="n">
        <v>8092</v>
      </c>
    </row>
    <row r="24" spans="1:5">
      <c s="4" r="A24" t="s">
        <v>101</v>
      </c>
      <c s="6" r="B24" t="n">
        <v>32065</v>
      </c>
      <c s="6" r="C24" t="n">
        <v>-23555</v>
      </c>
      <c s="6" r="D24" t="n">
        <v>60584</v>
      </c>
      <c s="6" r="E24" t="n">
        <v>-15031</v>
      </c>
    </row>
    <row r="25" spans="1:5">
      <c s="4" r="A25" t="s">
        <v>102</v>
      </c>
      <c s="6" r="B25" t="n">
        <v>-700</v>
      </c>
      <c s="6" r="C25" t="n">
        <v>-995</v>
      </c>
      <c s="6" r="D25" t="n">
        <v>-2346</v>
      </c>
      <c s="6" r="E25" t="n">
        <v>-2890</v>
      </c>
    </row>
    <row r="26" spans="1:5">
      <c s="4" r="A26" t="s">
        <v>103</v>
      </c>
      <c s="6" r="B26" t="n">
        <v>1371</v>
      </c>
      <c s="6" r="C26" t="n">
        <v>1867</v>
      </c>
      <c s="6" r="D26" t="n">
        <v>2742</v>
      </c>
      <c s="6" r="E26" t="n">
        <v>3734</v>
      </c>
    </row>
    <row r="27" spans="1:5">
      <c s="4" r="A27" t="s">
        <v>104</v>
      </c>
      <c s="6" r="B27" t="n">
        <v>671</v>
      </c>
      <c s="6" r="C27" t="n">
        <v>872</v>
      </c>
      <c s="6" r="D27" t="n">
        <v>396</v>
      </c>
      <c s="6" r="E27" t="n">
        <v>844</v>
      </c>
    </row>
    <row r="28" spans="1:5">
      <c s="4" r="A28" t="s">
        <v>100</v>
      </c>
      <c s="6" r="B28" t="n">
        <v>-234</v>
      </c>
      <c s="6" r="C28" t="n">
        <v>-305</v>
      </c>
      <c s="6" r="D28" t="n">
        <v>-138</v>
      </c>
      <c s="6" r="E28" t="n">
        <v>-295</v>
      </c>
    </row>
    <row r="29" spans="1:5">
      <c s="4" r="A29" t="s">
        <v>105</v>
      </c>
      <c s="6" r="B29" t="n">
        <v>437</v>
      </c>
      <c s="6" r="C29" t="n">
        <v>567</v>
      </c>
      <c s="6" r="D29" t="n">
        <v>258</v>
      </c>
      <c s="6" r="E29" t="n">
        <v>549</v>
      </c>
    </row>
    <row r="30" spans="1:5">
      <c s="4" r="A30" t="s">
        <v>106</v>
      </c>
      <c s="7" r="B30" t="n">
        <v>35616</v>
      </c>
      <c s="7" r="C30" t="n">
        <v>-7970</v>
      </c>
      <c s="7" r="D30" t="n">
        <v>86383</v>
      </c>
      <c s="7" r="E30" t="n">
        <v>24215</v>
      </c>
    </row>
    <row r="31" spans="1:5">
      <c s="4" r="A31" t="s">
        <v>107</v>
      </c>
      <c s="6" r="B31" t="n">
        <v>25366283</v>
      </c>
      <c s="6" r="C31" t="n">
        <v>25023753</v>
      </c>
      <c s="6" r="D31" t="n">
        <v>25288086</v>
      </c>
      <c s="6" r="E31" t="n">
        <v>25007204</v>
      </c>
    </row>
    <row r="32" spans="1:5">
      <c s="4" r="A32" t="s">
        <v>108</v>
      </c>
      <c s="9" r="B32" t="n">
        <v>0.12</v>
      </c>
      <c s="9" r="C32" t="n">
        <v>0.6</v>
      </c>
      <c s="9" r="D32" t="n">
        <v>1.01</v>
      </c>
      <c s="9" r="E32" t="n">
        <v>1.55</v>
      </c>
    </row>
    <row r="33" spans="1:5">
      <c s="4" r="A33" t="s">
        <v>109</v>
      </c>
      <c s="9" r="B33" t="n">
        <v>0.12</v>
      </c>
      <c s="9" r="C33" t="n">
        <v>0.59</v>
      </c>
      <c s="7" r="D33" t="n">
        <v>1</v>
      </c>
      <c s="9" r="E33" t="n">
        <v>1.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J2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5"/>
    <col customWidth="1" max="6" min="6" width="14"/>
    <col customWidth="1" max="7" min="7" width="16"/>
    <col customWidth="1" max="8" min="8" width="14"/>
    <col customWidth="1" max="9" min="9" width="14"/>
    <col customWidth="1" max="10" min="10" width="14"/>
  </cols>
  <sheetData>
    <row r="1" spans="1:10">
      <c s="1" r="A1" t="s">
        <v>585</v>
      </c>
      <c s="2" r="B1" t="s">
        <v>586</v>
      </c>
      <c s="2" r="C1" t="s">
        <v>78</v>
      </c>
      <c s="2" r="E1" t="s">
        <v>1</v>
      </c>
      <c s="2" r="G1" t="s">
        <v>587</v>
      </c>
    </row>
    <row r="2" spans="1:10">
      <c s="2" r="B2" t="s">
        <v>588</v>
      </c>
      <c s="2" r="C2" t="s">
        <v>2</v>
      </c>
      <c s="2" r="D2" t="s">
        <v>79</v>
      </c>
      <c s="2" r="E2" t="s">
        <v>2</v>
      </c>
      <c s="2" r="F2" t="s">
        <v>79</v>
      </c>
      <c s="2" r="G2" t="s">
        <v>2</v>
      </c>
      <c s="2" r="H2" t="s">
        <v>25</v>
      </c>
      <c s="2" r="I2" t="s">
        <v>589</v>
      </c>
      <c s="2" r="J2" t="s">
        <v>590</v>
      </c>
    </row>
    <row r="3" spans="1:10">
      <c s="3" r="A3" t="s">
        <v>591</v>
      </c>
    </row>
    <row r="4" spans="1:10">
      <c s="4" r="A4" t="s">
        <v>143</v>
      </c>
      <c s="7" r="C4" t="n">
        <v>889</v>
      </c>
      <c s="7" r="D4" t="n">
        <v>648</v>
      </c>
      <c s="7" r="E4" t="n">
        <v>1865</v>
      </c>
      <c s="7" r="F4" t="n">
        <v>1200</v>
      </c>
    </row>
    <row r="5" spans="1:10">
      <c s="4" r="A5" t="s">
        <v>592</v>
      </c>
      <c s="7" r="C5" t="n">
        <v>8865</v>
      </c>
      <c s="7" r="E5" t="n">
        <v>8865</v>
      </c>
      <c s="7" r="G5" t="n">
        <v>8865</v>
      </c>
    </row>
    <row r="6" spans="1:10">
      <c s="4" r="A6" t="s">
        <v>593</v>
      </c>
    </row>
    <row r="7" spans="1:10">
      <c s="3" r="A7" t="s">
        <v>591</v>
      </c>
    </row>
    <row r="8" spans="1:10">
      <c s="4" r="A8" t="s">
        <v>594</v>
      </c>
      <c s="6" r="C8" t="n">
        <v>1245650</v>
      </c>
      <c s="6" r="E8" t="n">
        <v>1245650</v>
      </c>
      <c s="6" r="G8" t="n">
        <v>1245650</v>
      </c>
      <c s="6" r="H8" t="n">
        <v>1394578</v>
      </c>
      <c s="6" r="I8" t="n">
        <v>1900000</v>
      </c>
    </row>
    <row r="9" spans="1:10">
      <c s="4" r="A9" t="s">
        <v>595</v>
      </c>
      <c s="6" r="B9" t="n">
        <v>1500000</v>
      </c>
      <c s="6" r="E9" t="n">
        <v>0</v>
      </c>
      <c s="6" r="G9" t="n">
        <v>1500000</v>
      </c>
    </row>
    <row r="10" spans="1:10">
      <c s="4" r="A10" t="s">
        <v>596</v>
      </c>
      <c s="4" r="E10" t="s">
        <v>597</v>
      </c>
    </row>
    <row r="11" spans="1:10">
      <c s="4" r="A11" t="s">
        <v>598</v>
      </c>
    </row>
    <row r="12" spans="1:10">
      <c s="3" r="A12" t="s">
        <v>591</v>
      </c>
    </row>
    <row r="13" spans="1:10">
      <c s="4" r="A13" t="s">
        <v>599</v>
      </c>
      <c s="4" r="E13" t="s">
        <v>600</v>
      </c>
    </row>
    <row r="14" spans="1:10">
      <c s="4" r="A14" t="s">
        <v>601</v>
      </c>
    </row>
    <row r="15" spans="1:10">
      <c s="3" r="A15" t="s">
        <v>591</v>
      </c>
    </row>
    <row r="16" spans="1:10">
      <c s="4" r="A16" t="s">
        <v>602</v>
      </c>
      <c s="4" r="E16" t="s">
        <v>603</v>
      </c>
    </row>
    <row r="17" spans="1:10">
      <c s="4" r="A17" t="s">
        <v>604</v>
      </c>
    </row>
    <row r="18" spans="1:10">
      <c s="3" r="A18" t="s">
        <v>591</v>
      </c>
    </row>
    <row r="19" spans="1:10">
      <c s="4" r="A19" t="s">
        <v>602</v>
      </c>
      <c s="4" r="E19" t="s">
        <v>605</v>
      </c>
    </row>
    <row r="20" spans="1:10">
      <c s="4" r="A20" t="s">
        <v>606</v>
      </c>
    </row>
    <row r="21" spans="1:10">
      <c s="3" r="A21" t="s">
        <v>591</v>
      </c>
    </row>
    <row r="22" spans="1:10">
      <c s="4" r="A22" t="s">
        <v>594</v>
      </c>
      <c s="6" r="C22" t="n">
        <v>74771</v>
      </c>
      <c s="6" r="E22" t="n">
        <v>74771</v>
      </c>
      <c s="6" r="G22" t="n">
        <v>74771</v>
      </c>
      <c s="6" r="H22" t="n">
        <v>69938</v>
      </c>
      <c s="6" r="J22" t="n">
        <v>300000</v>
      </c>
    </row>
  </sheetData>
  <mergeCells count="3">
    <mergeCell ref="A1:A2"/>
    <mergeCell ref="C1:D1"/>
    <mergeCell ref="E1:F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7"/>
    <col customWidth="1" max="2" min="2" width="15"/>
    <col customWidth="1" max="3" min="3" width="15"/>
    <col customWidth="1" max="4" min="4" width="16"/>
    <col customWidth="1" max="5" min="5" width="17"/>
  </cols>
  <sheetData>
    <row r="1" spans="1:5">
      <c s="1" r="A1" t="s">
        <v>607</v>
      </c>
      <c s="2" r="B1" t="s">
        <v>586</v>
      </c>
      <c s="2" r="C1" t="s">
        <v>1</v>
      </c>
      <c s="2" r="D1" t="s">
        <v>587</v>
      </c>
      <c s="2" r="E1" t="s">
        <v>608</v>
      </c>
    </row>
    <row r="2" spans="1:5">
      <c s="2" r="B2" t="s">
        <v>588</v>
      </c>
      <c s="2" r="C2" t="s">
        <v>2</v>
      </c>
      <c s="2" r="D2" t="s">
        <v>2</v>
      </c>
      <c s="2" r="E2" t="s">
        <v>2</v>
      </c>
    </row>
    <row r="3" spans="1:5">
      <c s="4" r="A3" t="s">
        <v>593</v>
      </c>
    </row>
    <row r="4" spans="1:5">
      <c s="3" r="A4" t="s">
        <v>609</v>
      </c>
    </row>
    <row r="5" spans="1:5">
      <c s="4" r="A5" t="s">
        <v>610</v>
      </c>
      <c s="6" r="C5" t="n">
        <v>1394578</v>
      </c>
      <c s="6" r="D5" t="n">
        <v>1900000</v>
      </c>
    </row>
    <row r="6" spans="1:5">
      <c s="4" r="A6" t="s">
        <v>595</v>
      </c>
      <c s="6" r="B6" t="n">
        <v>1500000</v>
      </c>
      <c s="6" r="C6" t="n">
        <v>0</v>
      </c>
      <c s="6" r="D6" t="n">
        <v>1500000</v>
      </c>
    </row>
    <row r="7" spans="1:5">
      <c s="4" r="A7" t="s">
        <v>611</v>
      </c>
      <c s="6" r="C7" t="n">
        <v>-249528</v>
      </c>
      <c s="6" r="D7" t="n">
        <v>-2612456</v>
      </c>
    </row>
    <row r="8" spans="1:5">
      <c s="4" r="A8" t="s">
        <v>612</v>
      </c>
      <c s="6" r="C8" t="n">
        <v>100600</v>
      </c>
      <c s="6" r="D8" t="n">
        <v>458106</v>
      </c>
    </row>
    <row r="9" spans="1:5">
      <c s="4" r="A9" t="s">
        <v>613</v>
      </c>
      <c s="6" r="C9" t="n">
        <v>1245650</v>
      </c>
      <c s="6" r="D9" t="n">
        <v>1245650</v>
      </c>
      <c s="6" r="E9" t="n">
        <v>1245650</v>
      </c>
    </row>
    <row r="10" spans="1:5">
      <c s="4" r="A10" t="s">
        <v>598</v>
      </c>
    </row>
    <row r="11" spans="1:5">
      <c s="3" r="A11" t="s">
        <v>609</v>
      </c>
    </row>
    <row r="12" spans="1:5">
      <c s="4" r="A12" t="s">
        <v>614</v>
      </c>
      <c s="6" r="C12" t="n">
        <v>183840</v>
      </c>
      <c s="6" r="D12" t="n">
        <v>834359</v>
      </c>
    </row>
    <row r="13" spans="1:5">
      <c s="4" r="A13" t="s">
        <v>615</v>
      </c>
    </row>
    <row r="14" spans="1:5">
      <c s="3" r="A14" t="s">
        <v>609</v>
      </c>
    </row>
    <row r="15" spans="1:5">
      <c s="4" r="A15" t="s">
        <v>611</v>
      </c>
      <c s="6" r="C15" t="n">
        <v>-870</v>
      </c>
      <c s="6" r="D15" t="n">
        <v>-7215</v>
      </c>
    </row>
    <row r="16" spans="1:5">
      <c s="4" r="A16" t="s">
        <v>616</v>
      </c>
    </row>
    <row r="17" spans="1:5">
      <c s="3" r="A17" t="s">
        <v>609</v>
      </c>
    </row>
    <row r="18" spans="1:5">
      <c s="4" r="A18" t="s">
        <v>617</v>
      </c>
      <c s="6" r="C18" t="n">
        <v>18394</v>
      </c>
      <c s="6" r="D18" t="n">
        <v>36970</v>
      </c>
    </row>
    <row r="19" spans="1:5">
      <c s="4" r="A19" t="s">
        <v>606</v>
      </c>
    </row>
    <row r="20" spans="1:5">
      <c s="3" r="A20" t="s">
        <v>609</v>
      </c>
    </row>
    <row r="21" spans="1:5">
      <c s="4" r="A21" t="s">
        <v>610</v>
      </c>
      <c s="6" r="C21" t="n">
        <v>69938</v>
      </c>
      <c s="6" r="E21" t="n">
        <v>300000</v>
      </c>
    </row>
    <row r="22" spans="1:5">
      <c s="4" r="A22" t="s">
        <v>611</v>
      </c>
      <c s="6" r="C22" t="n">
        <v>-13167</v>
      </c>
      <c s="6" r="E22" t="n">
        <v>-249232</v>
      </c>
    </row>
    <row r="23" spans="1:5">
      <c s="4" r="A23" t="s">
        <v>612</v>
      </c>
      <c s="6" r="C23" t="n">
        <v>18000</v>
      </c>
      <c s="6" r="E23" t="n">
        <v>24003</v>
      </c>
    </row>
    <row r="24" spans="1:5">
      <c s="4" r="A24" t="s">
        <v>613</v>
      </c>
      <c s="6" r="C24" t="n">
        <v>74771</v>
      </c>
      <c s="6" r="D24" t="n">
        <v>74771</v>
      </c>
      <c s="6" r="E24" t="n">
        <v>74771</v>
      </c>
    </row>
    <row r="25" spans="1:5">
      <c s="4" r="A25" t="s">
        <v>618</v>
      </c>
    </row>
    <row r="26" spans="1:5">
      <c s="3" r="A26" t="s">
        <v>609</v>
      </c>
    </row>
    <row r="27" spans="1:5">
      <c s="4" r="A27" t="s">
        <v>614</v>
      </c>
      <c s="6" r="C27" t="n">
        <v>22986</v>
      </c>
      <c s="6" r="E27" t="n">
        <v>37793</v>
      </c>
    </row>
    <row r="28" spans="1:5">
      <c s="4" r="A28" t="s">
        <v>617</v>
      </c>
      <c s="6" r="C28" t="n">
        <v>11385</v>
      </c>
      <c s="6" r="E28" t="n">
        <v>315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619</v>
      </c>
      <c s="2" r="B1" t="s">
        <v>570</v>
      </c>
    </row>
    <row r="2" spans="1:2">
      <c s="3" r="A2" t="s">
        <v>186</v>
      </c>
    </row>
    <row r="3" spans="1:2">
      <c s="6" r="A3" t="n">
        <v>2016</v>
      </c>
      <c s="7" r="B3" t="n">
        <v>1731</v>
      </c>
    </row>
    <row r="4" spans="1:2">
      <c s="6" r="A4" t="n">
        <v>2017</v>
      </c>
      <c s="6" r="B4" t="n">
        <v>2964</v>
      </c>
    </row>
    <row r="5" spans="1:2">
      <c s="6" r="A5" t="n">
        <v>2018</v>
      </c>
      <c s="6" r="B5" t="n">
        <v>2264</v>
      </c>
    </row>
    <row r="6" spans="1:2">
      <c s="6" r="A6" t="n">
        <v>2019</v>
      </c>
      <c s="6" r="B6" t="n">
        <v>1194</v>
      </c>
    </row>
    <row r="7" spans="1:2">
      <c s="6" r="A7" t="n">
        <v>2020</v>
      </c>
      <c s="6" r="B7" t="n">
        <v>640</v>
      </c>
    </row>
    <row r="8" spans="1:2">
      <c s="6" r="A8" t="n">
        <v>2021</v>
      </c>
      <c s="6" r="B8" t="n">
        <v>72</v>
      </c>
    </row>
    <row r="9" spans="1:2">
      <c s="4" r="A9" t="s">
        <v>115</v>
      </c>
      <c s="7" r="B9" t="n">
        <v>8865</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F56"/>
  <sheetViews>
    <sheetView workbookViewId="0">
      <selection activeCell="A1" sqref="A1"/>
    </sheetView>
  </sheetViews>
  <sheetFormatPr baseColWidth="10" defaultRowHeight="15"/>
  <cols>
    <col customWidth="1" max="1" min="1" width="78"/>
    <col customWidth="1" max="2" min="2" width="29"/>
    <col customWidth="1" max="3" min="3" width="21"/>
    <col customWidth="1" max="4" min="4" width="36"/>
    <col customWidth="1" max="5" min="5" width="21"/>
    <col customWidth="1" max="6" min="6" width="21"/>
  </cols>
  <sheetData>
    <row r="1" spans="1:6">
      <c s="1" r="A1" t="s">
        <v>620</v>
      </c>
      <c s="2" r="B1" t="s">
        <v>78</v>
      </c>
      <c s="2" r="D1" t="s">
        <v>1</v>
      </c>
    </row>
    <row r="2" spans="1:6">
      <c s="2" r="B2" t="s">
        <v>621</v>
      </c>
      <c s="2" r="C2" t="s">
        <v>259</v>
      </c>
      <c s="2" r="D2" t="s">
        <v>622</v>
      </c>
      <c s="2" r="E2" t="s">
        <v>259</v>
      </c>
      <c s="2" r="F2" t="s">
        <v>261</v>
      </c>
    </row>
    <row r="3" spans="1:6">
      <c s="3" r="A3" t="s">
        <v>189</v>
      </c>
    </row>
    <row r="4" spans="1:6">
      <c s="4" r="A4" t="s">
        <v>262</v>
      </c>
      <c s="6" r="D4" t="n">
        <v>2</v>
      </c>
    </row>
    <row r="5" spans="1:6">
      <c s="3" r="A5" t="s">
        <v>263</v>
      </c>
    </row>
    <row r="6" spans="1:6">
      <c s="4" r="A6" t="s">
        <v>81</v>
      </c>
      <c s="7" r="B6" t="n">
        <v>253487</v>
      </c>
      <c s="7" r="C6" t="n">
        <v>229225</v>
      </c>
      <c s="7" r="D6" t="n">
        <v>494785</v>
      </c>
      <c s="7" r="E6" t="n">
        <v>442396</v>
      </c>
    </row>
    <row r="7" spans="1:6">
      <c s="4" r="A7" t="s">
        <v>82</v>
      </c>
      <c s="6" r="B7" t="n">
        <v>24507</v>
      </c>
      <c s="6" r="C7" t="n">
        <v>25792</v>
      </c>
      <c s="6" r="D7" t="n">
        <v>46731</v>
      </c>
      <c s="6" r="E7" t="n">
        <v>50155</v>
      </c>
    </row>
    <row r="8" spans="1:6">
      <c s="4" r="A8" t="s">
        <v>623</v>
      </c>
      <c s="6" r="B8" t="n">
        <v>1596</v>
      </c>
      <c s="6" r="C8" t="n">
        <v>769</v>
      </c>
      <c s="6" r="D8" t="n">
        <v>3651</v>
      </c>
      <c s="6" r="E8" t="n">
        <v>1656</v>
      </c>
    </row>
    <row r="9" spans="1:6">
      <c s="4" r="A9" t="s">
        <v>84</v>
      </c>
      <c s="6" r="B9" t="n">
        <v>183</v>
      </c>
      <c s="6" r="C9" t="n">
        <v>132</v>
      </c>
      <c s="6" r="D9" t="n">
        <v>291</v>
      </c>
      <c s="6" r="E9" t="n">
        <v>195</v>
      </c>
    </row>
    <row r="10" spans="1:6">
      <c s="4" r="A10" t="s">
        <v>85</v>
      </c>
      <c s="6" r="B10" t="n">
        <v>279773</v>
      </c>
      <c s="6" r="C10" t="n">
        <v>255918</v>
      </c>
      <c s="6" r="D10" t="n">
        <v>545458</v>
      </c>
      <c s="6" r="E10" t="n">
        <v>494402</v>
      </c>
    </row>
    <row r="11" spans="1:6">
      <c s="4" r="A11" t="s">
        <v>95</v>
      </c>
      <c s="6" r="B11" t="n">
        <v>3114</v>
      </c>
      <c s="6" r="C11" t="n">
        <v>15018</v>
      </c>
      <c s="6" r="D11" t="n">
        <v>25541</v>
      </c>
      <c s="6" r="E11" t="n">
        <v>38697</v>
      </c>
    </row>
    <row r="12" spans="1:6">
      <c s="4" r="A12" t="s">
        <v>624</v>
      </c>
      <c s="6" r="B12" t="n">
        <v>4105838</v>
      </c>
      <c s="6" r="C12" t="n">
        <v>3891483</v>
      </c>
      <c s="6" r="D12" t="n">
        <v>4105838</v>
      </c>
      <c s="6" r="E12" t="n">
        <v>3891483</v>
      </c>
      <c s="7" r="F12" t="n">
        <v>3890376</v>
      </c>
    </row>
    <row r="13" spans="1:6">
      <c s="4" r="A13" t="s">
        <v>625</v>
      </c>
      <c s="7" r="B13" t="n">
        <v>3271406</v>
      </c>
      <c s="6" r="C13" t="n">
        <v>3136866</v>
      </c>
      <c s="7" r="D13" t="n">
        <v>3271406</v>
      </c>
      <c s="6" r="E13" t="n">
        <v>3136866</v>
      </c>
      <c s="7" r="F13" t="n">
        <v>3142760</v>
      </c>
    </row>
    <row r="14" spans="1:6">
      <c s="4" r="A14" t="s">
        <v>272</v>
      </c>
    </row>
    <row r="15" spans="1:6">
      <c s="3" r="A15" t="s">
        <v>263</v>
      </c>
    </row>
    <row r="16" spans="1:6">
      <c s="4" r="A16" t="s">
        <v>626</v>
      </c>
      <c s="6" r="B16" t="n">
        <v>7</v>
      </c>
      <c s="6" r="D16" t="n">
        <v>7</v>
      </c>
    </row>
    <row r="17" spans="1:6">
      <c s="4" r="A17" t="s">
        <v>85</v>
      </c>
      <c s="7" r="B17" t="n">
        <v>244866</v>
      </c>
      <c s="6" r="C17" t="n">
        <v>221208</v>
      </c>
      <c s="7" r="D17" t="n">
        <v>476200</v>
      </c>
      <c s="6" r="E17" t="n">
        <v>431853</v>
      </c>
    </row>
    <row r="18" spans="1:6">
      <c s="4" r="A18" t="s">
        <v>95</v>
      </c>
      <c s="6" r="B18" t="n">
        <v>3434</v>
      </c>
      <c s="6" r="C18" t="n">
        <v>13297</v>
      </c>
      <c s="6" r="D18" t="n">
        <v>25454</v>
      </c>
      <c s="6" r="E18" t="n">
        <v>36400</v>
      </c>
    </row>
    <row r="19" spans="1:6">
      <c s="4" r="A19" t="s">
        <v>624</v>
      </c>
      <c s="6" r="B19" t="n">
        <v>2459526</v>
      </c>
      <c s="6" r="C19" t="n">
        <v>2216690</v>
      </c>
      <c s="6" r="D19" t="n">
        <v>2459526</v>
      </c>
      <c s="6" r="E19" t="n">
        <v>2216690</v>
      </c>
    </row>
    <row r="20" spans="1:6">
      <c s="4" r="A20" t="s">
        <v>625</v>
      </c>
      <c s="6" r="B20" t="n">
        <v>1723641</v>
      </c>
      <c s="6" r="C20" t="n">
        <v>1581176</v>
      </c>
      <c s="6" r="D20" t="n">
        <v>1723641</v>
      </c>
      <c s="6" r="E20" t="n">
        <v>1581176</v>
      </c>
    </row>
    <row r="21" spans="1:6">
      <c s="4" r="A21" t="s">
        <v>274</v>
      </c>
    </row>
    <row r="22" spans="1:6">
      <c s="3" r="A22" t="s">
        <v>263</v>
      </c>
    </row>
    <row r="23" spans="1:6">
      <c s="4" r="A23" t="s">
        <v>85</v>
      </c>
      <c s="6" r="B23" t="n">
        <v>34907</v>
      </c>
      <c s="6" r="C23" t="n">
        <v>34710</v>
      </c>
      <c s="6" r="D23" t="n">
        <v>69258</v>
      </c>
      <c s="6" r="E23" t="n">
        <v>62549</v>
      </c>
    </row>
    <row r="24" spans="1:6">
      <c s="4" r="A24" t="s">
        <v>95</v>
      </c>
      <c s="6" r="B24" t="n">
        <v>-320</v>
      </c>
      <c s="6" r="C24" t="n">
        <v>1721</v>
      </c>
      <c s="6" r="D24" t="n">
        <v>87</v>
      </c>
      <c s="6" r="E24" t="n">
        <v>2297</v>
      </c>
    </row>
    <row r="25" spans="1:6">
      <c s="4" r="A25" t="s">
        <v>624</v>
      </c>
      <c s="6" r="B25" t="n">
        <v>1646312</v>
      </c>
      <c s="6" r="C25" t="n">
        <v>1674793</v>
      </c>
      <c s="6" r="D25" t="n">
        <v>1646312</v>
      </c>
      <c s="6" r="E25" t="n">
        <v>1674793</v>
      </c>
    </row>
    <row r="26" spans="1:6">
      <c s="4" r="A26" t="s">
        <v>625</v>
      </c>
      <c s="6" r="B26" t="n">
        <v>1547765</v>
      </c>
      <c s="6" r="C26" t="n">
        <v>1555690</v>
      </c>
      <c s="6" r="D26" t="n">
        <v>1547765</v>
      </c>
      <c s="6" r="E26" t="n">
        <v>1555690</v>
      </c>
    </row>
    <row r="27" spans="1:6">
      <c s="4" r="A27" t="s">
        <v>627</v>
      </c>
    </row>
    <row r="28" spans="1:6">
      <c s="3" r="A28" t="s">
        <v>263</v>
      </c>
    </row>
    <row r="29" spans="1:6">
      <c s="4" r="A29" t="s">
        <v>81</v>
      </c>
      <c s="6" r="B29" t="n">
        <v>253487</v>
      </c>
      <c s="6" r="C29" t="n">
        <v>229420</v>
      </c>
      <c s="6" r="D29" t="n">
        <v>494785</v>
      </c>
      <c s="6" r="E29" t="n">
        <v>442785</v>
      </c>
    </row>
    <row r="30" spans="1:6">
      <c s="4" r="A30" t="s">
        <v>82</v>
      </c>
      <c s="6" r="B30" t="n">
        <v>24544</v>
      </c>
      <c s="6" r="C30" t="n">
        <v>25812</v>
      </c>
      <c s="6" r="D30" t="n">
        <v>46805</v>
      </c>
      <c s="6" r="E30" t="n">
        <v>50158</v>
      </c>
    </row>
    <row r="31" spans="1:6">
      <c s="4" r="A31" t="s">
        <v>623</v>
      </c>
      <c s="6" r="B31" t="n">
        <v>1596</v>
      </c>
      <c s="6" r="C31" t="n">
        <v>769</v>
      </c>
      <c s="6" r="D31" t="n">
        <v>3651</v>
      </c>
      <c s="6" r="E31" t="n">
        <v>1656</v>
      </c>
    </row>
    <row r="32" spans="1:6">
      <c s="4" r="A32" t="s">
        <v>84</v>
      </c>
      <c s="6" r="B32" t="n">
        <v>183</v>
      </c>
      <c s="6" r="C32" t="n">
        <v>132</v>
      </c>
      <c s="6" r="D32" t="n">
        <v>291</v>
      </c>
      <c s="6" r="E32" t="n">
        <v>195</v>
      </c>
    </row>
    <row r="33" spans="1:6">
      <c s="4" r="A33" t="s">
        <v>85</v>
      </c>
      <c s="6" r="B33" t="n">
        <v>279810</v>
      </c>
      <c s="6" r="C33" t="n">
        <v>256133</v>
      </c>
      <c s="6" r="D33" t="n">
        <v>545532</v>
      </c>
      <c s="6" r="E33" t="n">
        <v>494794</v>
      </c>
    </row>
    <row r="34" spans="1:6">
      <c s="4" r="A34" t="s">
        <v>628</v>
      </c>
    </row>
    <row r="35" spans="1:6">
      <c s="3" r="A35" t="s">
        <v>263</v>
      </c>
    </row>
    <row r="36" spans="1:6">
      <c s="4" r="A36" t="s">
        <v>81</v>
      </c>
      <c s="6" r="B36" t="n">
        <v>232282</v>
      </c>
      <c s="6" r="C36" t="n">
        <v>209266</v>
      </c>
      <c s="6" r="D36" t="n">
        <v>452507</v>
      </c>
      <c s="6" r="E36" t="n">
        <v>409403</v>
      </c>
    </row>
    <row r="37" spans="1:6">
      <c s="4" r="A37" t="s">
        <v>82</v>
      </c>
      <c s="6" r="B37" t="n">
        <v>11655</v>
      </c>
      <c s="6" r="C37" t="n">
        <v>12139</v>
      </c>
      <c s="6" r="D37" t="n">
        <v>21064</v>
      </c>
      <c s="6" r="E37" t="n">
        <v>22869</v>
      </c>
    </row>
    <row r="38" spans="1:6">
      <c s="4" r="A38" t="s">
        <v>623</v>
      </c>
      <c s="6" r="B38" t="n">
        <v>966</v>
      </c>
      <c s="6" r="C38" t="n">
        <v>-177</v>
      </c>
      <c s="6" r="D38" t="n">
        <v>2703</v>
      </c>
      <c s="6" r="E38" t="n">
        <v>-416</v>
      </c>
    </row>
    <row r="39" spans="1:6">
      <c s="4" r="A39" t="s">
        <v>84</v>
      </c>
      <c s="6" r="B39" t="n">
        <v>0</v>
      </c>
      <c s="6" r="C39" t="n">
        <v>0</v>
      </c>
      <c s="6" r="D39" t="n">
        <v>0</v>
      </c>
      <c s="6" r="E39" t="n">
        <v>0</v>
      </c>
    </row>
    <row r="40" spans="1:6">
      <c s="4" r="A40" t="s">
        <v>85</v>
      </c>
      <c s="6" r="B40" t="n">
        <v>244903</v>
      </c>
      <c s="6" r="C40" t="n">
        <v>221228</v>
      </c>
      <c s="6" r="D40" t="n">
        <v>476274</v>
      </c>
      <c s="6" r="E40" t="n">
        <v>431856</v>
      </c>
    </row>
    <row r="41" spans="1:6">
      <c s="4" r="A41" t="s">
        <v>629</v>
      </c>
    </row>
    <row r="42" spans="1:6">
      <c s="3" r="A42" t="s">
        <v>263</v>
      </c>
    </row>
    <row r="43" spans="1:6">
      <c s="4" r="A43" t="s">
        <v>81</v>
      </c>
      <c s="6" r="B43" t="n">
        <v>21205</v>
      </c>
      <c s="6" r="C43" t="n">
        <v>20154</v>
      </c>
      <c s="6" r="D43" t="n">
        <v>42278</v>
      </c>
      <c s="6" r="E43" t="n">
        <v>33382</v>
      </c>
    </row>
    <row r="44" spans="1:6">
      <c s="4" r="A44" t="s">
        <v>82</v>
      </c>
      <c s="6" r="B44" t="n">
        <v>12889</v>
      </c>
      <c s="6" r="C44" t="n">
        <v>13673</v>
      </c>
      <c s="6" r="D44" t="n">
        <v>25741</v>
      </c>
      <c s="6" r="E44" t="n">
        <v>27289</v>
      </c>
    </row>
    <row r="45" spans="1:6">
      <c s="4" r="A45" t="s">
        <v>623</v>
      </c>
      <c s="6" r="B45" t="n">
        <v>630</v>
      </c>
      <c s="6" r="C45" t="n">
        <v>946</v>
      </c>
      <c s="6" r="D45" t="n">
        <v>948</v>
      </c>
      <c s="6" r="E45" t="n">
        <v>2072</v>
      </c>
    </row>
    <row r="46" spans="1:6">
      <c s="4" r="A46" t="s">
        <v>84</v>
      </c>
      <c s="6" r="B46" t="n">
        <v>183</v>
      </c>
      <c s="6" r="C46" t="n">
        <v>132</v>
      </c>
      <c s="6" r="D46" t="n">
        <v>291</v>
      </c>
      <c s="6" r="E46" t="n">
        <v>195</v>
      </c>
    </row>
    <row r="47" spans="1:6">
      <c s="4" r="A47" t="s">
        <v>85</v>
      </c>
      <c s="6" r="B47" t="n">
        <v>34907</v>
      </c>
      <c s="6" r="C47" t="n">
        <v>34905</v>
      </c>
      <c s="6" r="D47" t="n">
        <v>69258</v>
      </c>
      <c s="6" r="E47" t="n">
        <v>62938</v>
      </c>
    </row>
    <row r="48" spans="1:6">
      <c s="4" r="A48" t="s">
        <v>630</v>
      </c>
    </row>
    <row r="49" spans="1:6">
      <c s="3" r="A49" t="s">
        <v>263</v>
      </c>
    </row>
    <row r="50" spans="1:6">
      <c s="4" r="A50" t="s">
        <v>85</v>
      </c>
      <c s="6" r="B50" t="n">
        <v>-37</v>
      </c>
      <c s="6" r="C50" t="n">
        <v>-215</v>
      </c>
      <c s="6" r="D50" t="n">
        <v>-74</v>
      </c>
      <c s="6" r="E50" t="n">
        <v>-392</v>
      </c>
    </row>
    <row r="51" spans="1:6">
      <c s="4" r="A51" t="s">
        <v>631</v>
      </c>
    </row>
    <row r="52" spans="1:6">
      <c s="3" r="A52" t="s">
        <v>263</v>
      </c>
    </row>
    <row r="53" spans="1:6">
      <c s="4" r="A53" t="s">
        <v>85</v>
      </c>
      <c s="6" r="B53" t="n">
        <v>-37</v>
      </c>
      <c s="6" r="C53" t="n">
        <v>-20</v>
      </c>
      <c s="6" r="D53" t="n">
        <v>-74</v>
      </c>
      <c s="6" r="E53" t="n">
        <v>-3</v>
      </c>
    </row>
    <row r="54" spans="1:6">
      <c s="4" r="A54" t="s">
        <v>632</v>
      </c>
    </row>
    <row r="55" spans="1:6">
      <c s="3" r="A55" t="s">
        <v>263</v>
      </c>
    </row>
    <row r="56" spans="1:6">
      <c s="4" r="A56" t="s">
        <v>85</v>
      </c>
      <c s="7" r="B56" t="n">
        <v>0</v>
      </c>
      <c s="7" r="C56" t="n">
        <v>-195</v>
      </c>
      <c s="7" r="D56" t="n">
        <v>0</v>
      </c>
      <c s="7" r="E56" t="n">
        <v>-389</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33</v>
      </c>
      <c s="2" r="C1" t="s">
        <v>78</v>
      </c>
      <c s="2" r="E1" t="s">
        <v>1</v>
      </c>
    </row>
    <row r="2" spans="1:6">
      <c s="2" r="C2" t="s">
        <v>2</v>
      </c>
      <c s="2" r="D2" t="s">
        <v>79</v>
      </c>
      <c s="2" r="E2" t="s">
        <v>2</v>
      </c>
      <c s="2" r="F2" t="s">
        <v>79</v>
      </c>
    </row>
    <row r="3" spans="1:6">
      <c s="3" r="A3" t="s">
        <v>634</v>
      </c>
    </row>
    <row r="4" spans="1:6">
      <c s="4" r="A4" t="s">
        <v>95</v>
      </c>
      <c s="7" r="C4" t="n">
        <v>3114</v>
      </c>
      <c s="7" r="D4" t="n">
        <v>15018</v>
      </c>
      <c s="7" r="E4" t="n">
        <v>25541</v>
      </c>
      <c s="7" r="F4" t="n">
        <v>38697</v>
      </c>
    </row>
    <row r="5" spans="1:6">
      <c s="4" r="A5" t="s">
        <v>635</v>
      </c>
      <c s="6" r="C5" t="n">
        <v>25366283</v>
      </c>
      <c s="6" r="D5" t="n">
        <v>25023753</v>
      </c>
      <c s="6" r="E5" t="n">
        <v>25288086</v>
      </c>
      <c s="6" r="F5" t="n">
        <v>25007204</v>
      </c>
    </row>
    <row r="6" spans="1:6">
      <c s="4" r="A6" t="s">
        <v>636</v>
      </c>
      <c s="6" r="C6" t="n">
        <v>25795476</v>
      </c>
      <c s="6" r="D6" t="n">
        <v>25287630</v>
      </c>
      <c s="6" r="E6" t="n">
        <v>25629577</v>
      </c>
      <c s="6" r="F6" t="n">
        <v>25132339</v>
      </c>
    </row>
    <row r="7" spans="1:6">
      <c s="4" r="A7" t="s">
        <v>108</v>
      </c>
      <c s="9" r="C7" t="n">
        <v>0.12</v>
      </c>
      <c s="9" r="D7" t="n">
        <v>0.6</v>
      </c>
      <c s="9" r="E7" t="n">
        <v>1.01</v>
      </c>
      <c s="9" r="F7" t="n">
        <v>1.55</v>
      </c>
    </row>
    <row r="8" spans="1:6">
      <c s="4" r="A8" t="s">
        <v>109</v>
      </c>
      <c s="9" r="C8" t="n">
        <v>0.12</v>
      </c>
      <c s="9" r="D8" t="n">
        <v>0.59</v>
      </c>
      <c s="7" r="E8" t="n">
        <v>1</v>
      </c>
      <c s="9" r="F8" t="n">
        <v>1.54</v>
      </c>
    </row>
    <row r="9" spans="1:6">
      <c s="4" r="A9" t="s">
        <v>637</v>
      </c>
      <c s="4" r="B9" t="s">
        <v>126</v>
      </c>
      <c s="6" r="C9" t="n">
        <v>0</v>
      </c>
      <c s="6" r="D9" t="n">
        <v>431599</v>
      </c>
      <c s="6" r="E9" t="n">
        <v>0</v>
      </c>
      <c s="6" r="F9" t="n">
        <v>443596</v>
      </c>
    </row>
    <row r="10" spans="1:6">
      <c s="4" r="A10" t="s">
        <v>638</v>
      </c>
    </row>
    <row r="11" spans="1:6">
      <c s="3" r="A11" t="s">
        <v>634</v>
      </c>
    </row>
    <row r="12" spans="1:6">
      <c s="4" r="A12" t="s">
        <v>639</v>
      </c>
      <c s="6" r="C12" t="n">
        <v>155270</v>
      </c>
      <c s="6" r="D12" t="n">
        <v>125135</v>
      </c>
      <c s="6" r="E12" t="n">
        <v>155270</v>
      </c>
      <c s="6" r="F12" t="n">
        <v>125135</v>
      </c>
    </row>
    <row r="13" spans="1:6">
      <c s="4" r="A13" t="s">
        <v>640</v>
      </c>
    </row>
    <row r="14" spans="1:6">
      <c s="3" r="A14" t="s">
        <v>634</v>
      </c>
    </row>
    <row r="15" spans="1:6">
      <c s="4" r="A15" t="s">
        <v>639</v>
      </c>
      <c s="6" r="C15" t="n">
        <v>273923</v>
      </c>
      <c s="6" r="D15" t="n">
        <v>138742</v>
      </c>
      <c s="6" r="E15" t="n">
        <v>186221</v>
      </c>
      <c s="6" r="F15" t="n">
        <v>0</v>
      </c>
    </row>
    <row r="16" spans="1:6">
      <c r="A16" t="n"/>
    </row>
    <row r="17" spans="1:6">
      <c s="4" r="A17" t="s">
        <v>126</v>
      </c>
      <c s="4" r="B17" t="s">
        <v>641</v>
      </c>
    </row>
  </sheetData>
  <mergeCells count="5">
    <mergeCell ref="A1:B2"/>
    <mergeCell ref="C1:D1"/>
    <mergeCell ref="E1:F1"/>
    <mergeCell ref="A16:E16"/>
    <mergeCell ref="B17:E17"/>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58"/>
    <col customWidth="1" max="2" min="2" width="21"/>
    <col customWidth="1" max="3" min="3" width="21"/>
    <col customWidth="1" max="4" min="4" width="21"/>
    <col customWidth="1" max="5" min="5" width="21"/>
  </cols>
  <sheetData>
    <row r="1" spans="1:5">
      <c s="1" r="A1" t="s">
        <v>642</v>
      </c>
      <c s="2" r="B1" t="s">
        <v>643</v>
      </c>
      <c s="2" r="C1" t="s">
        <v>570</v>
      </c>
      <c s="2" r="D1" t="s">
        <v>259</v>
      </c>
      <c s="2" r="E1" t="s">
        <v>644</v>
      </c>
    </row>
    <row r="2" spans="1:5">
      <c s="3" r="A2" t="s">
        <v>645</v>
      </c>
    </row>
    <row r="3" spans="1:5">
      <c s="4" r="A3" t="s">
        <v>646</v>
      </c>
      <c s="7" r="B3" t="n">
        <v>100000000</v>
      </c>
    </row>
    <row r="4" spans="1:5">
      <c s="4" r="A4" t="s">
        <v>647</v>
      </c>
      <c s="10" r="B4" t="n">
        <v>0.35</v>
      </c>
    </row>
    <row r="5" spans="1:5">
      <c s="4" r="A5" t="s">
        <v>648</v>
      </c>
      <c s="7" r="C5" t="n">
        <v>0</v>
      </c>
      <c s="7" r="D5" t="n">
        <v>0</v>
      </c>
    </row>
    <row r="6" spans="1:5">
      <c s="4" r="A6" t="s">
        <v>649</v>
      </c>
      <c s="7" r="C6" t="n">
        <v>0</v>
      </c>
      <c s="7" r="D6" t="n">
        <v>0</v>
      </c>
    </row>
    <row r="7" spans="1:5">
      <c s="4" r="A7" t="s">
        <v>650</v>
      </c>
    </row>
    <row r="8" spans="1:5">
      <c s="3" r="A8" t="s">
        <v>645</v>
      </c>
    </row>
    <row r="9" spans="1:5">
      <c s="4" r="A9" t="s">
        <v>646</v>
      </c>
      <c s="7" r="B9" t="n">
        <v>50000000</v>
      </c>
    </row>
    <row r="10" spans="1:5">
      <c s="4" r="A10" t="s">
        <v>651</v>
      </c>
      <c s="4" r="B10" t="s">
        <v>652</v>
      </c>
    </row>
    <row r="11" spans="1:5">
      <c s="4" r="A11" t="s">
        <v>653</v>
      </c>
      <c s="7" r="E11" t="n">
        <v>100000000</v>
      </c>
    </row>
    <row r="12" spans="1:5">
      <c s="4" r="A12" t="s">
        <v>654</v>
      </c>
    </row>
    <row r="13" spans="1:5">
      <c s="3" r="A13" t="s">
        <v>645</v>
      </c>
    </row>
    <row r="14" spans="1:5">
      <c s="4" r="A14" t="s">
        <v>646</v>
      </c>
      <c s="7" r="B14" t="n">
        <v>20000000</v>
      </c>
      <c s="6" r="E14" t="n">
        <v>20000000</v>
      </c>
    </row>
    <row r="15" spans="1:5">
      <c s="4" r="A15" t="s">
        <v>655</v>
      </c>
    </row>
    <row r="16" spans="1:5">
      <c s="3" r="A16" t="s">
        <v>645</v>
      </c>
    </row>
    <row r="17" spans="1:5">
      <c s="4" r="A17" t="s">
        <v>646</v>
      </c>
      <c s="7" r="B17" t="n">
        <v>5000000</v>
      </c>
      <c s="7" r="E17" t="n">
        <v>500000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s="1" r="A1" t="s">
        <v>656</v>
      </c>
      <c s="2" r="C1" t="s">
        <v>78</v>
      </c>
      <c s="2" r="E1" t="s">
        <v>1</v>
      </c>
    </row>
    <row r="2" spans="1:6">
      <c s="2" r="C2" t="s">
        <v>2</v>
      </c>
      <c s="2" r="D2" t="s">
        <v>79</v>
      </c>
      <c s="2" r="E2" t="s">
        <v>2</v>
      </c>
      <c s="2" r="F2" t="s">
        <v>79</v>
      </c>
    </row>
    <row r="3" spans="1:6">
      <c s="3" r="A3" t="s">
        <v>657</v>
      </c>
    </row>
    <row r="4" spans="1:6">
      <c s="4" r="A4" t="s">
        <v>658</v>
      </c>
      <c s="7" r="E4" t="n">
        <v>878897</v>
      </c>
    </row>
    <row r="5" spans="1:6">
      <c s="4" r="A5" t="s">
        <v>659</v>
      </c>
      <c s="7" r="C5" t="n">
        <v>32065</v>
      </c>
      <c s="7" r="D5" t="n">
        <v>-23555</v>
      </c>
      <c s="6" r="E5" t="n">
        <v>60584</v>
      </c>
      <c s="7" r="F5" t="n">
        <v>-15031</v>
      </c>
    </row>
    <row r="6" spans="1:6">
      <c s="4" r="A6" t="s">
        <v>660</v>
      </c>
      <c s="6" r="C6" t="n">
        <v>437</v>
      </c>
      <c s="7" r="D6" t="n">
        <v>567</v>
      </c>
      <c s="6" r="E6" t="n">
        <v>258</v>
      </c>
      <c s="7" r="F6" t="n">
        <v>549</v>
      </c>
    </row>
    <row r="7" spans="1:6">
      <c s="4" r="A7" t="s">
        <v>661</v>
      </c>
      <c s="6" r="C7" t="n">
        <v>961031</v>
      </c>
      <c s="6" r="E7" t="n">
        <v>961031</v>
      </c>
    </row>
    <row r="8" spans="1:6">
      <c s="4" r="A8" t="s">
        <v>662</v>
      </c>
    </row>
    <row r="9" spans="1:6">
      <c s="3" r="A9" t="s">
        <v>657</v>
      </c>
    </row>
    <row r="10" spans="1:6">
      <c s="4" r="A10" t="s">
        <v>658</v>
      </c>
      <c s="6" r="C10" t="n">
        <v>155818</v>
      </c>
      <c s="6" r="E10" t="n">
        <v>128369</v>
      </c>
    </row>
    <row r="11" spans="1:6">
      <c s="4" r="A11" t="s">
        <v>659</v>
      </c>
      <c s="6" r="C11" t="n">
        <v>32065</v>
      </c>
      <c s="6" r="E11" t="n">
        <v>60584</v>
      </c>
    </row>
    <row r="12" spans="1:6">
      <c s="4" r="A12" t="s">
        <v>660</v>
      </c>
      <c s="6" r="C12" t="n">
        <v>-455</v>
      </c>
      <c s="6" r="E12" t="n">
        <v>-1525</v>
      </c>
    </row>
    <row r="13" spans="1:6">
      <c s="4" r="A13" t="s">
        <v>661</v>
      </c>
      <c s="6" r="C13" t="n">
        <v>187428</v>
      </c>
      <c s="6" r="E13" t="n">
        <v>187428</v>
      </c>
    </row>
    <row r="14" spans="1:6">
      <c s="4" r="A14" t="s">
        <v>663</v>
      </c>
    </row>
    <row r="15" spans="1:6">
      <c s="3" r="A15" t="s">
        <v>657</v>
      </c>
    </row>
    <row r="16" spans="1:6">
      <c s="4" r="A16" t="s">
        <v>658</v>
      </c>
      <c s="4" r="B16" t="s">
        <v>126</v>
      </c>
      <c s="6" r="C16" t="n">
        <v>-47041</v>
      </c>
      <c s="6" r="E16" t="n">
        <v>-47932</v>
      </c>
    </row>
    <row r="17" spans="1:6">
      <c s="4" r="A17" t="s">
        <v>659</v>
      </c>
      <c s="4" r="B17" t="s">
        <v>126</v>
      </c>
      <c s="6" r="C17" t="n">
        <v>0</v>
      </c>
      <c s="6" r="E17" t="n">
        <v>0</v>
      </c>
    </row>
    <row r="18" spans="1:6">
      <c s="4" r="A18" t="s">
        <v>660</v>
      </c>
      <c s="4" r="B18" t="s">
        <v>126</v>
      </c>
      <c s="6" r="C18" t="n">
        <v>892</v>
      </c>
      <c s="6" r="E18" t="n">
        <v>1783</v>
      </c>
    </row>
    <row r="19" spans="1:6">
      <c s="4" r="A19" t="s">
        <v>661</v>
      </c>
      <c s="4" r="B19" t="s">
        <v>126</v>
      </c>
      <c s="6" r="C19" t="n">
        <v>-46149</v>
      </c>
      <c s="6" r="E19" t="n">
        <v>-46149</v>
      </c>
    </row>
    <row r="20" spans="1:6">
      <c s="4" r="A20" t="s">
        <v>664</v>
      </c>
    </row>
    <row r="21" spans="1:6">
      <c s="3" r="A21" t="s">
        <v>657</v>
      </c>
    </row>
    <row r="22" spans="1:6">
      <c s="4" r="A22" t="s">
        <v>658</v>
      </c>
      <c s="6" r="C22" t="n">
        <v>108777</v>
      </c>
      <c s="6" r="E22" t="n">
        <v>80437</v>
      </c>
    </row>
    <row r="23" spans="1:6">
      <c s="4" r="A23" t="s">
        <v>659</v>
      </c>
      <c s="6" r="C23" t="n">
        <v>32065</v>
      </c>
      <c s="6" r="E23" t="n">
        <v>60584</v>
      </c>
    </row>
    <row r="24" spans="1:6">
      <c s="4" r="A24" t="s">
        <v>660</v>
      </c>
      <c s="6" r="C24" t="n">
        <v>437</v>
      </c>
      <c s="6" r="E24" t="n">
        <v>258</v>
      </c>
    </row>
    <row r="25" spans="1:6">
      <c s="4" r="A25" t="s">
        <v>661</v>
      </c>
      <c s="7" r="C25" t="n">
        <v>141279</v>
      </c>
      <c s="7" r="E25" t="n">
        <v>141279</v>
      </c>
    </row>
    <row r="26" spans="1:6">
      <c r="A26" t="n"/>
    </row>
    <row r="27" spans="1:6">
      <c s="4" r="A27" t="s">
        <v>126</v>
      </c>
      <c s="4" r="B27" t="s">
        <v>665</v>
      </c>
    </row>
  </sheetData>
  <mergeCells count="5">
    <mergeCell ref="A1:B2"/>
    <mergeCell ref="C1:D1"/>
    <mergeCell ref="E1:F1"/>
    <mergeCell ref="A26:E26"/>
    <mergeCell ref="B27:E27"/>
  </mergeCells>
  <pageMargins bottom="1" footer="0.5" header="0.5" left="0.75" right="0.75" top="1"/>
</worksheet>
</file>

<file path=xl/worksheets/sheet5.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78</v>
      </c>
      <c s="2" r="D1" t="s">
        <v>1</v>
      </c>
    </row>
    <row r="2" spans="1:5">
      <c s="2" r="B2" t="s">
        <v>2</v>
      </c>
      <c s="2" r="C2" t="s">
        <v>79</v>
      </c>
      <c s="2" r="D2" t="s">
        <v>2</v>
      </c>
      <c s="2" r="E2" t="s">
        <v>79</v>
      </c>
    </row>
    <row r="3" spans="1:5">
      <c s="3" r="A3" t="s">
        <v>111</v>
      </c>
    </row>
    <row r="4" spans="1:5">
      <c s="4" r="A4" t="s">
        <v>112</v>
      </c>
      <c s="7" r="B4" t="n">
        <v>700</v>
      </c>
      <c s="7" r="C4" t="n">
        <v>995</v>
      </c>
      <c s="7" r="D4" t="n">
        <v>2346</v>
      </c>
      <c s="7" r="E4" t="n">
        <v>2890</v>
      </c>
    </row>
    <row r="5" spans="1:5">
      <c s="4" r="A5" t="s">
        <v>103</v>
      </c>
      <c s="6" r="B5" t="n">
        <v>1371</v>
      </c>
      <c s="6" r="C5" t="n">
        <v>1867</v>
      </c>
      <c s="6" r="D5" t="n">
        <v>2742</v>
      </c>
      <c s="6" r="E5" t="n">
        <v>3734</v>
      </c>
    </row>
    <row r="6" spans="1:5">
      <c s="4" r="A6" t="s">
        <v>113</v>
      </c>
      <c s="7" r="B6" t="n">
        <v>-234</v>
      </c>
      <c s="7" r="C6" t="n">
        <v>-305</v>
      </c>
      <c s="7" r="D6" t="n">
        <v>-138</v>
      </c>
      <c s="7" r="E6" t="n">
        <v>-29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1"/>
    <col customWidth="1" max="4" min="4" width="22"/>
    <col customWidth="1" max="5" min="5" width="36"/>
    <col customWidth="1" max="6" min="6" width="27"/>
    <col customWidth="1" max="7" min="7" width="60"/>
  </cols>
  <sheetData>
    <row r="1" spans="1:7">
      <c s="1" r="A1" t="s">
        <v>114</v>
      </c>
      <c s="2" r="C1" t="s">
        <v>115</v>
      </c>
      <c s="2" r="D1" t="s">
        <v>116</v>
      </c>
      <c s="2" r="E1" t="s">
        <v>117</v>
      </c>
      <c s="2" r="F1" t="s">
        <v>118</v>
      </c>
      <c s="2" r="G1" t="s">
        <v>119</v>
      </c>
    </row>
    <row r="2" spans="1:7">
      <c s="4" r="A2" t="s">
        <v>120</v>
      </c>
      <c s="7" r="C2" t="n">
        <v>878897</v>
      </c>
      <c s="7" r="D2" t="n">
        <v>25</v>
      </c>
      <c s="7" r="E2" t="n">
        <v>207426</v>
      </c>
      <c s="7" r="F2" t="n">
        <v>591009</v>
      </c>
      <c s="7" r="G2" t="n">
        <v>80437</v>
      </c>
    </row>
    <row r="3" spans="1:7">
      <c s="3" r="A3" t="s">
        <v>121</v>
      </c>
    </row>
    <row r="4" spans="1:7">
      <c s="4" r="A4" t="s">
        <v>122</v>
      </c>
      <c s="6" r="E4" t="n">
        <v>1511</v>
      </c>
    </row>
    <row r="5" spans="1:7">
      <c s="4" r="A5" t="s">
        <v>123</v>
      </c>
      <c s="6" r="D5" t="n">
        <v>0</v>
      </c>
      <c s="6" r="E5" t="n">
        <v>6138</v>
      </c>
    </row>
    <row r="6" spans="1:7">
      <c s="4" r="A6" t="s">
        <v>95</v>
      </c>
      <c s="6" r="C6" t="n">
        <v>25541</v>
      </c>
      <c s="6" r="F6" t="n">
        <v>25541</v>
      </c>
    </row>
    <row r="7" spans="1:7">
      <c s="4" r="A7" t="s">
        <v>124</v>
      </c>
      <c s="6" r="F7" t="n">
        <v>-11898</v>
      </c>
    </row>
    <row r="8" spans="1:7">
      <c s="4" r="A8" t="s">
        <v>125</v>
      </c>
      <c s="4" r="B8" t="s">
        <v>126</v>
      </c>
      <c s="6" r="G8" t="n">
        <v>59059</v>
      </c>
    </row>
    <row r="9" spans="1:7">
      <c s="4" r="A9" t="s">
        <v>98</v>
      </c>
      <c s="4" r="B9" t="s">
        <v>127</v>
      </c>
      <c s="6" r="G9" t="n">
        <v>1783</v>
      </c>
    </row>
    <row r="10" spans="1:7">
      <c s="4" r="A10" t="s">
        <v>128</v>
      </c>
      <c s="6" r="C10" t="n">
        <v>56593</v>
      </c>
    </row>
    <row r="11" spans="1:7">
      <c s="4" r="A11" t="s">
        <v>129</v>
      </c>
      <c s="6" r="C11" t="n">
        <v>961031</v>
      </c>
      <c s="6" r="D11" t="n">
        <v>25</v>
      </c>
      <c s="6" r="E11" t="n">
        <v>215075</v>
      </c>
      <c s="6" r="F11" t="n">
        <v>604652</v>
      </c>
      <c s="6" r="G11" t="n">
        <v>141279</v>
      </c>
    </row>
    <row r="12" spans="1:7">
      <c s="4" r="A12" t="s">
        <v>130</v>
      </c>
      <c s="6" r="G12" t="n">
        <v>108777</v>
      </c>
    </row>
    <row r="13" spans="1:7">
      <c s="3" r="A13" t="s">
        <v>121</v>
      </c>
    </row>
    <row r="14" spans="1:7">
      <c s="4" r="A14" t="s">
        <v>95</v>
      </c>
      <c s="6" r="C14" t="n">
        <v>3114</v>
      </c>
    </row>
    <row r="15" spans="1:7">
      <c s="4" r="A15" t="s">
        <v>129</v>
      </c>
      <c s="7" r="C15" t="n">
        <v>961031</v>
      </c>
      <c s="7" r="D15" t="n">
        <v>25</v>
      </c>
      <c s="7" r="E15" t="n">
        <v>215075</v>
      </c>
      <c s="7" r="F15" t="n">
        <v>604652</v>
      </c>
      <c s="7" r="G15" t="n">
        <v>141279</v>
      </c>
    </row>
    <row r="16" spans="1:7">
      <c r="A16" t="n"/>
    </row>
    <row r="17" spans="1:7">
      <c s="4" r="A17" t="s">
        <v>126</v>
      </c>
      <c s="4" r="B17" t="s">
        <v>131</v>
      </c>
    </row>
    <row r="18" spans="1:7">
      <c s="4" r="A18" t="s">
        <v>127</v>
      </c>
      <c s="4" r="B18" t="s">
        <v>132</v>
      </c>
    </row>
  </sheetData>
  <mergeCells count="4">
    <mergeCell ref="A1:B1"/>
    <mergeCell ref="A16:F16"/>
    <mergeCell ref="B17:F17"/>
    <mergeCell ref="B18:F18"/>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6"/>
    <col customWidth="1" max="2" min="2" width="30"/>
  </cols>
  <sheetData>
    <row r="1" spans="1:2">
      <c s="1" r="A1" t="s">
        <v>133</v>
      </c>
      <c s="2" r="B1" t="s">
        <v>1</v>
      </c>
    </row>
    <row r="2" spans="1:2">
      <c s="2" r="B2" t="s">
        <v>134</v>
      </c>
    </row>
    <row r="3" spans="1:2">
      <c s="3" r="A3" t="s">
        <v>135</v>
      </c>
    </row>
    <row r="4" spans="1:2">
      <c s="4" r="A4" t="s">
        <v>136</v>
      </c>
      <c s="6" r="B4" t="n">
        <v>246643</v>
      </c>
    </row>
    <row r="5" spans="1:2">
      <c s="4" r="A5" t="s">
        <v>137</v>
      </c>
      <c s="9" r="B5" t="n">
        <v>0.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38</v>
      </c>
      <c s="2" r="B1" t="s">
        <v>1</v>
      </c>
    </row>
    <row r="2" spans="1:3">
      <c s="2" r="B2" t="s">
        <v>2</v>
      </c>
      <c s="2" r="C2" t="s">
        <v>79</v>
      </c>
    </row>
    <row r="3" spans="1:3">
      <c s="3" r="A3" t="s">
        <v>139</v>
      </c>
    </row>
    <row r="4" spans="1:3">
      <c s="4" r="A4" t="s">
        <v>95</v>
      </c>
      <c s="7" r="B4" t="n">
        <v>25541</v>
      </c>
      <c s="7" r="C4" t="n">
        <v>38697</v>
      </c>
    </row>
    <row r="5" spans="1:3">
      <c s="3" r="A5" t="s">
        <v>140</v>
      </c>
    </row>
    <row r="6" spans="1:3">
      <c s="4" r="A6" t="s">
        <v>141</v>
      </c>
      <c s="6" r="B6" t="n">
        <v>7076</v>
      </c>
      <c s="6" r="C6" t="n">
        <v>7126</v>
      </c>
    </row>
    <row r="7" spans="1:3">
      <c s="4" r="A7" t="s">
        <v>142</v>
      </c>
      <c s="6" r="B7" t="n">
        <v>3179</v>
      </c>
      <c s="6" r="C7" t="n">
        <v>3234</v>
      </c>
    </row>
    <row r="8" spans="1:3">
      <c s="4" r="A8" t="s">
        <v>143</v>
      </c>
      <c s="6" r="B8" t="n">
        <v>1865</v>
      </c>
      <c s="6" r="C8" t="n">
        <v>1200</v>
      </c>
    </row>
    <row r="9" spans="1:3">
      <c s="4" r="A9" t="s">
        <v>144</v>
      </c>
      <c s="6" r="B9" t="n">
        <v>-3651</v>
      </c>
      <c s="6" r="C9" t="n">
        <v>-1656</v>
      </c>
    </row>
    <row r="10" spans="1:3">
      <c s="4" r="A10" t="s">
        <v>145</v>
      </c>
      <c s="6" r="B10" t="n">
        <v>256</v>
      </c>
      <c s="6" r="C10" t="n">
        <v>652</v>
      </c>
    </row>
    <row r="11" spans="1:3">
      <c s="4" r="A11" t="s">
        <v>146</v>
      </c>
      <c s="6" r="B11" t="n">
        <v>-1761</v>
      </c>
      <c s="6" r="C11" t="n">
        <v>-2742</v>
      </c>
    </row>
    <row r="12" spans="1:3">
      <c s="3" r="A12" t="s">
        <v>147</v>
      </c>
    </row>
    <row r="13" spans="1:3">
      <c s="4" r="A13" t="s">
        <v>39</v>
      </c>
      <c s="6" r="B13" t="n">
        <v>235</v>
      </c>
      <c s="6" r="C13" t="n">
        <v>799</v>
      </c>
    </row>
    <row r="14" spans="1:3">
      <c s="4" r="A14" t="s">
        <v>148</v>
      </c>
      <c s="6" r="B14" t="n">
        <v>-63334</v>
      </c>
      <c s="6" r="C14" t="n">
        <v>-53776</v>
      </c>
    </row>
    <row r="15" spans="1:3">
      <c s="4" r="A15" t="s">
        <v>41</v>
      </c>
      <c s="6" r="B15" t="n">
        <v>-11007</v>
      </c>
      <c s="6" r="C15" t="n">
        <v>-14557</v>
      </c>
    </row>
    <row r="16" spans="1:3">
      <c s="4" r="A16" t="s">
        <v>149</v>
      </c>
      <c s="6" r="B16" t="n">
        <v>-7413</v>
      </c>
      <c s="6" r="C16" t="n">
        <v>12918</v>
      </c>
    </row>
    <row r="17" spans="1:3">
      <c s="4" r="A17" t="s">
        <v>44</v>
      </c>
      <c s="6" r="B17" t="n">
        <v>-363</v>
      </c>
      <c s="6" r="C17" t="n">
        <v>-342</v>
      </c>
    </row>
    <row r="18" spans="1:3">
      <c s="4" r="A18" t="s">
        <v>45</v>
      </c>
      <c s="6" r="B18" t="n">
        <v>-12341</v>
      </c>
      <c s="6" r="C18" t="n">
        <v>-6042</v>
      </c>
    </row>
    <row r="19" spans="1:3">
      <c s="4" r="A19" t="s">
        <v>47</v>
      </c>
      <c s="6" r="B19" t="n">
        <v>47</v>
      </c>
      <c s="6" r="C19" t="n">
        <v>196</v>
      </c>
    </row>
    <row r="20" spans="1:3">
      <c s="4" r="A20" t="s">
        <v>49</v>
      </c>
      <c s="6" r="B20" t="n">
        <v>78807</v>
      </c>
      <c s="6" r="C20" t="n">
        <v>43735</v>
      </c>
    </row>
    <row r="21" spans="1:3">
      <c s="4" r="A21" t="s">
        <v>52</v>
      </c>
      <c s="6" r="B21" t="n">
        <v>60851</v>
      </c>
      <c s="6" r="C21" t="n">
        <v>53048</v>
      </c>
    </row>
    <row r="22" spans="1:3">
      <c s="4" r="A22" t="s">
        <v>53</v>
      </c>
      <c s="6" r="B22" t="n">
        <v>7083</v>
      </c>
      <c s="6" r="C22" t="n">
        <v>15679</v>
      </c>
    </row>
    <row r="23" spans="1:3">
      <c s="4" r="A23" t="s">
        <v>54</v>
      </c>
      <c s="6" r="B23" t="n">
        <v>-4917</v>
      </c>
      <c s="6" r="C23" t="n">
        <v>-5012</v>
      </c>
    </row>
    <row r="24" spans="1:3">
      <c s="4" r="A24" t="s">
        <v>55</v>
      </c>
      <c s="6" r="B24" t="n">
        <v>-550</v>
      </c>
      <c s="6" r="C24" t="n">
        <v>-434</v>
      </c>
    </row>
    <row r="25" spans="1:3">
      <c s="4" r="A25" t="s">
        <v>150</v>
      </c>
      <c s="6" r="B25" t="n">
        <v>1474</v>
      </c>
      <c s="6" r="C25" t="n">
        <v>-1467</v>
      </c>
    </row>
    <row r="26" spans="1:3">
      <c s="4" r="A26" t="s">
        <v>151</v>
      </c>
      <c s="6" r="B26" t="n">
        <v>55536</v>
      </c>
      <c s="6" r="C26" t="n">
        <v>52559</v>
      </c>
    </row>
    <row r="27" spans="1:3">
      <c s="4" r="A27" t="s">
        <v>152</v>
      </c>
      <c s="6" r="B27" t="n">
        <v>81077</v>
      </c>
      <c s="6" r="C27" t="n">
        <v>91256</v>
      </c>
    </row>
    <row r="28" spans="1:3">
      <c s="3" r="A28" t="s">
        <v>153</v>
      </c>
    </row>
    <row r="29" spans="1:3">
      <c s="4" r="A29" t="s">
        <v>154</v>
      </c>
      <c s="6" r="B29" t="n">
        <v>3042</v>
      </c>
      <c s="6" r="C29" t="n">
        <v>8228</v>
      </c>
    </row>
    <row r="30" spans="1:3">
      <c s="4" r="A30" t="s">
        <v>155</v>
      </c>
      <c s="6" r="B30" t="n">
        <v>14</v>
      </c>
      <c s="6" r="C30" t="n">
        <v>41</v>
      </c>
    </row>
    <row r="31" spans="1:3">
      <c s="4" r="A31" t="s">
        <v>156</v>
      </c>
      <c s="6" r="B31" t="n">
        <v>311478</v>
      </c>
      <c s="6" r="C31" t="n">
        <v>374173</v>
      </c>
    </row>
    <row r="32" spans="1:3">
      <c s="4" r="A32" t="s">
        <v>157</v>
      </c>
      <c s="6" r="B32" t="n">
        <v>1412</v>
      </c>
      <c s="6" r="C32" t="n">
        <v>3833</v>
      </c>
    </row>
    <row r="33" spans="1:3">
      <c s="4" r="A33" t="s">
        <v>158</v>
      </c>
      <c s="6" r="B33" t="n">
        <v>-338213</v>
      </c>
      <c s="6" r="C33" t="n">
        <v>-384065</v>
      </c>
    </row>
    <row r="34" spans="1:3">
      <c s="4" r="A34" t="s">
        <v>159</v>
      </c>
      <c s="6" r="B34" t="n">
        <v>-415</v>
      </c>
      <c s="6" r="C34" t="n">
        <v>-3583</v>
      </c>
    </row>
    <row r="35" spans="1:3">
      <c s="4" r="A35" t="s">
        <v>160</v>
      </c>
      <c s="6" r="B35" t="n">
        <v>-2825</v>
      </c>
      <c s="6" r="C35" t="n">
        <v>-3711</v>
      </c>
    </row>
    <row r="36" spans="1:3">
      <c s="4" r="A36" t="s">
        <v>161</v>
      </c>
      <c s="6" r="B36" t="n">
        <v>-25507</v>
      </c>
      <c s="6" r="C36" t="n">
        <v>-5084</v>
      </c>
    </row>
    <row r="37" spans="1:3">
      <c s="3" r="A37" t="s">
        <v>162</v>
      </c>
    </row>
    <row r="38" spans="1:3">
      <c s="4" r="A38" t="s">
        <v>163</v>
      </c>
      <c s="6" r="B38" t="n">
        <v>45467</v>
      </c>
      <c s="6" r="C38" t="n">
        <v>57340</v>
      </c>
    </row>
    <row r="39" spans="1:3">
      <c s="4" r="A39" t="s">
        <v>164</v>
      </c>
      <c s="6" r="B39" t="n">
        <v>-81672</v>
      </c>
      <c s="6" r="C39" t="n">
        <v>-129814</v>
      </c>
    </row>
    <row r="40" spans="1:3">
      <c s="4" r="A40" t="s">
        <v>165</v>
      </c>
      <c s="6" r="B40" t="n">
        <v>-11898</v>
      </c>
      <c s="6" r="C40" t="n">
        <v>-10503</v>
      </c>
    </row>
    <row r="41" spans="1:3">
      <c s="4" r="A41" t="s">
        <v>166</v>
      </c>
      <c s="6" r="B41" t="n">
        <v>0</v>
      </c>
      <c s="6" r="C41" t="n">
        <v>-1443</v>
      </c>
    </row>
    <row r="42" spans="1:3">
      <c s="4" r="A42" t="s">
        <v>167</v>
      </c>
      <c s="6" r="B42" t="n">
        <v>6138</v>
      </c>
      <c s="6" r="C42" t="n">
        <v>1375</v>
      </c>
    </row>
    <row r="43" spans="1:3">
      <c s="4" r="A43" t="s">
        <v>168</v>
      </c>
      <c s="6" r="B43" t="n">
        <v>-354</v>
      </c>
      <c s="6" r="C43" t="n">
        <v>-319</v>
      </c>
    </row>
    <row r="44" spans="1:3">
      <c s="4" r="A44" t="s">
        <v>169</v>
      </c>
      <c s="6" r="B44" t="n">
        <v>-42319</v>
      </c>
      <c s="6" r="C44" t="n">
        <v>-83364</v>
      </c>
    </row>
    <row r="45" spans="1:3">
      <c s="4" r="A45" t="s">
        <v>170</v>
      </c>
      <c s="6" r="B45" t="n">
        <v>13251</v>
      </c>
      <c s="6" r="C45" t="n">
        <v>2808</v>
      </c>
    </row>
    <row r="46" spans="1:3">
      <c s="4" r="A46" t="s">
        <v>171</v>
      </c>
      <c s="6" r="B46" t="n">
        <v>106449</v>
      </c>
      <c s="6" r="C46" t="n">
        <v>90574</v>
      </c>
    </row>
    <row r="47" spans="1:3">
      <c s="4" r="A47" t="s">
        <v>172</v>
      </c>
      <c s="7" r="B47" t="n">
        <v>119700</v>
      </c>
      <c s="7" r="C47" t="n">
        <v>9338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6</vt:i4>
      </vt:variant>
    </vt:vector>
  </ns0:HeadingPairs>
  <ns0:TitlesOfParts>
    <vt:vector xmlns:vt="http://schemas.openxmlformats.org/officeDocument/2006/docPropsVTypes" baseType="lpstr" size="46">
      <vt:lpstr>Document and Entity Information</vt:lpstr>
      <vt:lpstr>Consolidated Balance Sheets</vt:lpstr>
      <vt:lpstr>Consolidated Balance Sheets (Pa</vt:lpstr>
      <vt:lpstr>Consolidated Statements of Inco</vt:lpstr>
      <vt:lpstr>Consolidated Statements of Inc5</vt:lpstr>
      <vt:lpstr>Consolidated Statement of Stock</vt:lpstr>
      <vt:lpstr>Consolidated Statement of Stoc7</vt:lpstr>
      <vt:lpstr>Consolidated Statements of Cash</vt:lpstr>
      <vt:lpstr>Nature of Operations and Basis </vt:lpstr>
      <vt:lpstr>Summary of Investments</vt:lpstr>
      <vt:lpstr>Fair Value of Financial Instrum</vt:lpstr>
      <vt:lpstr>Employee Benefits</vt:lpstr>
      <vt:lpstr>Stock-based Compensation</vt:lpstr>
      <vt:lpstr>Segment Information</vt:lpstr>
      <vt:lpstr>Earnings Per Common Share</vt:lpstr>
      <vt:lpstr>Credit Facility</vt:lpstr>
      <vt:lpstr>Accumulated Other Comprehensive</vt:lpstr>
      <vt:lpstr>Nature of Operations and Basi18</vt:lpstr>
      <vt:lpstr>Nature of Operations and Basi19</vt:lpstr>
      <vt:lpstr>Summary of Investments (Tables)</vt:lpstr>
      <vt:lpstr>Fair Value of Financial Instr21</vt:lpstr>
      <vt:lpstr>Employee Benefits (Tables)</vt:lpstr>
      <vt:lpstr>Stock-based Compensation (Table</vt:lpstr>
      <vt:lpstr>Segment Information (Tables)</vt:lpstr>
      <vt:lpstr>Earnings Per Common Share (Tabl</vt:lpstr>
      <vt:lpstr>Accumulated Other Comprehensi26</vt:lpstr>
      <vt:lpstr>Nature of Operations and Basi27</vt:lpstr>
      <vt:lpstr>Nature of Operations and Basi28</vt:lpstr>
      <vt:lpstr>Summary of Investments (Fair Va</vt:lpstr>
      <vt:lpstr>Summary of Investments (Maturit</vt:lpstr>
      <vt:lpstr>Summary of Investments (Net Rea</vt:lpstr>
      <vt:lpstr>Summary of Investments (Unreali</vt:lpstr>
      <vt:lpstr>Summary of Investments (Investm</vt:lpstr>
      <vt:lpstr>Summary of Investments (Narrati</vt:lpstr>
      <vt:lpstr>Fair Value of Financial Instr35</vt:lpstr>
      <vt:lpstr>Fair Value of Financial Instr36</vt:lpstr>
      <vt:lpstr>Fair Value of Financial Instr37</vt:lpstr>
      <vt:lpstr>Fair Value of Financial Instr38</vt:lpstr>
      <vt:lpstr>Employee Benefits (Details)</vt:lpstr>
      <vt:lpstr>Stock-based Compensation (Narra</vt:lpstr>
      <vt:lpstr>Stock-based Compensation (Activ</vt:lpstr>
      <vt:lpstr>Stock-based Compensation (Stock</vt:lpstr>
      <vt:lpstr>Segment Information (Details)</vt:lpstr>
      <vt:lpstr>Earnings Per Common Share (Deta</vt:lpstr>
      <vt:lpstr>Credit Facility (Details)</vt:lpstr>
      <vt:lpstr>Accumulated Other Comprehensi46</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3T12:14:05Z</dcterms:created>
  <dcterms:modified xmlns:dcterms="http://purl.org/dc/terms/" xmlns:xsi="http://www.w3.org/2001/XMLSchema-instance" xsi:type="dcterms:W3CDTF">2016-08-03T12:14:05Z</dcterms:modified>
  <dc:title xmlns:dc="http://purl.org/dc/elements/1.1/">Untitled</dc:title>
  <dc:description xmlns:dc="http://purl.org/dc/elements/1.1/"/>
  <dc:subject xmlns:dc="http://purl.org/dc/elements/1.1/"/>
  <cp:keywords/>
  <cp:category/>
</cp:coreProperties>
</file>